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asis of Presentation" sheetId="9" state="visible" r:id="rId9"/>
    <sheet xmlns:r="http://schemas.openxmlformats.org/officeDocument/2006/relationships" name="Investments" sheetId="10" state="visible" r:id="rId10"/>
    <sheet xmlns:r="http://schemas.openxmlformats.org/officeDocument/2006/relationships" name="Property and Casualty Insurance" sheetId="11" state="visible" r:id="rId11"/>
    <sheet xmlns:r="http://schemas.openxmlformats.org/officeDocument/2006/relationships" name="Policyholder Contract Liabiliti"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Income from Continuing Operatio" sheetId="15" state="visible" r:id="rId15"/>
    <sheet xmlns:r="http://schemas.openxmlformats.org/officeDocument/2006/relationships" name="Other Comprehensive Income (Los" sheetId="16" state="visible" r:id="rId16"/>
    <sheet xmlns:r="http://schemas.openxmlformats.org/officeDocument/2006/relationships" name="Stockholders_ Equity" sheetId="17" state="visible" r:id="rId17"/>
    <sheet xmlns:r="http://schemas.openxmlformats.org/officeDocument/2006/relationships" name="Income Taxes" sheetId="18" state="visible" r:id="rId18"/>
    <sheet xmlns:r="http://schemas.openxmlformats.org/officeDocument/2006/relationships" name="Pension Benefits and Postretire" sheetId="19" state="visible" r:id="rId19"/>
    <sheet xmlns:r="http://schemas.openxmlformats.org/officeDocument/2006/relationships" name="Business Segments" sheetId="20" state="visible" r:id="rId20"/>
    <sheet xmlns:r="http://schemas.openxmlformats.org/officeDocument/2006/relationships" name="Fair Value Measurements" sheetId="21" state="visible" r:id="rId21"/>
    <sheet xmlns:r="http://schemas.openxmlformats.org/officeDocument/2006/relationships" name="Contingencies" sheetId="22" state="visible" r:id="rId22"/>
    <sheet xmlns:r="http://schemas.openxmlformats.org/officeDocument/2006/relationships" name="Related Parties" sheetId="23" state="visible" r:id="rId23"/>
    <sheet xmlns:r="http://schemas.openxmlformats.org/officeDocument/2006/relationships" name="Subsequent Events" sheetId="24" state="visible" r:id="rId24"/>
    <sheet xmlns:r="http://schemas.openxmlformats.org/officeDocument/2006/relationships" name="Investments (Tables)" sheetId="25" state="visible" r:id="rId25"/>
    <sheet xmlns:r="http://schemas.openxmlformats.org/officeDocument/2006/relationships" name="Property and Casualty Insuran_2" sheetId="26" state="visible" r:id="rId26"/>
    <sheet xmlns:r="http://schemas.openxmlformats.org/officeDocument/2006/relationships" name="Policyholder Contract Liabili_2"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Income from Continuing Operat_2" sheetId="30" state="visible" r:id="rId30"/>
    <sheet xmlns:r="http://schemas.openxmlformats.org/officeDocument/2006/relationships" name="Other Comprehensive Income (L_2" sheetId="31" state="visible" r:id="rId31"/>
    <sheet xmlns:r="http://schemas.openxmlformats.org/officeDocument/2006/relationships" name="Pension Benefits and Postreti_2" sheetId="32" state="visible" r:id="rId32"/>
    <sheet xmlns:r="http://schemas.openxmlformats.org/officeDocument/2006/relationships" name="Business Segments (Tables)" sheetId="33" state="visible" r:id="rId33"/>
    <sheet xmlns:r="http://schemas.openxmlformats.org/officeDocument/2006/relationships" name="Fair Value Measurements (Tables" sheetId="34" state="visible" r:id="rId34"/>
    <sheet xmlns:r="http://schemas.openxmlformats.org/officeDocument/2006/relationships" name="Investments - Schedule of Fixed" sheetId="35" state="visible" r:id="rId35"/>
    <sheet xmlns:r="http://schemas.openxmlformats.org/officeDocument/2006/relationships" name="Investments - Narrative (Detail" sheetId="36" state="visible" r:id="rId36"/>
    <sheet xmlns:r="http://schemas.openxmlformats.org/officeDocument/2006/relationships" name="Investments - Amortized Costs a" sheetId="37" state="visible" r:id="rId37"/>
    <sheet xmlns:r="http://schemas.openxmlformats.org/officeDocument/2006/relationships" name="Investments - Continuous Unreal" sheetId="38" state="visible" r:id="rId38"/>
    <sheet xmlns:r="http://schemas.openxmlformats.org/officeDocument/2006/relationships" name="Investments - Allowance for Cre" sheetId="39" state="visible" r:id="rId39"/>
    <sheet xmlns:r="http://schemas.openxmlformats.org/officeDocument/2006/relationships" name="Investments - Schedule of Other" sheetId="40" state="visible" r:id="rId40"/>
    <sheet xmlns:r="http://schemas.openxmlformats.org/officeDocument/2006/relationships" name="Investments - Net Investment In" sheetId="41" state="visible" r:id="rId41"/>
    <sheet xmlns:r="http://schemas.openxmlformats.org/officeDocument/2006/relationships" name="Investments - Net Realized Gain" sheetId="42" state="visible" r:id="rId42"/>
    <sheet xmlns:r="http://schemas.openxmlformats.org/officeDocument/2006/relationships" name="Property and Casualty Insuran_3" sheetId="43" state="visible" r:id="rId43"/>
    <sheet xmlns:r="http://schemas.openxmlformats.org/officeDocument/2006/relationships" name="Property and Casualty Insuran_4" sheetId="44" state="visible" r:id="rId44"/>
    <sheet xmlns:r="http://schemas.openxmlformats.org/officeDocument/2006/relationships" name="Property and Casualty Insuran_5" sheetId="45" state="visible" r:id="rId45"/>
    <sheet xmlns:r="http://schemas.openxmlformats.org/officeDocument/2006/relationships" name="Policyholder Contract Liabili_3" sheetId="46" state="visible" r:id="rId46"/>
    <sheet xmlns:r="http://schemas.openxmlformats.org/officeDocument/2006/relationships" name="Policyholder Contract Liabili_4" sheetId="47" state="visible" r:id="rId47"/>
    <sheet xmlns:r="http://schemas.openxmlformats.org/officeDocument/2006/relationships" name="Policyholder Contract Liabili_5" sheetId="48" state="visible" r:id="rId48"/>
    <sheet xmlns:r="http://schemas.openxmlformats.org/officeDocument/2006/relationships" name="Debt - Narrative (Details)" sheetId="49" state="visible" r:id="rId49"/>
    <sheet xmlns:r="http://schemas.openxmlformats.org/officeDocument/2006/relationships" name="Debt - Long Term Debt (Details)" sheetId="50" state="visible" r:id="rId50"/>
    <sheet xmlns:r="http://schemas.openxmlformats.org/officeDocument/2006/relationships" name="Leases - Narrative (Details)" sheetId="51" state="visible" r:id="rId51"/>
    <sheet xmlns:r="http://schemas.openxmlformats.org/officeDocument/2006/relationships" name="Leases - Right of Use Assets an" sheetId="52" state="visible" r:id="rId52"/>
    <sheet xmlns:r="http://schemas.openxmlformats.org/officeDocument/2006/relationships" name="Leases  - Lease Cost (Details)" sheetId="53" state="visible" r:id="rId53"/>
    <sheet xmlns:r="http://schemas.openxmlformats.org/officeDocument/2006/relationships" name="Leases  - Supplemental Cash Flo" sheetId="54" state="visible" r:id="rId54"/>
    <sheet xmlns:r="http://schemas.openxmlformats.org/officeDocument/2006/relationships" name="Leases  - Lease Weighted Averag" sheetId="55" state="visible" r:id="rId55"/>
    <sheet xmlns:r="http://schemas.openxmlformats.org/officeDocument/2006/relationships" name="Leases  - Future Minimum Lease " sheetId="56" state="visible" r:id="rId56"/>
    <sheet xmlns:r="http://schemas.openxmlformats.org/officeDocument/2006/relationships" name="Income from Continuing Operat_3" sheetId="57" state="visible" r:id="rId57"/>
    <sheet xmlns:r="http://schemas.openxmlformats.org/officeDocument/2006/relationships" name="Income from Continuing Operat_4" sheetId="58" state="visible" r:id="rId58"/>
    <sheet xmlns:r="http://schemas.openxmlformats.org/officeDocument/2006/relationships" name="Other Comprehensive Income (L_3" sheetId="59" state="visible" r:id="rId59"/>
    <sheet xmlns:r="http://schemas.openxmlformats.org/officeDocument/2006/relationships" name="Other Comprehensive Income (L_4" sheetId="60" state="visible" r:id="rId60"/>
    <sheet xmlns:r="http://schemas.openxmlformats.org/officeDocument/2006/relationships" name="Other Comprehensive Income (L_5" sheetId="61" state="visible" r:id="rId61"/>
    <sheet xmlns:r="http://schemas.openxmlformats.org/officeDocument/2006/relationships" name="Stockholders_ Equity - Narrativ" sheetId="62" state="visible" r:id="rId62"/>
    <sheet xmlns:r="http://schemas.openxmlformats.org/officeDocument/2006/relationships" name="Income Taxes - Narrative (Detai" sheetId="63" state="visible" r:id="rId63"/>
    <sheet xmlns:r="http://schemas.openxmlformats.org/officeDocument/2006/relationships" name="Pension Benefits and Postreti_3" sheetId="64" state="visible" r:id="rId64"/>
    <sheet xmlns:r="http://schemas.openxmlformats.org/officeDocument/2006/relationships" name="Pension Benefits and Postreti_4" sheetId="65" state="visible" r:id="rId65"/>
    <sheet xmlns:r="http://schemas.openxmlformats.org/officeDocument/2006/relationships" name="Pension Benefits and Postreti_5" sheetId="66" state="visible" r:id="rId66"/>
    <sheet xmlns:r="http://schemas.openxmlformats.org/officeDocument/2006/relationships" name="Business Segments - Narrative (" sheetId="67" state="visible" r:id="rId67"/>
    <sheet xmlns:r="http://schemas.openxmlformats.org/officeDocument/2006/relationships" name="Business Segments - Earned Prem" sheetId="68" state="visible" r:id="rId68"/>
    <sheet xmlns:r="http://schemas.openxmlformats.org/officeDocument/2006/relationships" name="Business Segments - Segment Rev" sheetId="69" state="visible" r:id="rId69"/>
    <sheet xmlns:r="http://schemas.openxmlformats.org/officeDocument/2006/relationships" name="Business Segments - Segment Ope" sheetId="70" state="visible" r:id="rId70"/>
    <sheet xmlns:r="http://schemas.openxmlformats.org/officeDocument/2006/relationships" name="Business Segments - Segment Net" sheetId="71" state="visible" r:id="rId71"/>
    <sheet xmlns:r="http://schemas.openxmlformats.org/officeDocument/2006/relationships" name="Fair Value Measurements - Fair " sheetId="72" state="visible" r:id="rId72"/>
    <sheet xmlns:r="http://schemas.openxmlformats.org/officeDocument/2006/relationships" name="Fair Value Measurements - Narra" sheetId="73" state="visible" r:id="rId73"/>
    <sheet xmlns:r="http://schemas.openxmlformats.org/officeDocument/2006/relationships" name="Fair Value Measurements - Quant" sheetId="74" state="visible" r:id="rId74"/>
    <sheet xmlns:r="http://schemas.openxmlformats.org/officeDocument/2006/relationships" name="Fair Value Measurements - Level" sheetId="75" state="visible" r:id="rId75"/>
    <sheet xmlns:r="http://schemas.openxmlformats.org/officeDocument/2006/relationships" name="Fair Value Measurements - Balan" sheetId="76" state="visible" r:id="rId76"/>
    <sheet xmlns:r="http://schemas.openxmlformats.org/officeDocument/2006/relationships" name="Contingencies - Narrative (Deta" sheetId="77" state="visible" r:id="rId77"/>
    <sheet xmlns:r="http://schemas.openxmlformats.org/officeDocument/2006/relationships" name="Related Parties - Narrative (De" sheetId="78" state="visible" r:id="rId78"/>
    <sheet xmlns:r="http://schemas.openxmlformats.org/officeDocument/2006/relationships" name="Subsequent Events (Details)" sheetId="79" state="visible" r:id="rId79"/>
  </sheets>
  <definedNames/>
  <calcPr calcId="124519" fullCalcOnLoad="1"/>
</workbook>
</file>

<file path=xl/sharedStrings.xml><?xml version="1.0" encoding="utf-8"?>
<sst xmlns="http://schemas.openxmlformats.org/spreadsheetml/2006/main" uniqueCount="772">
  <si>
    <t>Document and Entity Information - shares</t>
  </si>
  <si>
    <t>3 Months Ended</t>
  </si>
  <si>
    <t>Mar. 31, 2020</t>
  </si>
  <si>
    <t>Apr. 29, 2020</t>
  </si>
  <si>
    <t>Cover [Abstract]</t>
  </si>
  <si>
    <t>Document Type</t>
  </si>
  <si>
    <t>10-Q</t>
  </si>
  <si>
    <t>Document Quarterly Report</t>
  </si>
  <si>
    <t>true</t>
  </si>
  <si>
    <t>Document Period End Date</t>
  </si>
  <si>
    <t>Mar. 31,
		2020</t>
  </si>
  <si>
    <t>Document Transition Report</t>
  </si>
  <si>
    <t>false</t>
  </si>
  <si>
    <t>Entity File Number</t>
  </si>
  <si>
    <t>001-18298</t>
  </si>
  <si>
    <t>Entity Registrant Name</t>
  </si>
  <si>
    <t>Kemper Corporation</t>
  </si>
  <si>
    <t>Entity Incorporation, State or Country Code</t>
  </si>
  <si>
    <t>DE</t>
  </si>
  <si>
    <t>Entity Tax Identification Number</t>
  </si>
  <si>
    <t>95-4255452</t>
  </si>
  <si>
    <t>Entity Address, Address Line One</t>
  </si>
  <si>
    <t>200 E. Randolph Street</t>
  </si>
  <si>
    <t>Entity Address, Address Line Two</t>
  </si>
  <si>
    <t>Suite 3300</t>
  </si>
  <si>
    <t>Entity Address, City or Town</t>
  </si>
  <si>
    <t>Chicago</t>
  </si>
  <si>
    <t>Entity Address, State or Province</t>
  </si>
  <si>
    <t>IL</t>
  </si>
  <si>
    <t>Entity Address, Postal Zip Code</t>
  </si>
  <si>
    <t>60601</t>
  </si>
  <si>
    <t>City Area Code</t>
  </si>
  <si>
    <t>312</t>
  </si>
  <si>
    <t>Local Phone Number</t>
  </si>
  <si>
    <t>661-4600</t>
  </si>
  <si>
    <t>Title of 12(b) Security</t>
  </si>
  <si>
    <t>Common Stock, par value $0.10 per share</t>
  </si>
  <si>
    <t>Trading Symbol</t>
  </si>
  <si>
    <t>KMPR</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0860748</t>
  </si>
  <si>
    <t>Current Fiscal Year End Date</t>
  </si>
  <si>
    <t>--12-31</t>
  </si>
  <si>
    <t>Document Fiscal Year Focus</t>
  </si>
  <si>
    <t>2020</t>
  </si>
  <si>
    <t>Document Fiscal Period Focus</t>
  </si>
  <si>
    <t>Q1</t>
  </si>
  <si>
    <t>Amendment Flag</t>
  </si>
  <si>
    <t>Condensed Consolidated Statements of Income - USD ($) $ in Millions</t>
  </si>
  <si>
    <t>Mar. 31, 2019</t>
  </si>
  <si>
    <t>Revenues:</t>
  </si>
  <si>
    <t>Earned Premiums</t>
  </si>
  <si>
    <t>Net Investment Income</t>
  </si>
  <si>
    <t>Other Income</t>
  </si>
  <si>
    <t>Income (Loss) from Change in Fair Value of Equity and Convertible Securities</t>
  </si>
  <si>
    <t>Net Realized Gains on Sales of Investments</t>
  </si>
  <si>
    <t>Impairment Losses</t>
  </si>
  <si>
    <t>Total Revenues</t>
  </si>
  <si>
    <t>Expenses:</t>
  </si>
  <si>
    <t>Policyholders’ Benefits and Incurred Losses and Loss Adjustment Expenses</t>
  </si>
  <si>
    <t>Insurance Expenses</t>
  </si>
  <si>
    <t>Interest and Other Expenses</t>
  </si>
  <si>
    <t>Total Expenses</t>
  </si>
  <si>
    <t>Income from Continuing Operations before Income Taxes</t>
  </si>
  <si>
    <t>Income Tax Expense</t>
  </si>
  <si>
    <t>Income from Continuing Operations</t>
  </si>
  <si>
    <t>Net Income</t>
  </si>
  <si>
    <t>Income from Continuing Operations Per Unrestricted Share:</t>
  </si>
  <si>
    <t>Basic (in dollars per share)</t>
  </si>
  <si>
    <t>Diluted (in dollars per share)</t>
  </si>
  <si>
    <t>Net Income Per Unrestricted Share:</t>
  </si>
  <si>
    <t>Condensed Consolidated Statements of Comprehensive Income  (Loss) - USD ($) $ in Millions</t>
  </si>
  <si>
    <t>Other Comprehensive Income (Loss) Before Income Taxes:</t>
  </si>
  <si>
    <t>Changes in Net Unrealized Holding Gains (Losses) on Investment Securities with:</t>
  </si>
  <si>
    <t>Decrease in Net Unrecognized Postretirement Benefit Costs</t>
  </si>
  <si>
    <t>Gain on Cash Flow Hedges</t>
  </si>
  <si>
    <t>Other Comprehensive Income (Loss) Before Income Taxes</t>
  </si>
  <si>
    <t>Other Comprehensive Income Tax Benefit (Expense)</t>
  </si>
  <si>
    <t>Other Comprehensive Income (Loss)</t>
  </si>
  <si>
    <t>Total Comprehensive Income (Loss)</t>
  </si>
  <si>
    <t>No Credit Losses Recognized in Consolidated Statements of Income</t>
  </si>
  <si>
    <t>Credit Losses Recognized in Consolidated Statements of Income</t>
  </si>
  <si>
    <t>Condensed Consolidated Balance Sheets - USD ($) $ in Millions</t>
  </si>
  <si>
    <t>Dec. 31, 2019</t>
  </si>
  <si>
    <t>Investments:</t>
  </si>
  <si>
    <t>Fixed Maturities at Fair Value (Amortized Cost: 2020 - $6,667.3; 2019 - $6,372.7, Allowance for Credit Losses: 2020 - $4.6)</t>
  </si>
  <si>
    <t>Equity Securities at Fair Value (Cost: 2020 - $698.0; 2019 - $818.8)</t>
  </si>
  <si>
    <t>Equity Securities at Modified Cost</t>
  </si>
  <si>
    <t>Equity Method Limited Liability Investments at Cost Plus Cumulative Undistributed Earnings</t>
  </si>
  <si>
    <t>Convertible Securities at Fair Value</t>
  </si>
  <si>
    <t>Short-term Investments at Cost which Approximates Fair Value</t>
  </si>
  <si>
    <t>Other Investments</t>
  </si>
  <si>
    <t>Total Investments</t>
  </si>
  <si>
    <t>Cash</t>
  </si>
  <si>
    <t>Receivables from Policyholders (Allowance for Credit Losses: 2020 - $23.1; 2019 - $22.3)</t>
  </si>
  <si>
    <t>Other Receivables</t>
  </si>
  <si>
    <t>Deferred Policy Acquisition Costs</t>
  </si>
  <si>
    <t>Goodwill</t>
  </si>
  <si>
    <t>Current Income Tax Assets</t>
  </si>
  <si>
    <t>Other Assets</t>
  </si>
  <si>
    <t>Total Assets</t>
  </si>
  <si>
    <t>Insurance Reserves:</t>
  </si>
  <si>
    <t>Life and Health</t>
  </si>
  <si>
    <t>Property and Casualty</t>
  </si>
  <si>
    <t>Total Insurance Reserves</t>
  </si>
  <si>
    <t>Unearned Premiums</t>
  </si>
  <si>
    <t>Policyholder Contract Liabilities</t>
  </si>
  <si>
    <t>Deferred Income Tax Liabilities</t>
  </si>
  <si>
    <t>Accrued Expenses and Other Liabilities</t>
  </si>
  <si>
    <t>Long-term Debt, Current and Non-current, at Amortized Cost (Fair Value: 2020 - $779.7; 2019 - $820.2)</t>
  </si>
  <si>
    <t>Total Liabilities</t>
  </si>
  <si>
    <t>Shareholders’ Equity:</t>
  </si>
  <si>
    <t>Common Stock, $0.10 Par Value, 100 Million Shares Authorized; 65,365,417 Shares Issued and Outstanding at March 31, 2020 and 66,665,888 Shares Issued and Outstanding at December 31, 2019</t>
  </si>
  <si>
    <t>Paid-in Capital</t>
  </si>
  <si>
    <t>Retained Earnings</t>
  </si>
  <si>
    <t>Accumulated Other Comprehensive Income</t>
  </si>
  <si>
    <t>Total Shareholders’ Equity</t>
  </si>
  <si>
    <t>Total Liabilities and Shareholders’ Equity</t>
  </si>
  <si>
    <t>Condensed Consolidated Balance Sheets (Parenthetical) - USD ($)</t>
  </si>
  <si>
    <t>Statement of Financial Position [Abstract]</t>
  </si>
  <si>
    <t>Fixed maturities, at amortized cost</t>
  </si>
  <si>
    <t>Fixed maturities, allowance for credit losses</t>
  </si>
  <si>
    <t>Premium receivables, allowance for credit losses</t>
  </si>
  <si>
    <t>Equity securities, at cost</t>
  </si>
  <si>
    <t>Debt, at fair value</t>
  </si>
  <si>
    <t>Common stock, par value (in dollars per share)</t>
  </si>
  <si>
    <t>Common stock, shares authorized (in shares)</t>
  </si>
  <si>
    <t>Common stock, shares issued (in shares)</t>
  </si>
  <si>
    <t>Common stock, shares outstanding (in shares)</t>
  </si>
  <si>
    <t>Condensed Consolidated Statements of Cash Flows - USD ($) $ in Millions</t>
  </si>
  <si>
    <t>12 Months Ended</t>
  </si>
  <si>
    <t>Dec. 31, 2018</t>
  </si>
  <si>
    <t>Statement of Cash Flows [Abstract]</t>
  </si>
  <si>
    <t>Cash, Cash Equivalents, Restricted Cash and Restricted Cash Equivalents</t>
  </si>
  <si>
    <t>Operating Activities:</t>
  </si>
  <si>
    <t>Adjustments to Reconcile Net Income to Net Cash Provided by Operating Activities:</t>
  </si>
  <si>
    <t>Increase in Deferred Policy Acquisition Costs</t>
  </si>
  <si>
    <t>Amortization of Intangible Assets Acquired</t>
  </si>
  <si>
    <t>Equity in Earnings of Equity Method Limited Liability Investments</t>
  </si>
  <si>
    <t>Distribution of Accumulated Earnings of Equity Method Limited Liability Investments</t>
  </si>
  <si>
    <t>Decrease (Increase) in Value of Equity and Convertible Securities at Fair Value</t>
  </si>
  <si>
    <t>Amortization of Investment Securities and Depreciation of Investment Real Estate</t>
  </si>
  <si>
    <t>Depreciation and Amortization of Property, Equipment and Software</t>
  </si>
  <si>
    <t>Increase in Receivables</t>
  </si>
  <si>
    <t>Increase (Decrease) in Insurance Reserves</t>
  </si>
  <si>
    <t>Increase in Unearned Premiums</t>
  </si>
  <si>
    <t>Change in Income Taxes</t>
  </si>
  <si>
    <t>Change in Accrued Expenses and Other Liabilities</t>
  </si>
  <si>
    <t>Other, Net</t>
  </si>
  <si>
    <t>Net Cash Provided by Operating Activities</t>
  </si>
  <si>
    <t>Investing Activities:</t>
  </si>
  <si>
    <t>Sales, Paydowns and Maturities of Fixed Maturities</t>
  </si>
  <si>
    <t>Purchases of Fixed Maturities</t>
  </si>
  <si>
    <t>Sales of Equity and Convertible Securities</t>
  </si>
  <si>
    <t>Purchases of Equity and Convertible Securities</t>
  </si>
  <si>
    <t>Acquisition and Improvements of Investment Real Estate</t>
  </si>
  <si>
    <t>Sales of Investment Real Estate</t>
  </si>
  <si>
    <t>Sale of and Return of Investment of Equity Method Limited Liability Investments</t>
  </si>
  <si>
    <t>Acquisitions of Equity Method Limited Liability Investments</t>
  </si>
  <si>
    <t>Decrease (Increase) in Short-term Investments</t>
  </si>
  <si>
    <t>Acquisition of Mortgage Loans</t>
  </si>
  <si>
    <t>Paydowns of Mortgage Loans</t>
  </si>
  <si>
    <t>Increase in Other Investments</t>
  </si>
  <si>
    <t>Purchases of Corporate-owned Life Insurance</t>
  </si>
  <si>
    <t>Acquisition of Software and Long-lived Assets</t>
  </si>
  <si>
    <t>Net Cash Provided (Used) by Investing Activities</t>
  </si>
  <si>
    <t>Financing Activities:</t>
  </si>
  <si>
    <t>Proceeds from Policyholder Contract Liabilities</t>
  </si>
  <si>
    <t>Repayment of Policyholder Contract Liabilities</t>
  </si>
  <si>
    <t>Common Stock Repurchases</t>
  </si>
  <si>
    <t>Dividends and Dividend Equivalents Paid</t>
  </si>
  <si>
    <t>Proceeds from Shares Issued under Employee Stock Purchase Plan</t>
  </si>
  <si>
    <t>Cash Exercise of Stock Options</t>
  </si>
  <si>
    <t>Net Cash Provided by Financing Activities</t>
  </si>
  <si>
    <t>Increase in Cash</t>
  </si>
  <si>
    <t>Cash, Beginning of Year</t>
  </si>
  <si>
    <t>Cash, End of Period</t>
  </si>
  <si>
    <t>Consolidated Statements of Shareholders’ Equity - USD ($) shares in Millions, $ in Millions</t>
  </si>
  <si>
    <t>Total</t>
  </si>
  <si>
    <t>Common Stock</t>
  </si>
  <si>
    <t>Beginning balance (in shares) at Dec. 31, 2018</t>
  </si>
  <si>
    <t>Beginning balance at Dec. 31, 2018</t>
  </si>
  <si>
    <t>Increase (Decrease) in Stockholders' Equity [Roll Forward]</t>
  </si>
  <si>
    <t>Other Comprehensive Loss (Note 8)</t>
  </si>
  <si>
    <t>Cash Dividends and Dividend Equivalents to Shareholders</t>
  </si>
  <si>
    <t>Equity-based Compensation Cost</t>
  </si>
  <si>
    <t>Equity-based Awards, Net of Shares Exchanged (in shares)</t>
  </si>
  <si>
    <t>Equity-based Awards, Net of Shares Exchanged</t>
  </si>
  <si>
    <t>Ending balance (in shares) at Mar. 31, 2019</t>
  </si>
  <si>
    <t>Ending balance at Mar. 31, 2019</t>
  </si>
  <si>
    <t>Beginning balance (in shares) at Dec. 31, 2019</t>
  </si>
  <si>
    <t>Beginning balance at Dec. 31, 2019</t>
  </si>
  <si>
    <t>Repurchases of Common Stock (in shares)</t>
  </si>
  <si>
    <t>Repurchases of Common Stock</t>
  </si>
  <si>
    <t>Shares Issued Under Employee Stock Purchase Plan</t>
  </si>
  <si>
    <t>Ending balance (in shares) at Mar. 31, 2020</t>
  </si>
  <si>
    <t>Ending balance at Mar. 31, 2020</t>
  </si>
  <si>
    <t>Consolidated Statements of Shareholders’ Equity (Parenthetical) - $ / shares</t>
  </si>
  <si>
    <t>Statement of Stockholders' Equity [Abstract]</t>
  </si>
  <si>
    <t>Dividends paid to shareholders per share (in dollars per share)</t>
  </si>
  <si>
    <t>Basis of Presentation</t>
  </si>
  <si>
    <t>Organization, Consolidation and Presentation of Financial Statements [Abstract]</t>
  </si>
  <si>
    <t>Basis of Presentation The Condensed Consolidated Financial Statements included herein have been prepared pursuant to the rules and regulations of the SEC and include the accounts of Kemper Corporation and its subsidiaries and are unaudited. All significant intercompany accounts and transactions have been eliminated. Certain prior year amounts for company-owned life insurance (“COLI”) have been reclassified from Other Assets to Other Investments to conform to the current presentation. Certain financial information that is normally included in annual financial statements, including certain financial statement footnote disclosures, prepared in accordance with accounting principles generally accepted in the United States of America (“GAAP”) is not required by the rules and regulations of the SEC for interim financial reporting and has been condensed or omitted. In the opinion of the Company’s management, the Condensed Consolidated Financial Statements include all adjustments necessary for a fair presentation. The preparation of interim financial statements relies heavily on estimates. This factor and other factors, such as the seasonal nature of some portions of the insurance business, as well as market conditions and the impacts of COVID-19, call for caution in drawing specific conclusions from interim results. The accompanying Condensed Consolidated Financial Statements should be read in conjunction with the Company’s Consolidated Financial Statements and related notes included in the 2019 Annual Report. Adoption of New Accounting Guidance Guidance Adopted in 2020 In June 2016, the Financial Accounting Standards Board (“FASB”) issued Accounting Standards Update (“ASU”) 2016-13, Financial Instruments—Credit Losses (Topic 326): Measurement of Credit Losses on Financial Instruments , which replaces the existing incurred loss impairment model with an expected credit loss impairment model. The expected credit loss impairment model requires the entity to recognize its estimate of expected credit losses for affected financial assets using an allowance for credit losses and requires consideration of a broader range of reasonable and supportable information to inform credit loss estimates. The amendments in this ASU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The income statement includes the measurement of credit losses for newly recognized financial assets, as well as the expected increases or decreases of expected credit losses that have occurred during the period. Credit losses on available-for-sale debt securities are measured in a manner similar to prior GAAP, although ASU 2016-13 requires that they be presented as an allowance rather than as a write-down of the amortized cost. In situations where the estimate of credit loss on an available-for-sale debt security declines, entities will be able to record a reversal of the allowance to income in the current period, which was prohibited prior to the adoption of ASU 2016-13. ASU 2016-13 was adopted a modified retrospective method for financial assets measured at amortized cost as well as receivables from policyholders. Prior period amounts have not been adjusted and continue to be reported in accordance with the previous accounting guidance. A prospective transition approach is required for available-for-sale fixed maturity securities that have recognized an other-than-temporary impairment write-down prior to the effective date. The Company adopted the guidance effective January 1, 2020, which resulted in no cumulative-effect adjustment to retained earnings. In January 2017, the FASB issued ASU 2017-04, Intangibles—Goodwill and Other (Topic 350). To simplify the subsequent measurement of goodwill, ASU 2017-04 eliminates Step 2 from the goodwill impairment test. In computing the implied fair value of goodwill under Step 2, an entity previousl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performs its annual, or interim, goodwill impairment test by comparing the fair value of a reporting unit with its carrying amount. An entity recognizes an impairment charge for the amount by which the carrying amount exceeds the reporting unit’s fair value. However, the loss recognized is limited to the total amount of goodwill allocated to that reporting unit. Additionally, ASU 2017-04 eliminates the requirements for any reporting unit with a zero or negative carrying amount to perform a qualitative assessment and, if it fails that qualitative test, to perform Step 2 of the goodwill impairment test. Therefore, the same impairment assessment applies to all reporting units. ASU 2017-04 is effective for annual periods beginning after December 15, 2019 and interim periods within those annual periods. There was no impact of the adoption of ASU 2017-04. In April 2019, the FASB issued ASU 2019-04, Codification Improvements to Topic 326, Financial Instruments—Credit Losses, Topic 815, Derivatives and Hedging, and Topic 825, Financial Instruments. ASU 2019-04 clarifies certain aspects of accounting for credit losses, hedging activities, and financial instruments, previously addressed by ASU 2016-13, Measurement of Credit Losses on Financial Instruments, ASU 2017-12, Targeted Improvements to Derivatives and Hedging Activities, and Note 1 - Basis of Presentation (continued) ASU 2016-01, Recognition and Measurement of Financial Assets and Financial Liabilities. The Company adopted ASU 2017-12 in the first quarter of 2019. Accordingly, the amendments in ASU 2019-04 related to clarifications on accounting for hedging activities are effective for the Company in the first quarter of 2020. The amendments of ASU 2019-04 related to ASU 2016-01, Recognition and Measurement of Financial Assets and Financial Liabilities , and ASU 2016-13, Measurement of Credit Losses on Financial Instruments, are effective for annual periods beginning after December 15, 2019, and interim periods within those annual periods. The impact of the adoption of ASU 2019-04 was not material. In May 2019, the FASB issued ASU 2019-05, Financial Instruments—Credit Losses (Topic 326): Targeted Transition Relief. ASU 2019-05 provides transition relief for entities adopting the credit loss standard, ASU 2016-13. Specifically, ASU 2019-05 amends ASU 2016-13 to allow companies to irrevocably elect, upon adoption of ASU 2016-13, the fair value option for financial instruments that are: (i) within the scope of the credit loss guidance in Accounting Standards Codification (“ASC”) Topic 326, Financial Instruments—Credit Losses ; (ii) were previously recorded at amortized cost; (iii) are eligible for the fair value option under ASC Topic 825, Financial Instruments ; and (iv) are not held to maturity debt. ASU 2019-05 is effective for annual periods beginning after December 15, 2019 and interim periods within those annual periods. The Company did not elect the fair value option upon adoption of ASU 2016-13 for the financial instruments outlined above. Guidance Not Yet Adopted In August 2018, the FASB issued ASU 2018-12, Financial Services—Insurance (Topic 944): Targeted Improvements to Accounting for Long-Duration Contracts . ASU 2018-12 amends the accounting model for certain long-duration insurance contracts and requires the insurer to provide additional disclosures in annual and interim reporting periods. ASU 2018-12 is effective for fiscal years beginning after December 15, 2021, and interim periods within those annual periods. The amendments in ASU 2018-12 are intended to improve measurement of the liability for future policy benefits related to nonparticipating traditional and limited-payment contracts, measurement and presentation of market risk benefits, amortization of deferred acquisition costs, and enhance presentation and disclosures. The Company is currently evaluating the impact of this guidance on its financial statements. In December 2019, the FASB issued ASU 2019-12, Income Taxes (Topic 740): Simplifying the Accounting for Income Taxes . ASU 2019-12 is intended to simplify accounting for income taxes by eliminating certain exceptions to the guidance in ASC Topic 740, Income Taxes , related to the approach for intraperiod tax allocation, the methodology for calculating income taxes in an interim period, and the recognition of deferred tax liabilities for outside basis differences. ASU 2019-12 also simplifies aspects of the accounting for franchise taxes and enacted changes in tax laws or rates and clarifies the accounting for transactions that result in a step-up in the tax basis of goodwill. Further, ASU 2019-12 clarifies that single-member limited liability companies and similar disregarded entities that are not subject to income tax are not required to recognize an allocation of consolidated income tax expense in their separate financial statements, but they could elect to do so. ASU 2019-12 is effective for annual periods beginning after December 15, 2020 and interim periods within those annual periods. The Company is currently evaluating the impact of this guidance on its financial statements. In March 2020, FASB issued ASU 2020-04, Reference Rate Reform (Topic 848): Facilitation of the Effects of Reference Rate Reform on Financial Reporting , which provides optional expedients and exceptions for applying generally accepted accounting principles to contracts, hedging relationships, and other transactions affected by reference rate reform if certain criteria are met. The guidance in ASU 2020-04, if elected, shall apply to contract modifications if the terms that are modified directly replace, or have the potential to replace, a reference rate with another interest rate index. If other terms are contemporaneously modified in a manner that changes, or has the potential to change, the amount or timing of contractual cash flows, the guidance in ASU 2020-04 shall apply only if those modifications are related to the replacement of a reference rate. ASU 2020-04 is effective for all entities as of March 12, 2020 through December 31, 2022. The Company is currently evaluating the impact of this guidance on its financial statements. The Company has adopted all other recently issued accounting pronouncements with effective dates prior to January 1, 2020. There were no adoptions of such accounting pronouncements during the three months ended March 31, 2020 that had a material impact on the Company’s Condensed Consolidated Financial Statements. With the exception of ASU 2018-12, Financial Services—Insurance (Topic 944):Targeted Improvements to Accounting for Long-Duration Contracts, the Company does not expect the adoption of recently issued accounting pronouncements with effective dates after March 31, 2020 to have a material impact on the Company’s financial statements and/or disclosures. Note 1 - Basis of Presentation (continued) Accounting Policies The following accounting policies have been updated effective January 1, 2020 to reflect the Company's adoption of ASU 2016-13, Financial Instruments—Credit Losses (Topic 326): Measurement of Credit Losses on Financial Instruments as described above . Investments in Fixed Maturities - Allowance for Expected Credit Losses For fixed maturity investments that the Company intends to sell or for which it is more likely than not that the Company will be required to sell before an anticipated recovery of value, the full amount of the impairment is reported in Impairment Losses. The Company writes down the investment’s amortized cost to its fair value, and will not adjust for any subsequent recoveries. For fixed maturity investments that the Company does not intend to sell or for which it is more likely than not that the Company will not be required to sell before an anticipated recovery of value, the Company will evaluate whether a decline in fair value below the amortized cost basis has occurred from a credit loss or other factors (non-credit related). Considerations in the credit loss assessment include (1) extent to which the fair value has been less than amortized cost, (2) conditions related to the security, an industry, or a geographic area, (3) payment structure of the investment and the likelihood of the issuer's ability to make contractual cashflows, (4) defaults or other collectability concerns related to the issuer, (5) changes in the ratings assigned by a rating agency and (6) other credit enhancements that affect the investment’s expected performance. Any increase or decrease in the expected allowance for credit losses related to investments is recognized in Impairment Losses. The expected allowance for credit losses is limited by the amount that the fair value is less than the amortized cost basis and is adjusted for any additional expected credit losses or subsequent recoveries. The amortized cost basis of the investment is not adjusted for the expected allowance for credit loss. The impairment related to other factors (non-credit related) is reported in Other Comprehensive Income, net of applicable taxes. The Company reports accrued investment income separately for available-for-sale fixed maturity securities and has elected not to measure an allowance for credit losses on accrued investment income. Accrued investment income is written off through impairment losses at the time the issuer of the bond defaults or is expected to default on interest payments. Receivables from Policyholders - Allowance for Expected Credit Losses The allowance for credit losses is a valuation account that is deducted from the receivables from policyholders based on the net amount expected to be collected on the insurance contract. Receivables from policyholders are charged off against the allowance when management believes the uncollectability of the receivable is confirmed. Expected recoveries do not exceed the aggregate of amounts previously charged-off and expected to be charged-off. Management estimates the allowance using relevant available information, from internal and external sources, related to past events, current conditions, and reasonable and supportable forecasts. Historical credit loss experience on the receivables from policyholders provide the basis for the estimation of expected credit losses. Adjustments to historical loss information are made for differences in current environmental conditions primarily unemployment rates that could impact an insureds ability to pay premiums and the anticipated impact of COVID-19.</t>
  </si>
  <si>
    <t>Investments</t>
  </si>
  <si>
    <t>Investments, Debt and Equity Securities [Abstract]</t>
  </si>
  <si>
    <t>Investments Fixed Maturities The amortized cost and estimated fair values of the Company’s Investments in Fixed Maturities at March 31, 2020 were: Amortized Cost Gross Unrealized Allowance for Expected Credit Losses Fair Value (Dollars in Millions) Gains Losses U.S. Government and Government Agencies and Authorities $ 700.3 $ 60.3 $ — $ — $ 760.6 States and Political Subdivisions 1,400.1 133.0 (4.1 ) — 1,529.0 Foreign Governments 7.3 — (1.2 ) (1.1 ) 5.0 Corporate Securities: Bonds and Notes 3,697.7 314.4 (74.6 ) (3.5 ) 3,934.0 Redeemable Preferred Stocks 6.8 — (0.1 ) — 6.7 Collateralized Loan Obligations 684.5 0.8 (91.8 ) — 593.5 Other Mortgage- and Asset-backed 170.6 7.2 (8.1 ) — 169.7 Investments in Fixed Maturities $ 6,667.3 $ 515.7 $ (179.9 ) $ (4.6 ) $ 6,998.5 The amortized cost and estimated fair values of the Company’s Investments in Fixed Maturities at December 31, 2019 were: Amortized Cost Gross Unrealized Fair Value (Dollars in Millions) Gains Losses U.S. Government and Government Agencies and Authorities $ 784.7 $ 32.5 $ (1.3 ) $ 815.9 States and Political Subdivisions 1,386.4 130.5 (1.1 ) 1,515.8 Foreign Governments 17.2 1.2 (1.6 ) 16.8 Corporate Securities: Bonds and Notes 3,465.0 401.8 (7.1 ) 3,859.7 Redeemable Preferred Stocks 6.8 — (0.1 ) 6.7 Collateralized Loan Obligations 624.6 2.1 (8.5 ) 618.2 Other Mortgage- and Asset-backed 88.0 2.1 (1.1 ) 89.0 Investments in Fixed Maturities $ 6,372.7 $ 570.2 $ (20.8 ) $ 6,922.1 Other Receivables included $7.7 million and $1.0 million of unsettled sales of Investments in Fixed Maturities at March 31, 2020 and December 31, 2019 , respectively. Accrued Expenses and Other Liabilities included unsettled purchases of Investments in Fixed Maturities of $76.2 million and $19.5 million at March 31, 2020 and December 31, 2019 , respectively. The amortized cost and estimated fair values of the Company’s Investments in Fixed Maturities at March 31, 2020 by contractual maturity were: (Dollars in Millions) Amortized Cost Fair Value Due in One Year or Less $ 100.3 $ 98.8 Due after One Year to Five Years 1,059.5 1,050.5 Due after Five Years to Ten Years 1,515.1 1,586.7 Due after Ten Years 2,592.0 2,919.2 Mortgage- and Asset-backed Securities Not Due at a Single Maturity Date 1,400.4 1,343.3 Investments in Fixed Maturities $ 6,667.3 $ 6,998.5 The expected maturities of the Company’s Investments in Fixed Maturities may differ from the contractual maturities because issuers may have the right to call or prepay obligations with or without call or prepayment penalties. Note 2 - Investments (continued) Investments in Mortgage- and Asset-backed Securities Not Due at a Single Maturity Date at March 31, 2020 consisted of securities issued by the Government National Mortgage Association with a fair value of $561.4 million , securities issued by the Federal National Mortgage Association with a fair value of $6.8 million , securities issued by the Federal Home Loan Mortgage Corporation with a fair value of $13.3 million and securities of other non-governmental issuers with a fair value of $761.8 million . An aging of unrealized losses on the Company’s Investments in Fixed Maturities at March 31, 2020 is presented below. Less Than 12 Months 12 Months or Longer Total (Dollars in Millions) Fair Value Unrealized Losses Fair Value Unrealized Losses Fair Value Unrealized Losses Fixed Maturities: States and Political Subdivisions 66.0 (3.9 ) 1.6 (0.2 ) 67.6 (4.1 ) Foreign Governments 2.9 (0.5 ) 2.1 (0.7 ) 5.0 (1.2 ) Corporate Securities: Bonds and Notes 888.0 (68.7 ) 30.5 (5.9 ) 918.5 (74.6 ) Redeemable Preferred Stocks 6.7 (0.1 ) — — 6.7 (0.1 ) Collateralized Loan Obligations 308.6 (51.0 ) 253.3 (40.8 ) 561.9 (91.8 ) Other Mortgage- and Asset-backed 76.8 (8.1 ) — — 76.8 (8.1 ) Total Fixed Maturities $ 1,349.0 $ (132.3 ) $ 287.5 $ (47.6 ) $ 1,636.5 $ (179.9 ) At March 31, 2020 , the Company did not have the intent to sell these investments, and it was not more likely than not that the Company would be required to sell these investments before an anticipated recovery of value. The Company considers many factors in evaluating whether the unrealized losses were credit related including, but not limited to, the extent to which the fair value has been less than amortized cost, conditions related to the security, industry, or geographic area, payment structure of the investment and the likelihood of the issuer’s ability to make contractual cashflows, defaults or other collectability concerns related to the issuer, changes in the ratings assigned by a rating agency, and other credit enhancements that affect the investment’s expected performance. The Company determined that the unrealized losses on these securities were due to non-credit related factors. Investment-grade fixed maturity investments comprised $110.7 million and below-investment-grade fixed maturity investments comprised $69.2 million of the unrealized losses on investments in fixed maturities at March 31, 2020 . For below-investment-grade fixed maturity investments in an unrealized loss position, the unrealized loss amount, on average, was approximately 17% of the amortized cost basis of the investment. An aging of unrealized losses on the Company’s Investments in Fixed Maturities at December 31, 2019 is presented below. Less Than 12 Months 12 Months or Longer Total (Dollars in Millions) Fair Value Unrealized Losses Fair Value Unrealized Losses Fair Value Unrealized Losses Fixed Maturities: U.S. Government and Government Agencies and Authorities $ 118.5 $ (1.3 ) $ 5.1 $ — $ 123.6 $ (1.3 ) States and Political Subdivisions 63.0 (0.7 ) 5.4 (0.4 ) 68.4 (1.1 ) Foreign Governments 1.0 (0.3 ) 3.1 (1.3 ) 4.1 (1.6 ) Corporate Securities: Bonds and Notes 160.0 (2.1 ) 70.7 (5.0 ) 230.7 (7.1 ) Redeemable Preferred Stocks 5.5 (0.1 ) — — 5.5 (0.1 ) Collateralized Loan Obligations 95.5 (1.9 ) 355.6 (6.6 ) 451.1 (8.5 ) Other Mortgage- and Asset-backed 72.8 (1.1 ) — — 72.8 (1.1 ) Total Fixed Maturities $ 516.3 $ (7.5 ) $ 439.9 $ (13.3 ) $ 956.2 $ (20.8 ) Note 2 - Investments (continued) Unrealized losses on fixed maturities, which the Company determined to be temporary at December 31, 2019 , were $20.8 million , of which $13.3 million was related to fixed maturities that were in an unrealized loss position for 12 months or longer. There were $0.3 million unrealized losses at December 31, 2019 related to securities for which the Company has recognized credit losses in earnings in the preceding table under the heading “Less Than 12 Months.” There were no unrealized losses at December 31, 2019 related to securities for which the Company has recognized credit losses in earnings in the preceding table under the heading “12 Months or Longer.” Investment-grade fixed maturity investments comprised $9.1 million and below-investment-grade fixed maturity investments comprised $11.7 million of the unrealized losses on investments in fixed maturities at December 31, 2019 . For below-investment-grade fixed maturity investments in an unrealized loss position, the unrealized loss amount, on average, was approximately 5% of the amortized cost basis of the investment. At December 31, 2019 , the Company did not have the intent to sell these investments, and it was not more likely than not that the Company would be required to sell these investments before recovery of its amortized cost basis, which may be at maturity. Based on the Company’s evaluation at December 31, 2019 of the prospects of the issuers, including, but not limited to, the credit ratings of the issuers of the investments in the fixed maturities, and the Company’s intention to not sell and its determination that it would not be required to sell before recovery of the amortized cost of such investments, the Company concluded that the declines in the fair values of the Company’s investments in fixed maturities presented in the preceding table were temporary at the evaluation date. Fixed Maturities - Impairment Losses The following table sets forth the change in allowance for credit losses on fixed maturities available-for-sale by major security type for three months ended March 31, 2020 . Foreign Governments Corporate Bonds and Notes Total (Dollars in Millions) Allowance for Credit Losses at Beginning of the Year $ — $ — $ — Impact of Adopting ASU 2016-13 — — — Additions for Securities for which No Previous Expected Credit Losses were Recognized 1.1 3.5 4.6 Allowance for Credit Losses at End of Period $ 1.1 $ 3.5 $ 4.6 The credit loss impairment charges included in Impairment Losses in the Condensed Consolidated Statement of Income were $4.6 million for the three months ended March 31, 2020 . Equity Securities Investments in Equity Securities at Fair Value were $709.8 million and $907.3 million at March 31, 2020 and December 31, 2019 , respectively. Net unrealized losses arising during the three months ended March 31, 2020 and recognized in earnings, related to such investments still held as of March 31, 2020 , were $112.8 million , primarily related to the recent disruption in global financial markets associated with COVID-19. For Equity Securities at Modified Cost, the Company performs a qualitative impairment analysis on a quarterly basis consisting of various factors such as earnings performance, current market conditions, changes in credit ratings, changes in the regulatory environment and other factors. If the qualitative analysis identifies the presence of impairment indicators, the Company estimates the fair value of the investment. If the estimated fair value is below the carrying value, the Company records an impairment in the Condensed Consolidated Statement of Income to reduce the carrying value to the estimated fair value. When the Company identifies observable transactions of the same or similar securities to those held by the Company, the Company increases or decreases the carrying value to the observable transaction price. The Company did not recognize any increases in the carrying value due to observable transactions. The Company recognized an impairment of $2.0 million on Equity Securities at Modified Cost for the three months ended March 31, 2020 as a result of the Company’s qualitative impairment analysis. The Company has recognized $0.5 million cumulative decreases in the carrying value due to observable transactions, no cumulative increases in the carrying value due to observable transactions and $5.0 million of cumulative impairments on Equity Securities at Modified Cost held as of March 31, 2020 . Note 2 - Investments (continued) There were no unsettled sales of Investments in Equity Securities at March 31, 2020 and December 31, 2019 . There were no unsettled purchases of Investments in Equity Securities at March 31, 2020 and December 31, 2019 . Equity Method Limited Liability Investments at Cost Plus Cumulative Undistributed Earnings Equity Method Limited Liability Investments include investments in limited liability investment companies and limited partnerships in which the Company’s interests are not deemed minor and are accounted for under the equity method of accounting. The Company’s investments in Equity Method Limited Liability Investments are generally of a passive nature in that the Company does not take an active role in the management of the investment entity. The Company’s maximum exposure to loss at March 31, 2020 is limited to the total carrying value of $226.3 million . In addition, the Company had outstanding commitments totaling approximately $89.5 million to fund Equity Method Limited Liability Investments at March 31, 2020 . At March 31, 2020 , no Equity Method Limited Liability Investments were reported without a reporting lag. 8.6% of the total carrying value were reported with a one month lag and the remainder were reported with more than a one month lag. Other Investments The carrying values of the Company’s Other Investments at March 31, 2020 and December 31, 2019 were: (Dollars in Millions) Mar 31, Dec 31, Company-Owned Life Insurance $ 320.4 $ 217.0 Loans to Policyholders at Unpaid Principal 307.1 305.6 Real Estate at Depreciated Cost 108.6 111.4 Mortgage Loans and Other 24.1 27.5 Total $ 760.2 $ 661.5 Net Investment Income Net Investment Income for the three months ended March 31, 2020 and 2019 was: Three Months Ended (Dollars in Millions) Mar 31, Mar 31, Investment Income: Interest on Fixed Income Securities $ 71.0 $ 76.4 Dividends on Equity Securities Excluding Alternative Investments 4.3 2.5 Alternative Investments: Equity Method Limited Liability Investments 1.8 (3.6 ) Limited Liability Investments Included in Equity Securities 3.8 2.6 Total Alternative Investments 5.6 (1.0 ) Short-term Investments 1.6 1.8 Loans to Policyholders 5.6 5.3 Real Estate 2.5 2.5 Other 4.2 — Total Investment Income 94.8 87.5 Investment Expenses: Real Estate 2.6 2.4 Other Investment Expenses 6.6 2.4 Total Investment Expenses 9.2 4.8 Net Investment Income $ 85.6 $ 82.7 Note 2 - Investments (continued) Gross gains and losses on sales of investments in fixed maturities for the three months ended March 31, 2020 and 2019 were: Three Months Ended (Dollars in Millions) Mar 31, Mar 31, Fixed Maturities: Gains on Sales $ 15.9 $ 15.1 Losses on Sales (1.1 ) (2.6 )</t>
  </si>
  <si>
    <t>Property and Casualty Insurance Reserves</t>
  </si>
  <si>
    <t>Liability for Future Policy Benefits and Unpaid Claims and Claims Adjustment Expense [Abstract]</t>
  </si>
  <si>
    <t>Property and Casualty Insurance Reserves Property and casualty insurance reserve activity for the three months ended March 31, 2020 and 2019 was: Three Months Ended (Dollars in Millions) Mar 31, Mar 31, Property and Casualty Insurance Reserves: Gross of Reinsurance at Beginning of Year $ 1,969.8 $ 1,874.9 Less Reinsurance Recoverables at Beginning of Year 65.6 101.9 Property and Casualty Insurance Reserves - Net of Reinsurance at Beginning of Year 1,904.2 1,773.0 Incurred Losses and LAE Related to: Current Year 738.1 687.6 Prior Years 0.9 (21.4 ) Total Incurred Losses and LAE 739.0 666.2 Paid Losses and LAE Related to: Current Year 257.0 223.5 Prior Years 505.8 445.4 Total Paid Losses and LAE 762.8 668.9 Property and Casualty Insurance Reserves - Net of Reinsurance at End of Period 1,880.4 1,770.3 Plus Reinsurance Recoverables at End of Period 61.2 98.4 Property and Casualty Insurance Reserves - Gross of Reinsurance at End of Period $ 1,941.6 $ 1,868.7 Property and casualty insurance reserves are estimated based on historical experience patterns and current economic trends. Actual loss experience and loss trends are likely to differ from these historical experience patterns and economic conditions. Loss experience and loss trends emerge over several years from the dates of loss inception. The Company monitors such emerging loss trends on a quarterly basis. Changes in such estimates are included in the Condensed Consolidated Statements of Income in the period of change. For the three months ended March 31, 2020 , the Company increased its property and casualty insurance reserves by $0.9 million to recognize adverse development of loss and LAE reserves from prior accident years. Specialty Personal automobile insurance loss and LAE reserves developed adversely by $18.0 million due primarily to the emergence of more adverse loss patterns than expected. Commercial automobile insurance loss and LAE reserves developed favorably by $12.5 million due primarily to the emergence of more favorable loss patterns than expected for commercial automobile liability insurance. Preferred Personal automobile insurance loss and LAE reserves developed adversely by $2.1 million due primarily to the emergence of more adverse loss patterns than expected. Homeowners loss and LAE reserves developed favorably by $5.0 million primarily due to the emergence of more favorable loss patterns than expected. Other personal lines loss and LAE reserves developed favorably by $1.8 million due primarily to the emergence of more favorable loss patterns than expected for prior accident years. For the three months ended March 31, 2019 , the Company decreased its property and casualty insurance reserves by $21.4 million to recognize favorable development of loss and LAE reserves from prior accident years. Specialty Personal automobile Note 3 - Property and Casualty Insurance Reserves (continued) insurance loss and LAE reserves developed favorably by $14.3 million due primarily to the emergence of favorable loss patterns for liability insurance related to the 2018 accident year and, to a lesser extent the 2016 and 2015 accident years. Commercial automobile loss and LAE reserves developed favorably by $3.8 million due primarily to the emergence of favorable loss patterns for liability insurance related to the 2018 accident year. Preferred Personal automobile insurance loss and LAE reserves developed favorably by $1.3 million due primarily to the emergence of favorable loss patterns for liability insurance related to 2018 and 2017 accident years. Other personal lines loss and LAE reserves developed favorably by $1.8 million due primarily to the emergence of more favorable loss patterns than expected for the 2017, 2016 and 2015 accident years. The Company cannot predict whether loss and LAE reserves will develop favorably or adversely from the amounts reported in the Company’s Condensed Consolidated Financial Statements. The Company believes that any such development will not have a material effect on the Company’s consolidated shareholders’ equity, but could have a material effect on the Company’s consolidated financial results for a given period. Receivables from Policyholders - Allowance for Expected Credit Losses The following table presents a rollforward of the receivables from policyholders, net of the allowance for expected credit losses including the changes in the allowance for expected credit losses for the three months ended March 31, 2020 . (Dollars in Millions) Receivables from Policyholders, Net of Allowance for Expected Credit Losses Allowance for Expected Credit Losses Balance at Beginning of Year $ 1,117.1 $ 22.3 Current Period Change for Expected Credit Losses 11.9 Write-offs of Uncollectible Receivables from Policyholders (11.1 ) Balance at End of Period $ 1,219.1 $ 23.1</t>
  </si>
  <si>
    <t>Insurance [Abstract]</t>
  </si>
  <si>
    <t>Policyholder Contract Liabilities Policyholder Contract Liabilities at March 31, 2020 and December 31, 2019 were as follows: (Dollars in Millions) Mar 31, Dec 31, FHLB Funding Agreements $ 364.2 $ 243.4 Other 66.3 66.4 Total $ 430.5 $ 309.8 Kemper’s subsidiary, United Insurance Company of America ("United Insurance") has entered into funding agreements with the FHLB of Chicago in exchange for cash, which it uses for spread lending purposes. During the three months ended March 31, 2020 , United Insurance received advances of $156.2 million from the FHLB of Chicago and made repayments of $35.4 million under the spread lending program. When a funding agreement is issued, United Insurance is then required to post collateral in the form of eligible securities including mortgage-backed, government, and agency debt instruments for each of the advances that are entered. The fair value of the collateral pledged must be maintained at certain specified levels above the borrowed amount, which can vary depending on the assets pledged. If the fair value of the collateral declines below these specified levels of the amount borrowed, United Insurance would be required to pledge additional collateral or repay outstanding borrowings. Upon any event of default by United Insurance, the FHLB’s recovery on the collateral is limited to the amount of United Insurance’s liability under the funding agreements to the FHLB of Chicago. Note 4 - Policyholder Contract Liabilities (continued) United Insurance’s liability under the funding agreements with the FHLB of Chicago, the amount of collateral pledged under such agreements and FHLB of Chicago common stock owned by United Insurance at March 31, 2020 and December 31, 2019 is presented below. (Dollars in Millions) Mar 31, Dec 31, Liability under Funding Agreements $ 364.2 $ 243.4 Fair Value of Collateral Pledged $ 461.3 $ 287.8 FHLB of Chicago Common Stock Owned at Cost $ 8.1 $ 4.9</t>
  </si>
  <si>
    <t>Debt</t>
  </si>
  <si>
    <t>Debt Disclosure [Abstract]</t>
  </si>
  <si>
    <t>Debt Amended and Extended Credit Agreement and Term Loan Facility On June 8, 2018 , the Company entered into an amended and extended credit agreement and term loan facility. The amended and extended credit agreement increased the borrowing capacity of the existing unsecured credit agreement to $300.0 million and extended the maturity date to June 8, 2023 . The term loan facility included a delayed draw feature with borrowing capacity of $250.0 million and a maturity date two years from the borrowing date. On June 4, 2019 , the Company utilized the accordion feature under the credit agreement to increase its credit borrowing capacity by $100.0 million , resulting in the available credit commitments increasing from $300.0 million to $400.0 million . The Company incurred $0.1 million in additional debt issuance costs in connection with the utilization of the accordion feature, which, in addition to the $1.1 million of remaining unamortized costs under the credit agreement, will be amortized under the remaining term of the credit agreement. There were no outstanding borrowings under the credit agreement at either March 31, 2020 or December 31, 2019 . Long-term Debt The Company designates debt obligations as either short-term or long-term based on maturity date at issuance, or in the case of the 2022 Senior Notes, based on the date of assumption. Total amortized cost of Long-term Debt outstanding at March 31, 2020 and December 31, 2019 was: (Dollars in Millions) Mar 31, Dec 31, Term Loan due July 5, 2023 49.9 49.9 5.0% Senior Notes due September 19, 2022 279.6 279.9 4.35% Senior Notes due February 15, 2025 448.6 448.6 Total Long-term Debt Outstanding $ 778.1 $ 778.4 Term Loan Due 2023 On June 4, 2019 , the Company entered into a delayed-draw term loan facility with a borrowing capacity of $50.0 million and a maturity date four years from the borrowing date (the “2023 Term Loan”). On July 5, 2019 , the Company borrowed $49.9 million , net of debt issuance costs, under the 2023 Term Loan, with a final maturity date of July 5, 2023 (and a mutual option to extend the maturity date by one year). 5.0% Senior Notes Due 2022 Infinity’s liabilities at the acquisition date included $275.0 million principal amount, 5.0% Senior Notes due September 19, 2022 (“2022 Senior Notes”). The 2022 Senior Notes were recorded at fair value as of the acquisition date, $282.1 million , with the $7.1 million premium being amortized as a reduction to interest expense over the remaining term, resulting in an effective interest rate of 4.36% . On November 30, 2018 , Kemper executed a guarantee to fully and unconditionally guarantee the payment and performance obligations of the 2022 Senior Notes. Note 5 - Debt (continued) 4.35% Senior Notes Due 2025 Kemper has $450.0 million aggregate principal of 4.35% senior notes due February 15, 2025 (the “2025 Senior Notes”) outstanding as of March 31, 2020 . Kemper initially issued $250.0 million of the notes in February of 2015 and issued an additional $200 million of the notes in June of 2017. The additional notes are fungible with the initial notes issued in 2015, and together are treated as part of a single series for all purposes under the indenture governing the 2025 Senior Notes. The 2025 Senior Notes are unsecured and may be redeemed in whole at any time or in part from time to time at Kemper’s option at specified redemption prices. Interest Expense and Interest Paid Interest Expense, including facility fees, accretion of discount, amortization of premium and amortization of issuance costs, was $7.5 million for the three months ended March 31, 2020 . Interest paid, including facility fees, was $17.1 million for the three months ended March 31, 2020 . Interest Expense, including facility fees, accretion of discount and amortization of issuance costs, was $11.5 million for the three months ended March 31, 2019 . Interest paid, including facility fees, was $19.8 million for the three months ended March 31, 2019 .</t>
  </si>
  <si>
    <t>Leases</t>
  </si>
  <si>
    <t>Leases [Abstract]</t>
  </si>
  <si>
    <t>Leases The Company leases certain office space under non-cancelable operating leases, with initial terms typically ranging from one to fifteen years , along with options that permit renewals for additional periods. The Company also leases certain equipment under non-cancelable operating leases, with initial terms typically ranging from one to five years . Minimum rent is expensed on a straight-line basis over the term of the lease. The following table presents operating lease right-of-use assets and lease liabilities. DOLLARS IN MILLIONS Mar 31, Dec 31, Operating Lease Right-of-Use Assets $ 82.2 $ 75.6 Operating Lease Liabilities 100.4 93.2 Lease expenses are primarily included in insurance expenses in the Condensed Consolidated Statement of Income. Additional information regarding the Company’s lease cost is presented below. Three Months Ended (Dollars in Millions) Mar 31, Mar 31, Lease Cost: Amortization of Right-of-Use Assets - Finance Leases $ 0.1 $ 0.2 Operating Lease Cost 5.6 5.7 Short-Term Lease Cost (1) — 0.1 Total Expense 5.7 6.0 Less: Sublease Income (2) — 0.1 Total Lease Cost $ 5.7 $ 5.9 (1) - Leases with an initial term of twelve months or less are not recorded on the balance sheet. (2) - Sublease income consists of rent from third parties of office space and is recognized as part of other income in the Condensed Consolidated Statements of Income. Note 6 - Leases (continued) Other Information on Operating Leases Supplemental cash flow information related to the Company’s operating and finance leases for the three months ended March 31, 2020 and 2019 is as follows: Three Months Ended (Dollars in Millions) Mar 31, Mar 31, Operating Cash Flows from Operating Lease (Fixed Payments) $ 5.3 $ 5.2 Operating Cash Flows from Operating Lease (Liability Reduction) 4.7 4.7 Financing Cash Flows from Finance Leases 0.1 0.2 Right-of-Use Assets Obtained in Exchange for New Operating Lease Liabilities 11.3 9.1 Significant judgments and assumptions for determining lease asset and liability at March 31, 2020 are presented below. Weighted-average Remaining Lease Term - Finance Leases 1.4 years Weighted-average Remaining Lease Term - Operating Leases 7.0 years Weighted-average Discount Rate - Finance Leases 4.0 % Weighted-average Discount Rate - Operating Leases 3.8 % Most of the Company’s leases do not provide an implicit rate. Accordingly, the Company uses its incremental borrowing rate based on the information available at the commencement date in determining the present value of its lease payments. Future minimum lease payments under finance and operating leases at March 31, 2020 are presented below. (Dollars in Millions) Finance Leases Operating Remainder of 2020 $ 0.2 $ 16.1 2021 0.2 20.5 2022 — 18.9 2023 — 16.7 2024 — 11.0 2025 and Thereafter — 32.3 Total Future Payments $ 0.4 $ 115.5 Less Imputed Interest — 15.1 Present Value of Minimum Lease Payments $ 0.4 $ 100.4 Note 6 - Leases (continued) Future minimum lease payments under finance and operating leases at December 31, 2019 are presented below. (Dollars in Millions) Finance Leases Operating 2020 $ 0.3 $ 20.5 2021 0.2 19.3 2022 — 17.0 2023 — 14.7 2024 — 8.3 2025 and Thereafter — 28.1 Total Future Payments $ 0.5 $ 107.9 Less Imputed Interest — 14.7 Present Value of Minimum Lease Payments $ 0.5 $ 93.2</t>
  </si>
  <si>
    <t>Income from Continuing Operations Per Unrestricted Share</t>
  </si>
  <si>
    <t>Earnings Per Share [Abstract]</t>
  </si>
  <si>
    <t>Income from Continuing Operations Per Unrestricted Share The Company’s awards of deferred stock units contain rights to receive non-forfeitable dividend equivalents and participate in the undistributed earnings with common shareholders, as did the Company’s awards of restricted stock units and performance share units prior to 2018. Accordingly, the Company is required to apply the two-class method of computing basic and diluted earnings per share. A reconciliation of the numerator and denominator used in the calculation of Basic Income from Continuing Operations Per Unrestricted Share and Diluted Income from Continuing Operations Per Unrestricted Share for the three months ended March 31, 2020 and 2019 is presented below. Three Months Ended Mar 31, Mar 31, (Dollars in Millions) Income from Continuing Operations $ 64.0 $ 155.3 Less Income from Continuing Operations Attributed to Participating Awards 0.1 0.7 Income from Continuing Operations Attributed to Unrestricted Shares 63.9 154.6 Dilutive Effect on Income of Equity-based Compensation Equivalent Shares — — Diluted Income from Continuing Operations Attributed to Unrestricted Shares $ 63.9 $ 154.6 (Number of Shares in Thousands) Weighted-average Unrestricted Shares Outstanding 66,515.9 64,815.0 Equity-based Compensation Equivalent Shares 458.3 791.0 Weighted-average Unrestricted Shares and Equivalent Shares Outstanding Assuming Dilution 66,974.2 65,606.0 (Per Unrestricted Share in Whole Dollars) Basic Income from Continuing Operations Per Unrestricted Share $ 0.96 $ 2.38 Diluted Income from Continuing Operations Per Unrestricted Share $ 0.95 $ 2.35 The number of shares of Kemper common stock that were excluded from the calculations of Equity-based Compensation Equivalent Shares and Weighted-average Unrestricted Shares and Equivalent Shares Outstanding Assuming Dilution for the three months ended March 31, 2020 and 2019 , because the effect of inclusion would be anti-dilutive, is presented below. Three Months Ended (Number of Shares in Thousands) Mar 31, Mar 31, Equity-based Compensation Equivalent Shares 828.9 574.5 Weighted-average Unrestricted Shares and Equivalent Shares Outstanding Assuming Dilution 828.9 574.5</t>
  </si>
  <si>
    <t>Other Comprehensive Income (Loss) and Accumulated Other Comprehensive Income</t>
  </si>
  <si>
    <t>Statement of Comprehensive Income [Abstract]</t>
  </si>
  <si>
    <t>Other Comprehensive Income (Loss) and Accumulated Other Comprehensive Income The components of Other Comprehensive Income (Loss) Before Income Taxes for the three months ended March 31, 2020 and 2019 were: Three Months Ended (Dollars in Millions) Mar 31, Mar 31, Other Comprehensive Income (Loss) Before Income Taxes: Unrealized Holding Gains (Losses) on Investment Securities Arising During the Period Before Reclassification Adjustment with: No Credit Losses Recognized in Consolidated Statements of Income $ (198.0 ) $ 175.3 Credit Losses Recognized in Consolidated Statements of Income (2.9 ) — Reclassification Adjustment for Amounts Included in Net Income (3.9 ) (12.5 ) Unrealized Holding Gains (Losses) (204.8 ) 162.8 Foreign Currency Translation Adjustments — — Net Unrecognized Postretirement Benefit Costs 0.7 0.6 Gain (Loss) on Cash Flow Hedges 0.1 0.1 Other Comprehensive Income (Loss) Before Income Taxes $ (204.0 ) $ 163.5 The components of Other Comprehensive Income Tax Benefit (Expense) for the three months ended March 31, 2020 and 2019 were: Three Months Ended (Dollars in Millions) Mar 31, Mar 31, Other Comprehensive Income Tax Benefit (Expense): Unrealized Holding Gains (Losses) on Investment Securities Arising During the Period Before Reclassification Adjustment with: No Credit Losses Recognized in Consolidated Statements of Income $ 41.6 $ (36.8 ) Credit Losses Recognized in Consolidated Statements of Income 0.6 — Reclassification Adjustment for Amounts Included in Net Income 0.8 2.6 Unrealized Holding Gains (Losses) 43.0 (34.2 ) Foreign Currency Translation Adjustments — — Net Unrecognized Postretirement Benefit Costs (0.2 ) (0.2 ) Gain and Loss on Cash Flow Hedges — — Other Comprehensive Income Tax Benefit (Expense) $ 42.8 $ (34.4 ) Note 8 - Other Comprehensive Income (Loss) and Accumulated Other Comprehensive Income (continued) The components of AOCI at March 31, 2020 and December 31, 2019 were: (Dollars in Millions) Mar 31, Dec 31, Net Unrealized Gains on Investments, Net of Income Taxes: No Credit Losses Recognized in Consolidated Statements of Income $ 275.3 $ 439.4 Credit Losses Recognized in Consolidated Statements of Income 2.3 — Net Unrecognized Postretirement Benefit Costs, Net of Income Taxes (100.1 ) (100.6 ) Loss on Cash Flow Hedges, Net of Income Taxes (2.6 ) (2.7 ) Accumulated Other Comprehensive Income $ 174.9 $ 336.1 Components of AOCI were reclassified to the following lines of the Condensed Consolidated Statements of Income for the three months ended March 31, 2020 and 2019 : Three Months Ended (Dollars in Millions) Mar 31, Mar 31, Reclassification of AOCI from Net Unrealized Gains on Investments to: Net Realized Gains on Sales of Investments $ 15.9 $ 16.1 Impairment Losses (12.0 ) (3.6 ) Total Before Income Taxes 3.9 12.5 Income Tax Expense (0.8 ) (2.6 ) Reclassification from AOCI, Net of Income Taxes 3.1 9.9 Reclassification of AOCI from Unrecognized Postretirement Benefit Costs to: Interest and Other Expenses (0.7 ) 0.6 Income Tax Benefit (Expense) 0.1 (0.2 ) Reclassification from AOCI, Net of Income Taxes (0.6 ) 0.4 Reclassification of AOCI from Loss on Cash Flow Hedges to: Interest and Other Expenses (0.1 ) 0.1 Income Tax Benefit — — Reclassification from AOCI, Net of Income Taxes (0.1 ) 0.1 Total Reclassification from AOCI to Net Income $ 2.4 $ 10.4</t>
  </si>
  <si>
    <t>Stockholders’ Equity</t>
  </si>
  <si>
    <t>Stockholders' Equity Note [Abstract]</t>
  </si>
  <si>
    <t>Stockholders' Equity</t>
  </si>
  <si>
    <t>Stockholders’ Equity Common Stock Repurchase During the three months ended March 31, 2020 , Kemper repurchased and retired 1.5 million shares of its common stock in open market transactions under its share repurchase authorization for an aggregate cost of $101.2 million and average cost per share of $67.98 . Of the total shares repurchased, approximately 925,000 were repurchased under a trading plan that was executed by Kemper under Rule 10b5-1 under the Securities Exchange Act of 1934, as amended, and that was in effect through April 1, 2020. Employee Stock Purchase Plan During the second quarter of 2019 , Kemper’s stockholders approved the adoption of the Kemper Employee Stock Purchase Plan (“ESPP”) and the reservation of 1,300,000 shares of Kemper’s common stock for issuance under the ESPP. The purpose of the ESPP is to provide eligible employees of the Company with the opportunity to purchase shares of common stock at a discounted price through payroll deductions with the goal of enhancing employees’ sense of participation in the Company and further align employee interests with those of Kemper’s shareholders. Note 9 - Stockholders’ Equity Under the ESPP, eligible employees may purchase shares of Kemper common stock through payroll deductions of between 1% and 10% of after-tax compensation each pay period, with a maximum participation of $25,000 annually. The shares are purchased at the end of each three-month offering period at a 15% discount from the closing market price as reported on the New York Stock Exchange on the last trading day of the offering period. The Company issued 13,214 shares under the plan on March 31, 2020 at a discounted price of $63.21 per share. Compensation costs charged against income were $0.1 million for the three months ended March 31, 2020 .</t>
  </si>
  <si>
    <t>Income Taxes</t>
  </si>
  <si>
    <t>Income Tax Disclosure [Abstract]</t>
  </si>
  <si>
    <t>Income Taxes The statute of limitations related to Kemper and its eligible subsidiaries’ consolidated Federal income tax returns is closed for all tax years up to and including 2011. As a result of the Company filing amended federal income tax returns resulting from an election to update interest rates used to compute the tax basis of reserves on life insurance contracts issued prior to 2018, tax years 2012 and 2013 are under limited examination with respect to carryback adjustments associated with the amended returns. The statute of limitations related to tax years 2014, 2015, and 2016 has been extended to December 31, 2020. The expiration of the statute of limitations related to the various state income tax returns that Kemper and its subsidiaries file varies by state. There were no unrecognized tax benefits at March 31, 2020 and December 31, 2019 . The Company recognizes interest and penalties, if any, related to unrecognized tax benefits in income tax expense. Income taxes paid, net of refunds received, were less than $0.1 million for the three months ended March 31, 2020 and 2019 .</t>
  </si>
  <si>
    <t>Pension Benefits and Postretirement Benefits Other Than Pensions</t>
  </si>
  <si>
    <t>Retirement Benefits [Abstract]</t>
  </si>
  <si>
    <t>Pension Benefits and Postretirement Benefits Other Than Pensions The Company sponsors a qualified defined benefit pension plan (the “Pension Plan”) that covers approximately 8,650 participants and beneficiaries, of which 1,250 are active employees. Effective January 1, 2006 the Pension Plan was closed to new hires, and effective June 30, 2016, benefit accruals were frozen for substantially all of the participants under the Pension Plan. The components of Pension Income for the Pension Plan for the three months ended March 31, 2020 and 2019 were: Three Months Ended (Dollars in Millions) Mar 31, Mar 31, Interest Cost on Projected Benefit Obligation $ 4.5 $ 5.5 Expected Return on Plan Assets (7.3 ) (7.6 ) Amortization of Net Actuarial Loss 1.5 0.7 Total Pension Benefit Recognized $ (1.3 ) $ (1.4 ) The Company sponsors two other than pension postretirement benefit (“OPEB”) plans (together the “OPEB Plans”) that together provide medical, dental and/or life insurance benefits to approximately 650 retired and 520 active employees. The components of OPEB benefits for the OPEB Plans for the three months ended March 31, 2020 and 2019 were: Three Months Ended (Dollars in Millions) Mar 31, Mar 31, Service Cost $ 0.1 $ 0.1 Interest Cost on Accumulated Postretirement Benefit Obligation 0.1 0.1 Amortization of Prior Service Credit (0.3 ) (0.3 ) Amortization of Net Gain (0.5 ) (0.5 ) Total OPEB Benefit Recognized $ (0.6 ) $ (0.6 ) The non-service cost component of the Pension Plan and OPEB Plans are presented within the Interest and Other Expenses line item in the Condensed Consolidated Statement of Income.</t>
  </si>
  <si>
    <t>Business Segments</t>
  </si>
  <si>
    <t>Segment Reporting [Abstract]</t>
  </si>
  <si>
    <t>Business Segments The Company is engaged, through its subsidiaries, in the property and casualty insurance and life and health insurance businesses. The Company conducts its operations through three operating segments: Specialty Property &amp; Casualty Insurance, Preferred Property &amp; Casualty Insurance and Life &amp; Health Insurance. The Specialty Property &amp; Casualty Insurance segment’s principal products are specialty automobile insurance and commercial automobile insurance. The Preferred Property &amp; Casualty Insurance segment’s principal products are preferred automobile insurance, homeowners insurance, other personal insurance. These products are distributed primarily through independent agents and brokers. The Life &amp; Health Insurance segment’s principal products are individual life, accident, supplemental health and property insurance. These products are distributed by career agents employed by the Company and independent agents and brokers. Earned Premiums by product line for the three months ended March 31, 2020 and 2019 were: Three Months Ended (Dollars in Millions) Mar 31, Mar 31, Specialty Property &amp; Casualty Insurance: Specialty Automobile $ 753.2 $ 669.6 Commercial Automobile 69.3 59.7 Preferred Property &amp; Casualty Insurance: Personal Automobile 114.9 115.4 Homeowners 56.8 60.3 Other Personal Lines 9.2 9.9 Life &amp; Health Insurance: Life 97.2 95.8 Accident and Health 49.4 46.9 Property 16.4 17.2 Total Earned Premiums $ 1,166.4 $ 1,074.8 Note 12 - Business Segments (continued) Segment Revenues, including a reconciliation to Total Revenues, for the three months ended March 31, 2020 and 2019 were: Three Months Ended (Dollars in Millions) Mar 31, Mar 31, Segment Revenues: Specialty Property &amp; Casualty Insurance: Earned Premiums $ 822.5 $ 729.3 Net Investment Income 28.8 21.5 Other Income 0.9 0.8 Total Specialty Property &amp; Casualty Insurance 852.2 751.6 Preferred Property &amp; Casualty Insurance: Earned Premiums 180.9 185.6 Net Investment Income 9.7 8.3 Total Preferred Property &amp; Casualty Insurance 190.6 193.9 Life &amp; Health Insurance: Earned Premiums 163.0 159.9 Net Investment Income 51.0 51.7 Other Income 0.1 1.1 Total Life &amp; Health Insurance 214.1 212.7 Total Segment Revenues 1,256.9 1,158.2 Income (Loss) from Change in Fair Value of Equity and Convertible Securities (117.8 ) 64.4 Net Realized Gains on Sales of Investments 16.5 16.1 Impairment Losses (12.0 ) (3.6 ) Other 85.4 1.2 Total Revenues $ 1,229.0 $ 1,236.3 Note 12 - Business Segments (continued) Segment Operating Profit, including a reconciliation to Income from Continuing Operations before Income Taxes, for the three months ended March 31, 2020 and 2019 was: Three Months Ended (Dollars in Millions) Mar 31, Mar 31, Segment Operating Profit: Specialty Property &amp; Casualty Insurance $ 75.0 $ 99.4 Preferred Property &amp; Casualty Insurance 23.0 3.3 Life &amp; Health Insurance 26.5 29.3 Total Segment Operating Profit 124.5 132.0 Corporate and Other Operating Profit (Loss) From: Partial Satisfaction of Judgment 89.4 — Other (11.1 ) (8.6 ) Corporate and Other Operating Profit (Loss) 78.3 (8.6 ) Adjusted Consolidated Operating Profit 202.8 123.4 Income (Loss) from Change in Fair Value of Equity and Convertible Securities (117.8 ) 64.4 Net Realized Gains on Sales of Investments 16.5 16.1 Impairment Losses (12.0 ) (3.6 ) Acquisition Related Transaction, Integration and Other Costs (11.8 ) (5.6 ) Income from Continuing Operations before Income Taxes $ 77.7 $ 194.7 Segment Net Operating Income, including a reconciliation to Income from Continuing Operations, for the three months ended March 31, 2020 and 2019 was: Three Months Ended (Dollars in Millions and Net of Income Taxes) Mar 31, Mar 31, Segment Net Operating Income (Loss): Specialty Property &amp; Casualty Insurance $ 60.1 $ 79.6 Preferred Property &amp; Casualty Insurance 18.4 2.8 Life &amp; Health Insurance 22.3 23.1 Total Segment Net Operating Income 100.8 105.5 Corporate and Other Net Operating Income (Loss) From: Partial Satisfaction of Judgment 70.6 — Other (8.5 ) (6.6 ) Total Corporate and Other Net Operating Income (Loss) 62.1 (6.6 ) Adjusted Consolidated Net Operating Income 162.9 98.9 Net Income (Loss) From: Change in Fair Value of Equity and Convertible Securities (93.1 ) 50.9 Net Realized Gains on Sales of Investments 13.0 12.7 Impairment Losses (9.5 ) (2.8 ) Acquisition Related Transaction, Integration and Other Costs (9.3 ) (4.4 ) Income from Continuing Operations $ 64.0 $ 155.3</t>
  </si>
  <si>
    <t>Fair Value Measurements</t>
  </si>
  <si>
    <t>Fair Value Disclosures [Abstract]</t>
  </si>
  <si>
    <t>Fair Value Measurements The Company classifies its investments in Fixed Maturities as available for sale and reports these investments at fair value. The Company reports equity investments with readily determinable fair values as Equity Securities at Fair Value. Certain investments that are measured at fair value using the net asset value practical expedient are not required to be classified using the fair value hierarchy, but are presented in the following two tables to permit reconciliation of the fair value hierarchy to the amounts presented in the Condensed Consolidated Balance Sheet. The valuation of assets measured at fair value in Company’s Condensed Consolidated Balance Sheet at March 31, 2020 is summarized below. Fair Value Measurements (Dollars in Millions) Quoted Prices in Active Markets for Identical Assets (Level 1) Significant Other Observable Inputs (Level 2) Significant Unobservable Inputs (Level 3) Measured at Net Asset Value Total Fair Value Fixed Maturities: U.S. Government and Government Agencies and Authorities $ 151.3 $ 609.3 $ — $ — $ 760.6 States and Political Subdivisions — 1,528.3 0.7 — 1,529.0 Foreign Governments — 5.0 — — 5.0 Corporate Securities: Bonds and Notes — 3,543.4 390.6 — 3,934.0 Redeemable Preferred Stock — — 6.7 — 6.7 Collateralized Loan Obligations — 515.6 77.9 — 593.5 Other Mortgage- and Asset-backed — 160.3 9.4 — 169.7 Total Investments in Fixed Maturities 151.3 6,361.9 485.3 — 6,998.5 Equity Securities at Fair Value: Preferred Stocks: Finance, Insurance and Real Estate — 38.6 — — 38.6 Other Industries 0.8 11.4 — — 12.2 Common Stocks: Finance, Insurance and Real Estate 9.0 — — — 9.0 Other Industries 0.1 0.1 — — 0.2 Other Equity Interests: Exchange Traded Funds 374.7 — — — 374.7 Limited Liability Companies and Limited Partnerships — — — 275.1 275.1 Total Investments in Equity Securities at Fair Value 384.6 50.1 — 275.1 709.8 Convertible Securities at Fair Value — 32.8 — — 32.8 Total $ 535.9 $ 6,444.8 $ 485.3 $ 275.1 $ 7,741.1 At March 31, 2020 , the Company had unfunded commitments to invest an additional $144.2 million in certain limited liability investment companies and limited partnerships that will be included in Other Equity Interests if funded. Note 13 - Fair Value Measurements (continued) The valuation of assets measured at fair value in the Company’s Consolidated Balance Sheet at December 31, 2019 is summarized below. Fair Value Measurements (Dollars in Millions) Quoted Prices in Active Markets for Identical Assets (Level 1) Significant Other Observable Inputs (Level 2) Significant Unobservable Inputs (Level 3) Measured at Net Asset Value Total Fair Value Fixed Maturities: U.S. Government and Government Agencies and Authorities $ 144.3 $ 671.6 $ — $ — $ 815.9 States and Political Subdivisions — 1,515.8 — — 1,515.8 Foreign Governments — 16.8 — — 16.8 Corporate Securities: Bonds and Notes — 3,450.6 409.1 — 3,859.7 Redeemable Preferred Stocks — — 6.7 — 6.7 Collateralized Loan Obligations — — 618.2 — 618.2 Other Mortgage- and Asset-backed — 78.8 10.2 — 89.0 Total Investments in Fixed Maturities 144.3 5,733.6 1,044.2 — 6,922.1 Equity Securities at Fair Value: Preferred Stocks: Finance, Insurance and Real Estate — 44.5 — — 44.5 Other Industries 0.9 13.8 — — 14.7 Common Stocks: Finance, Insurance and Real Estate 12.8 — — — 12.8 Other Industries 0.2 0.2 — — 0.4 Other Equity Interests: Exchange Traded Funds 586.8 — — — 586.8 Limited Liability Companies and Limited Partnerships — — — 248.1 248.1 Total Investments in Equity Securities at Fair Value 600.7 58.5 — 248.1 907.3 Convertible Securities at Fair Value — 37.3 — — 37.3 Total $ 745.0 $ 5,829.4 $ 1,044.2 $ 248.1 $ 7,866.7 The Company’s investments in Fixed Maturities that are classified as Level 1 in the two preceding tables primarily consist of U.S. Treasury Bonds and Notes. The Company’s investments in Equity Securities at Fair Value that are classified as Level 1 in the two preceding tables consist of either investments in publicly-traded common stocks or exchange traded funds. The Company’s investments in Fixed Maturities that are classified as Level 2 in the two preceding tables primarily consist of investments in corporate bonds, obligations of states and political subdivisions, and bonds and mortgage-backed securities of U.S. government agencies. The Company’s investments in Equity Securities at Fair Value that are classified as Level 2 in the two preceding tables primarily consist of investments in preferred stocks. The Company uses a leading, nationally recognized provider of market data and analytics to price the vast majority of the Company’s Level 2 measurements. The provider utilizes evaluated pricing models that vary by asset class and incorporate available trade, bid and other market information. Because many fixed maturity securities do not trade on a daily basis, the provider’s evaluated pricing applications apply available information through processes such as benchmark curves, benchmarking of like securities, sector groupings and matrix pricing to prepare evaluations. In addition, the provider uses model processes to develop prepayment and interest rate scenarios. The Note 13 - Fair Value Measurements (continued) pricing provider’s models and processes also take into account market convention. For each asset class, teams of its evaluators gather information from market sources and integrate relevant credit information, perceived market movements and sector news into the evaluated pricing applications and models. The Company generally validates the measurements obtained from its primary pricing provider by comparing them with measurements obtained from one additional pricing provider that provides either prices from recent market transactions, quotes in inactive markets or evaluations based on its own proprietary models. The Company investigates significant differences related to the values provided. On completion of its investigation, management exercises judgment to determine the price selected and whether adjustments, if any, to the price obtained from the Company’s primary pricing provider would warrant classification of the price as Level 3. In instances where a measurement cannot be obtained from either pricing provider, the Company generally will evaluate bid prices from one or more binding quotes obtained from market makers to value investments in inactive markets and classified by the Company as Level 2. The Company generally classifies securities when it receives non-binding quotes or indications as Level 3 securities unless the Company can validate the quote or indication against recent transactions in the market. The table below presents quantitative information about the significant unobservable inputs utilized by the Company in determining fair values for fixed maturity investments classified as Level 3 at March 31, 2020 . (Dollars in Millions) Unobservable Input Total Fair Value Range of Unobservable Inputs Weighted-average Yield Investment-grade Market Yield $ 186.0 2.4 % - 10.0 % 4.3 % Non-investment-grade: Senior Debt Market Yield 118.0 2.4 - 20.3 10.9 Junior Debt Market Yield 77.5 8.9 - 20.5 14.6 Collateralized Loan Obligations (investment grade and non-investment grade) Market Yield 77.9 2.9 - 20.1 7.3 Other Various 25.9 Total Level 3 Fixed Maturity Investments $ 485.3 The table below presents quantitative information about the significant unobservable inputs utilized by the Company in determining fair values for fixed maturity investments classified as Level 3 at December 31, 2019 . (Dollars in Millions) Unobservable Input Total Fair Value Range of Unobservable Inputs Weighted-average Yield Investment-grade Market Yield $ 204.2 2.4 % - 8.5 % 4.1 % Non-investment-grade: Senior Debt Market Yield 123.7 2.4 - 21.5 9.1 Junior Debt Market Yield 81.3 9.6 - 18.0 13.1 Collateralized Loan Obligations (investment grade and non-investment grade) Market Yield 613.5 3.2 - 12.5 5.1 Other Various 21.5 Total Level 3 Fixed Maturity Investments $ 1,044.2 For an investment in a fixed maturity security, an increase in the yield used to determine the fair value of the security will decrease the fair value of the security. A decrease in the yield used to determine fair value will increase the fair value of the security, but the fair value increase is generally limited to par, unless callable at a premium, if the security is currently callable. Note 13 - Fair Value Measurements (continued) Information by security type pertaining to the changes in the fair value of the Company’s investments classified as Level 3 for the three months ended March 31, 2020 is presented below. Fixed Maturities (Dollars in Millions) Corporate Bonds and Notes States and Political Sub- divisions Redeemable Preferred Stocks Collateralized Loan Obligations Other Mortgage- and Asset- backed Total Balance at Beginning of Period $ 409.1 $ — $ 6.7 $ 618.2 $ 10.2 $ 1,044.2 Total Gains (Losses): Included in Condensed Consolidated Statement of Income (2.7 ) — — (0.3 ) — (3.0 ) Included in Other Comprehensive Income (Loss) (24.8 ) 0.1 — (9.5 ) (0.6 ) (34.8 ) Purchases 27.2 0.6 — 53.6 — 81.4 Settlements — — — — — — Sales (18.2 ) — — (26.4 ) (0.2 ) (44.8 ) Transfers into Level 3 — — — — — — Transfers out of Level 3 — — — (557.7 ) — (557.7 ) Balance at End of Period $ 390.6 $ 0.7 $ 6.7 $ 77.9 $ 9.4 $ 485.3 There was $557.7 million in transfers out of Level 3 for the three months ended March 31, 2020 . The transfers out of Level 3 were due to primarily to changes in the availability of market observable inputs due to change in pricing provider. Information by security type pertaining to the changes in the fair value of the Company’s investments classified as Level 3 for the three months ended March 31, 2019 is presented below. Fixed Maturities (Dollars in Millions) Corporate Bonds and Notes Collateralized Loan Obligations Other Mortgage- and Asset- backed Total Balance at Beginning of Period $ 382.6 $ 504.9 $ 9.9 $ 897.4 Total Gains (Losses): Included in Condensed Consolidated Statement of Income (2.5 ) (0.3 ) — (2.8 ) Included in Other Comprehensive Income (Loss) 5.4 6.0 0.5 11.9 Purchases 101.3 3.9 — 105.2 Settlements (11.5 ) — (0.1 ) (11.6 ) Sales (65.9 ) — — (65.9 ) Transfers into Level 3 2.5 14.0 — 16.5 Transfers out of Level 3 — — — — Balance at End of Period $ 411.9 $ 528.5 $ 10.3 $ 950.7 There were no transfers out of Level 3 were for the three months ended March 31, 2019 . The transfers into Level 3 were due to changes in the availability of market observable inputs. Note 13 - Fair Value Measurements (continued) Presented below are the carrying values and fair value estimates of financial instruments not carried at fair value. March 31, 2020 December 31, 2019 (Dollars in Millions) Carrying Value Fair Value Carrying Value Fair Value Financial Assets: Loans to Policyholders $ 307.1 $ 734.8 $ 305.6 $ 612.4 Short-term Investments 166.7 166.7 470.9 470.9 Mortgage Loans 24.1 24.1 27.5 27.5 Financial Liabilities: Debt $ 778.1 $ 779.7 $ 778.4 $ 820.2 Policyholder Contract Liabilities 364.2 364.2 243.4 243.4 The fair value measurement for loans to policyholders are categorized as Level 3 within the fair value hierarchy. The fair value measurement of Short-term Investments is estimated using inputs that are considered either Level 1 or Level 2 measurements. The fair value measurement of Mortgage Loans is estimated using inputs that are considered Level 2 measurements. The fair value of Debt is estimated using quoted prices for similar liabilities in markets that are not active. The inputs used in the valuation are considered Level 2 measurements. Policyholder Contract Liabilities consist of advances from the FHLB of Chicago, and the inputs used in the valuation are considered Level 2 measurements.</t>
  </si>
  <si>
    <t>Contingencies</t>
  </si>
  <si>
    <t>Commitments and Contingencies Disclosure [Abstract]</t>
  </si>
  <si>
    <t>Contingencies In the ordinary course of its businesses, the Company is involved in legal proceedings, including lawsuits, arbitrations, regulatory examinations, audits and inquiries. Except with regard to the matters discussed below, based on currently available information, the Company does not believe that it is reasonably possible that any of its pending legal proceedings will have a material effect on the Company’s consolidated financial statements. Over the last decade there have been an array of initiatives that intend, in various ways, to impose new duties on life insurance companies to proactively search for information related to the deaths of their insureds. These initiatives, which can include legislation, audits, regulatory examinations and related litigation, seek to alter the terms of life insurance contracts by imposing requirements that did not exist and were not contemplated at the time the issuing companies entered into such contracts. In 2016, the Company voluntarily began implementing a comprehensive process to compare the life insurance records of its life insurance subsidiaries against one or more death verification databases to determine if any of its insureds may be deceased. The initial implementation of the process is continuing. Attempts to estimate the ultimate outcomes of the aforementioned initiatives entail uncertainties including but not limited to (i) the scope and interpretation of pertinent statutes, including the matching criteria and methodologies to be used in comparing policy records against a death verification database, (ii) the universe of policies affected, (iii) the results of audits, examinations and other actions by regulators and (iv) related litigation. Gain Contingency In 2015, Kemper’s subsidiary, Kemper Corporate Services, Inc. (“KCSI”), filed a demand for arbitration with the American Arbitration Association (“AAA”) against Computer Sciences Corporation (“CSC”), claiming that CSC had breached the terms of a master software license and services agreement and related agreements (collectively, the “Agreements”) by failing, among other things, to timely produce and deliver certain software to KCSI. In April 2017, CSC merged with a spin-off of the Enterprise Services business of Hewlett Packard Enterprise Company and is now known as DXC Technology Company. In April 2017, the parties participated in an evidentiary hearing before a AAA-appointed arbitrator. Subsequently, in October 2017, the arbitrator issued a Partial Final Award finding that CSC had breached the Agreements and awarded KCSI direct damages plus pre-judgment interest. KCSI then submitted a supplemental petition providing pre-judgment interest calculations and seeking an award for certain costs and expenses. In November 2017, the arbitrator issued a Final Award awarding KCSI direct damages against CSC of $84.3 million , prejudgment interest at the annual rate of 9% and costs and expenses in the amount of $7.2 million . Note 14 - Contingencies (continued) KCSI pursued confirmation and enforcement of the Final Award in U.S. District Court in Texas. In September 2018, the Texas district court issued an Amended Final Judgment that (i) confirmed the Arbitration Award in favor of KCSI, (ii) denied CSC’s motion to vacate, and (iii) entered judgment against CSC in the total amount of $141.7 million . CSC appealed the district court’s ruling to the U.S. Court of Appeals for the Fifth Circuit. On January 10, 2020, the Fifth Circuit Court of Appeals issued a unanimous opinion affirming the district court’s ruling in favor of KCSI. During the pendency of the district court and appellate proceedings, CSC paid Kemper $35.7 million in September 2018 and an additional $20.1 million in April 2019 in partial satisfaction of the final judgment. The Company recognized such payments in Other Income in its Consolidated Statements of Income for the years ended December 31, 2018 and December 31, 2019, respectively. In February 2020, following the Fifth Circuit Court of Appeals’ ruling denying CSC’s appeal, Kemper received $89.4 million in satisfaction of the remaining balance due on the judgment. The Company recognized such payment in Other Income in its Condensed Consolidated Statement of Income for the three months ended March 31, 2020</t>
  </si>
  <si>
    <t>Related Parties</t>
  </si>
  <si>
    <t>Related Party Transactions [Abstract]</t>
  </si>
  <si>
    <t>Related Parties Mr. Christopher B. Sarofim, a director of Kemper, is Vice Chairman and a member of the board of directors of Fayez Sarofim &amp; Co. (“FS&amp;C”), a registered investment advisory firm. The Company’s defined benefit pension plan had $123.0 million in assets managed by FS&amp;C at March 31, 2020 under an agreement with FS&amp;C whereby FS&amp;C provides investment management services with respect to certain funds of the plan. Investment expenses incurred in connection with such agreement were $0.2 million and $0.2 million for the three months ended March 31, 2020 and 2019 , respectively. The Company believes that the services described above have been provided on terms no less favorable to the Company than could have been negotiated with non-affiliated third parties.</t>
  </si>
  <si>
    <t>Subsequent Events</t>
  </si>
  <si>
    <t>Subsequent Events [Abstract]</t>
  </si>
  <si>
    <t>Subsequent Events Beginning in March 2020, governments worldwide enacted emergency measures to combat the spread of COVID-19. These measures, which include the implementation of travel bans, self-imposed quarantine periods and social distancing, caused material disruption to businesses globally resulting in an economic slowdown. As a result, global markets continue to experience significant volatility and weakness. The Company announced that, as part of its response to the COVID-19 pandemic, personal automobile policyholders who have a policy in force as of April 30, 2020 will be credited 15% of their April 2020 premiums in May 2020, and personal automobile policyholders with a policy in force as of May 31, 2020 will be credited 15% of their May 2020 premiums in June 2020. The two premium credits will total approximately $100 million and are subject to approval from regulators. The credits will be applied directly to the policyholder's policy. If a policyholder has paid in full, the policyholder will receive a refund of the credited amounts.</t>
  </si>
  <si>
    <t>Investments (Tables)</t>
  </si>
  <si>
    <t>Debt Securities, Available-for-sale [Line Items]</t>
  </si>
  <si>
    <t>Investments Classified by Contractual Maturity Date</t>
  </si>
  <si>
    <t>The amortized cost and estimated fair values of the Company’s Investments in Fixed Maturities at March 31, 2020 by contractual maturity were: (Dollars in Millions) Amortized Cost Fair Value Due in One Year or Less $ 100.3 $ 98.8 Due after One Year to Five Years 1,059.5 1,050.5 Due after Five Years to Ten Years 1,515.1 1,586.7 Due after Ten Years 2,592.0 2,919.2 Mortgage- and Asset-backed Securities Not Due at a Single Maturity Date 1,400.4 1,343.3 Investments in Fixed Maturities $ 6,667.3 $ 6,998.5</t>
  </si>
  <si>
    <t>Schedule of Unrealized Loss on Investments</t>
  </si>
  <si>
    <t>An aging of unrealized losses on the Company’s Investments in Fixed Maturities at December 31, 2019 is presented below. Less Than 12 Months 12 Months or Longer Total (Dollars in Millions) Fair Value Unrealized Losses Fair Value Unrealized Losses Fair Value Unrealized Losses Fixed Maturities: U.S. Government and Government Agencies and Authorities $ 118.5 $ (1.3 ) $ 5.1 $ — $ 123.6 $ (1.3 ) States and Political Subdivisions 63.0 (0.7 ) 5.4 (0.4 ) 68.4 (1.1 ) Foreign Governments 1.0 (0.3 ) 3.1 (1.3 ) 4.1 (1.6 ) Corporate Securities: Bonds and Notes 160.0 (2.1 ) 70.7 (5.0 ) 230.7 (7.1 ) Redeemable Preferred Stocks 5.5 (0.1 ) — — 5.5 (0.1 ) Collateralized Loan Obligations 95.5 (1.9 ) 355.6 (6.6 ) 451.1 (8.5 ) Other Mortgage- and Asset-backed 72.8 (1.1 ) — — 72.8 (1.1 ) Total Fixed Maturities $ 516.3 $ (7.5 ) $ 439.9 $ (13.3 ) $ 956.2 $ (20.8 ) An aging of unrealized losses on the Company’s Investments in Fixed Maturities at March 31, 2020 is presented below. Less Than 12 Months 12 Months or Longer Total (Dollars in Millions) Fair Value Unrealized Losses Fair Value Unrealized Losses Fair Value Unrealized Losses Fixed Maturities: States and Political Subdivisions 66.0 (3.9 ) 1.6 (0.2 ) 67.6 (4.1 ) Foreign Governments 2.9 (0.5 ) 2.1 (0.7 ) 5.0 (1.2 ) Corporate Securities: Bonds and Notes 888.0 (68.7 ) 30.5 (5.9 ) 918.5 (74.6 ) Redeemable Preferred Stocks 6.7 (0.1 ) — — 6.7 (0.1 ) Collateralized Loan Obligations 308.6 (51.0 ) 253.3 (40.8 ) 561.9 (91.8 ) Other Mortgage- and Asset-backed 76.8 (8.1 ) — — 76.8 (8.1 ) Total Fixed Maturities $ 1,349.0 $ (132.3 ) $ 287.5 $ (47.6 ) $ 1,636.5 $ (179.9 )</t>
  </si>
  <si>
    <t>Allowance for Credit Losses</t>
  </si>
  <si>
    <t>The following table sets forth the change in allowance for credit losses on fixed maturities available-for-sale by major security type for three months ended March 31, 2020 . Foreign Governments Corporate Bonds and Notes Total (Dollars in Millions) Allowance for Credit Losses at Beginning of the Year $ — $ — $ — Impact of Adopting ASU 2016-13 — — — Additions for Securities for which No Previous Expected Credit Losses were Recognized 1.1 3.5 4.6 Allowance for Credit Losses at End of Period $ 1.1 $ 3.5 $ 4.6</t>
  </si>
  <si>
    <t>Schedule of Other Investments</t>
  </si>
  <si>
    <t>The carrying values of the Company’s Other Investments at March 31, 2020 and December 31, 2019 were: (Dollars in Millions) Mar 31, Dec 31, Company-Owned Life Insurance $ 320.4 $ 217.0 Loans to Policyholders at Unpaid Principal 307.1 305.6 Real Estate at Depreciated Cost 108.6 111.4 Mortgage Loans and Other 24.1 27.5 Total $ 760.2 $ 661.5</t>
  </si>
  <si>
    <t>Investment Income</t>
  </si>
  <si>
    <t>Net Investment Income for the three months ended March 31, 2020 and 2019 was: Three Months Ended (Dollars in Millions) Mar 31, Mar 31, Investment Income: Interest on Fixed Income Securities $ 71.0 $ 76.4 Dividends on Equity Securities Excluding Alternative Investments 4.3 2.5 Alternative Investments: Equity Method Limited Liability Investments 1.8 (3.6 ) Limited Liability Investments Included in Equity Securities 3.8 2.6 Total Alternative Investments 5.6 (1.0 ) Short-term Investments 1.6 1.8 Loans to Policyholders 5.6 5.3 Real Estate 2.5 2.5 Other 4.2 — Total Investment Income 94.8 87.5 Investment Expenses: Real Estate 2.6 2.4 Other Investment Expenses 6.6 2.4 Total Investment Expenses 9.2 4.8 Net Investment Income $ 85.6 $ 82.7</t>
  </si>
  <si>
    <t>Schedule of Realized Gain (Loss)</t>
  </si>
  <si>
    <t>Gross gains and losses on sales of investments in fixed maturities for the three months ended March 31, 2020 and 2019 were: Three Months Ended (Dollars in Millions) Mar 31, Mar 31, Fixed Maturities: Gains on Sales $ 15.9 $ 15.1 Losses on Sales (1.1 ) (2.6 )</t>
  </si>
  <si>
    <t>Investments in Fixed Maturities</t>
  </si>
  <si>
    <t>Schedule of Available-for-sale Securities Reconciliation</t>
  </si>
  <si>
    <t>The amortized cost and estimated fair values of the Company’s Investments in Fixed Maturities at March 31, 2020 were: Amortized Cost Gross Unrealized Allowance for Expected Credit Losses Fair Value (Dollars in Millions) Gains Losses U.S. Government and Government Agencies and Authorities $ 700.3 $ 60.3 $ — $ — $ 760.6 States and Political Subdivisions 1,400.1 133.0 (4.1 ) — 1,529.0 Foreign Governments 7.3 — (1.2 ) (1.1 ) 5.0 Corporate Securities: Bonds and Notes 3,697.7 314.4 (74.6 ) (3.5 ) 3,934.0 Redeemable Preferred Stocks 6.8 — (0.1 ) — 6.7 Collateralized Loan Obligations 684.5 0.8 (91.8 ) — 593.5 Other Mortgage- and Asset-backed 170.6 7.2 (8.1 ) — 169.7 Investments in Fixed Maturities $ 6,667.3 $ 515.7 $ (179.9 ) $ (4.6 ) $ 6,998.5 The amortized cost and estimated fair values of the Company’s Investments in Fixed Maturities at December 31, 2019 were: Amortized Cost Gross Unrealized Fair Value (Dollars in Millions) Gains Losses U.S. Government and Government Agencies and Authorities $ 784.7 $ 32.5 $ (1.3 ) $ 815.9 States and Political Subdivisions 1,386.4 130.5 (1.1 ) 1,515.8 Foreign Governments 17.2 1.2 (1.6 ) 16.8 Corporate Securities: Bonds and Notes 3,465.0 401.8 (7.1 ) 3,859.7 Redeemable Preferred Stocks 6.8 — (0.1 ) 6.7 Collateralized Loan Obligations 624.6 2.1 (8.5 ) 618.2 Other Mortgage- and Asset-backed 88.0 2.1 (1.1 ) 89.0 Investments in Fixed Maturities $ 6,372.7 $ 570.2 $ (20.8 ) $ 6,922.1</t>
  </si>
  <si>
    <t>Property and Casualty Insurance Reserves (Tables)</t>
  </si>
  <si>
    <t>Liability for Unpaid Claims Adjustment Expense by Expense Type</t>
  </si>
  <si>
    <t>Property and casualty insurance reserve activity for the three months ended March 31, 2020 and 2019 was: Three Months Ended (Dollars in Millions) Mar 31, Mar 31, Property and Casualty Insurance Reserves: Gross of Reinsurance at Beginning of Year $ 1,969.8 $ 1,874.9 Less Reinsurance Recoverables at Beginning of Year 65.6 101.9 Property and Casualty Insurance Reserves - Net of Reinsurance at Beginning of Year 1,904.2 1,773.0 Incurred Losses and LAE Related to: Current Year 738.1 687.6 Prior Years 0.9 (21.4 ) Total Incurred Losses and LAE 739.0 666.2 Paid Losses and LAE Related to: Current Year 257.0 223.5 Prior Years 505.8 445.4 Total Paid Losses and LAE 762.8 668.9 Property and Casualty Insurance Reserves - Net of Reinsurance at End of Period 1,880.4 1,770.3 Plus Reinsurance Recoverables at End of Period 61.2 98.4 Property and Casualty Insurance Reserves - Gross of Reinsurance at End of Period $ 1,941.6 $ 1,868.7</t>
  </si>
  <si>
    <t>Premium Receivable, Allowance for Credit Loss</t>
  </si>
  <si>
    <t>The following table presents a rollforward of the receivables from policyholders, net of the allowance for expected credit losses including the changes in the allowance for expected credit losses for the three months ended March 31, 2020 . (Dollars in Millions) Receivables from Policyholders, Net of Allowance for Expected Credit Losses Allowance for Expected Credit Losses Balance at Beginning of Year $ 1,117.1 $ 22.3 Current Period Change for Expected Credit Losses 11.9 Write-offs of Uncollectible Receivables from Policyholders (11.1 ) Balance at End of Period $ 1,219.1 $ 23.1</t>
  </si>
  <si>
    <t>Policyholder Contract Liabilities (Tables)</t>
  </si>
  <si>
    <t>Schedule of Liability for Future Policy Benefits, by Product Segment</t>
  </si>
  <si>
    <t>Policyholder Contract Liabilities at March 31, 2020 and December 31, 2019 were as follows: (Dollars in Millions) Mar 31, Dec 31, FHLB Funding Agreements $ 364.2 $ 243.4 Other 66.3 66.4 Total $ 430.5 $ 309.8</t>
  </si>
  <si>
    <t>Schedule of Federal Home Loan Bank, Advances, by Branch of FHLB Bank</t>
  </si>
  <si>
    <t>United Insurance’s liability under the funding agreements with the FHLB of Chicago, the amount of collateral pledged under such agreements and FHLB of Chicago common stock owned by United Insurance at March 31, 2020 and December 31, 2019 is presented below. (Dollars in Millions) Mar 31, Dec 31, Liability under Funding Agreements $ 364.2 $ 243.4 Fair Value of Collateral Pledged $ 461.3 $ 287.8 FHLB of Chicago Common Stock Owned at Cost $ 8.1 $ 4.9</t>
  </si>
  <si>
    <t>Debt (Tables)</t>
  </si>
  <si>
    <t>Schedule of Long-term Debt Instruments</t>
  </si>
  <si>
    <t>Total amortized cost of Long-term Debt outstanding at March 31, 2020 and December 31, 2019 was: (Dollars in Millions) Mar 31, Dec 31, Term Loan due July 5, 2023 49.9 49.9 5.0% Senior Notes due September 19, 2022 279.6 279.9 4.35% Senior Notes due February 15, 2025 448.6 448.6 Total Long-term Debt Outstanding $ 778.1 $ 778.4</t>
  </si>
  <si>
    <t>Leases (Tables)</t>
  </si>
  <si>
    <t>Lease, Cost</t>
  </si>
  <si>
    <t>The following table presents operating lease right-of-use assets and lease liabilities. DOLLARS IN MILLIONS Mar 31, Dec 31, Operating Lease Right-of-Use Assets $ 82.2 $ 75.6 Operating Lease Liabilities 100.4 93.2 Supplemental cash flow information related to the Company’s operating and finance leases for the three months ended March 31, 2020 and 2019 is as follows: Three Months Ended (Dollars in Millions) Mar 31, Mar 31, Operating Cash Flows from Operating Lease (Fixed Payments) $ 5.3 $ 5.2 Operating Cash Flows from Operating Lease (Liability Reduction) 4.7 4.7 Financing Cash Flows from Finance Leases 0.1 0.2 Right-of-Use Assets Obtained in Exchange for New Operating Lease Liabilities 11.3 9.1 Significant judgments and assumptions for determining lease asset and liability at March 31, 2020 are presented below. Weighted-average Remaining Lease Term - Finance Leases 1.4 years Weighted-average Remaining Lease Term - Operating Leases 7.0 years Weighted-average Discount Rate - Finance Leases 4.0 % Weighted-average Discount Rate - Operating Leases 3.8 % Lease expenses are primarily included in insurance expenses in the Condensed Consolidated Statement of Income. Additional information regarding the Company’s lease cost is presented below. Three Months Ended (Dollars in Millions) Mar 31, Mar 31, Lease Cost: Amortization of Right-of-Use Assets - Finance Leases $ 0.1 $ 0.2 Operating Lease Cost 5.6 5.7 Short-Term Lease Cost (1) — 0.1 Total Expense 5.7 6.0 Less: Sublease Income (2) — 0.1 Total Lease Cost $ 5.7 $ 5.9 (1) - Leases with an initial term of twelve months or less are not recorded on the balance sheet. (2) - Sublease income consists of rent from third parties of office space and is recognized as part of other income in the Condensed Consolidated Statements of Income.</t>
  </si>
  <si>
    <t>Schedule of Future Minimum Lease Payments for Capital and Operating Leases</t>
  </si>
  <si>
    <t>Future minimum lease payments under finance and operating leases at March 31, 2020 are presented below. (Dollars in Millions) Finance Leases Operating Remainder of 2020 $ 0.2 $ 16.1 2021 0.2 20.5 2022 — 18.9 2023 — 16.7 2024 — 11.0 2025 and Thereafter — 32.3 Total Future Payments $ 0.4 $ 115.5 Less Imputed Interest — 15.1 Present Value of Minimum Lease Payments $ 0.4 $ 100.4 Note 6 - Leases (continued) Future minimum lease payments under finance and operating leases at December 31, 2019 are presented below. (Dollars in Millions) Finance Leases Operating 2020 $ 0.3 $ 20.5 2021 0.2 19.3 2022 — 17.0 2023 — 14.7 2024 — 8.3 2025 and Thereafter — 28.1 Total Future Payments $ 0.5 $ 107.9 Less Imputed Interest — 14.7 Present Value of Minimum Lease Payments $ 0.5 $ 93.2</t>
  </si>
  <si>
    <t>Income from Continuing Operations Per Unrestricted Share (Tables)</t>
  </si>
  <si>
    <t>Schedule of Calculation of Numerator and Denominator in Earnings Per Share</t>
  </si>
  <si>
    <t>A reconciliation of the numerator and denominator used in the calculation of Basic Income from Continuing Operations Per Unrestricted Share and Diluted Income from Continuing Operations Per Unrestricted Share for the three months ended March 31, 2020 and 2019 is presented below. Three Months Ended Mar 31, Mar 31, (Dollars in Millions) Income from Continuing Operations $ 64.0 $ 155.3 Less Income from Continuing Operations Attributed to Participating Awards 0.1 0.7 Income from Continuing Operations Attributed to Unrestricted Shares 63.9 154.6 Dilutive Effect on Income of Equity-based Compensation Equivalent Shares — — Diluted Income from Continuing Operations Attributed to Unrestricted Shares $ 63.9 $ 154.6 (Number of Shares in Thousands) Weighted-average Unrestricted Shares Outstanding 66,515.9 64,815.0 Equity-based Compensation Equivalent Shares 458.3 791.0 Weighted-average Unrestricted Shares and Equivalent Shares Outstanding Assuming Dilution 66,974.2 65,606.0 (Per Unrestricted Share in Whole Dollars) Basic Income from Continuing Operations Per Unrestricted Share $ 0.96 $ 2.38 Diluted Income from Continuing Operations Per Unrestricted Share $ 0.95 $ 2.35</t>
  </si>
  <si>
    <t>Schedule of Antidilutive Securities Excluded from Computation of Earnings Per Share</t>
  </si>
  <si>
    <t>The number of shares of Kemper common stock that were excluded from the calculations of Equity-based Compensation Equivalent Shares and Weighted-average Unrestricted Shares and Equivalent Shares Outstanding Assuming Dilution for the three months ended March 31, 2020 and 2019 , because the effect of inclusion would be anti-dilutive, is presented below. Three Months Ended (Number of Shares in Thousands) Mar 31, Mar 31, Equity-based Compensation Equivalent Shares 828.9 574.5 Weighted-average Unrestricted Shares and Equivalent Shares Outstanding Assuming Dilution 828.9 574.5</t>
  </si>
  <si>
    <t>Other Comprehensive Income (Loss) and Accumulated Other Comprehensive Income (Tables)</t>
  </si>
  <si>
    <t>Schedule of Comprehensive Income</t>
  </si>
  <si>
    <t>The components of Other Comprehensive Income (Loss) Before Income Taxes for the three months ended March 31, 2020 and 2019 were: Three Months Ended (Dollars in Millions) Mar 31, Mar 31, Other Comprehensive Income (Loss) Before Income Taxes: Unrealized Holding Gains (Losses) on Investment Securities Arising During the Period Before Reclassification Adjustment with: No Credit Losses Recognized in Consolidated Statements of Income $ (198.0 ) $ 175.3 Credit Losses Recognized in Consolidated Statements of Income (2.9 ) — Reclassification Adjustment for Amounts Included in Net Income (3.9 ) (12.5 ) Unrealized Holding Gains (Losses) (204.8 ) 162.8 Foreign Currency Translation Adjustments — — Net Unrecognized Postretirement Benefit Costs 0.7 0.6 Gain (Loss) on Cash Flow Hedges 0.1 0.1 Other Comprehensive Income (Loss) Before Income Taxes $ (204.0 ) $ 163.5 The components of Other Comprehensive Income Tax Benefit (Expense) for the three months ended March 31, 2020 and 2019 were: Three Months Ended (Dollars in Millions) Mar 31, Mar 31, Other Comprehensive Income Tax Benefit (Expense): Unrealized Holding Gains (Losses) on Investment Securities Arising During the Period Before Reclassification Adjustment with: No Credit Losses Recognized in Consolidated Statements of Income $ 41.6 $ (36.8 ) Credit Losses Recognized in Consolidated Statements of Income 0.6 — Reclassification Adjustment for Amounts Included in Net Income 0.8 2.6 Unrealized Holding Gains (Losses) 43.0 (34.2 ) Foreign Currency Translation Adjustments — — Net Unrecognized Postretirement Benefit Costs (0.2 ) (0.2 ) Gain and Loss on Cash Flow Hedges — — Other Comprehensive Income Tax Benefit (Expense) $ 42.8 $ (34.4 )</t>
  </si>
  <si>
    <t>Schedule of Accumulated Other Comprehensive Income</t>
  </si>
  <si>
    <t>The components of AOCI at March 31, 2020 and December 31, 2019 were: (Dollars in Millions) Mar 31, Dec 31, Net Unrealized Gains on Investments, Net of Income Taxes: No Credit Losses Recognized in Consolidated Statements of Income $ 275.3 $ 439.4 Credit Losses Recognized in Consolidated Statements of Income 2.3 — Net Unrecognized Postretirement Benefit Costs, Net of Income Taxes (100.1 ) (100.6 ) Loss on Cash Flow Hedges, Net of Income Taxes (2.6 ) (2.7 ) Accumulated Other Comprehensive Income $ 174.9 $ 336.1</t>
  </si>
  <si>
    <t>Reclassification out of Accumulated Comprehensive Income</t>
  </si>
  <si>
    <t>Components of AOCI were reclassified to the following lines of the Condensed Consolidated Statements of Income for the three months ended March 31, 2020 and 2019 : Three Months Ended (Dollars in Millions) Mar 31, Mar 31, Reclassification of AOCI from Net Unrealized Gains on Investments to: Net Realized Gains on Sales of Investments $ 15.9 $ 16.1 Impairment Losses (12.0 ) (3.6 ) Total Before Income Taxes 3.9 12.5 Income Tax Expense (0.8 ) (2.6 ) Reclassification from AOCI, Net of Income Taxes 3.1 9.9 Reclassification of AOCI from Unrecognized Postretirement Benefit Costs to: Interest and Other Expenses (0.7 ) 0.6 Income Tax Benefit (Expense) 0.1 (0.2 ) Reclassification from AOCI, Net of Income Taxes (0.6 ) 0.4 Reclassification of AOCI from Loss on Cash Flow Hedges to: Interest and Other Expenses (0.1 ) 0.1 Income Tax Benefit — — Reclassification from AOCI, Net of Income Taxes (0.1 ) 0.1 Total Reclassification from AOCI to Net Income $ 2.4 $ 10.4</t>
  </si>
  <si>
    <t>Pension Benefits and Postretirement Benefits Other Than Pensions (Tables)</t>
  </si>
  <si>
    <t>Pension Plans</t>
  </si>
  <si>
    <t>Defined Benefit Plan Disclosure [Line Items]</t>
  </si>
  <si>
    <t>Schedule of Defined Benefit Plans Disclosures</t>
  </si>
  <si>
    <t>The components of Pension Income for the Pension Plan for the three months ended March 31, 2020 and 2019 were: Three Months Ended (Dollars in Millions) Mar 31, Mar 31, Interest Cost on Projected Benefit Obligation $ 4.5 $ 5.5 Expected Return on Plan Assets (7.3 ) (7.6 ) Amortization of Net Actuarial Loss 1.5 0.7 Total Pension Benefit Recognized $ (1.3 ) $ (1.4 )</t>
  </si>
  <si>
    <t>Postretirement Benefits Other than Pensions</t>
  </si>
  <si>
    <t>The components of OPEB benefits for the OPEB Plans for the three months ended March 31, 2020 and 2019 were: Three Months Ended (Dollars in Millions) Mar 31, Mar 31, Service Cost $ 0.1 $ 0.1 Interest Cost on Accumulated Postretirement Benefit Obligation 0.1 0.1 Amortization of Prior Service Credit (0.3 ) (0.3 ) Amortization of Net Gain (0.5 ) (0.5 ) Total OPEB Benefit Recognized $ (0.6 ) $ (0.6 )</t>
  </si>
  <si>
    <t>Business Segments (Tables)</t>
  </si>
  <si>
    <t>Revenue from External Customers by Products and Services</t>
  </si>
  <si>
    <t>Earned Premiums by product line for the three months ended March 31, 2020 and 2019 were: Three Months Ended (Dollars in Millions) Mar 31, Mar 31, Specialty Property &amp; Casualty Insurance: Specialty Automobile $ 753.2 $ 669.6 Commercial Automobile 69.3 59.7 Preferred Property &amp; Casualty Insurance: Personal Automobile 114.9 115.4 Homeowners 56.8 60.3 Other Personal Lines 9.2 9.9 Life &amp; Health Insurance: Life 97.2 95.8 Accident and Health 49.4 46.9 Property 16.4 17.2 Total Earned Premiums $ 1,166.4 $ 1,074.8</t>
  </si>
  <si>
    <t>Reconciliation of Revenue from Segments to Consolidated</t>
  </si>
  <si>
    <t>Segment Revenues, including a reconciliation to Total Revenues, for the three months ended March 31, 2020 and 2019 were: Three Months Ended (Dollars in Millions) Mar 31, Mar 31, Segment Revenues: Specialty Property &amp; Casualty Insurance: Earned Premiums $ 822.5 $ 729.3 Net Investment Income 28.8 21.5 Other Income 0.9 0.8 Total Specialty Property &amp; Casualty Insurance 852.2 751.6 Preferred Property &amp; Casualty Insurance: Earned Premiums 180.9 185.6 Net Investment Income 9.7 8.3 Total Preferred Property &amp; Casualty Insurance 190.6 193.9 Life &amp; Health Insurance: Earned Premiums 163.0 159.9 Net Investment Income 51.0 51.7 Other Income 0.1 1.1 Total Life &amp; Health Insurance 214.1 212.7 Total Segment Revenues 1,256.9 1,158.2 Income (Loss) from Change in Fair Value of Equity and Convertible Securities (117.8 ) 64.4 Net Realized Gains on Sales of Investments 16.5 16.1 Impairment Losses (12.0 ) (3.6 ) Other 85.4 1.2 Total Revenues $ 1,229.0 $ 1,236.3</t>
  </si>
  <si>
    <t>Reconciliation of Operating Profit (Loss) from Segments to Consolidated</t>
  </si>
  <si>
    <t>Segment Operating Profit, including a reconciliation to Income from Continuing Operations before Income Taxes, for the three months ended March 31, 2020 and 2019 was: Three Months Ended (Dollars in Millions) Mar 31, Mar 31, Segment Operating Profit: Specialty Property &amp; Casualty Insurance $ 75.0 $ 99.4 Preferred Property &amp; Casualty Insurance 23.0 3.3 Life &amp; Health Insurance 26.5 29.3 Total Segment Operating Profit 124.5 132.0 Corporate and Other Operating Profit (Loss) From: Partial Satisfaction of Judgment 89.4 — Other (11.1 ) (8.6 ) Corporate and Other Operating Profit (Loss) 78.3 (8.6 ) Adjusted Consolidated Operating Profit 202.8 123.4 Income (Loss) from Change in Fair Value of Equity and Convertible Securities (117.8 ) 64.4 Net Realized Gains on Sales of Investments 16.5 16.1 Impairment Losses (12.0 ) (3.6 ) Acquisition Related Transaction, Integration and Other Costs (11.8 ) (5.6 ) Income from Continuing Operations before Income Taxes $ 77.7 $ 194.7</t>
  </si>
  <si>
    <t>Reconciliation of Other Significant Reconciling Items from Segments to Consolidated</t>
  </si>
  <si>
    <t>Segment Net Operating Income, including a reconciliation to Income from Continuing Operations, for the three months ended March 31, 2020 and 2019 was: Three Months Ended (Dollars in Millions and Net of Income Taxes) Mar 31, Mar 31, Segment Net Operating Income (Loss): Specialty Property &amp; Casualty Insurance $ 60.1 $ 79.6 Preferred Property &amp; Casualty Insurance 18.4 2.8 Life &amp; Health Insurance 22.3 23.1 Total Segment Net Operating Income 100.8 105.5 Corporate and Other Net Operating Income (Loss) From: Partial Satisfaction of Judgment 70.6 — Other (8.5 ) (6.6 ) Total Corporate and Other Net Operating Income (Loss) 62.1 (6.6 ) Adjusted Consolidated Net Operating Income 162.9 98.9 Net Income (Loss) From: Change in Fair Value of Equity and Convertible Securities (93.1 ) 50.9 Net Realized Gains on Sales of Investments 13.0 12.7 Impairment Losses (9.5 ) (2.8 ) Acquisition Related Transaction, Integration and Other Costs (9.3 ) (4.4 ) Income from Continuing Operations $ 64.0 $ 155.3</t>
  </si>
  <si>
    <t>Fair Value Measurements (Tables)</t>
  </si>
  <si>
    <t>Fair Value, Assets and Liabilities Measured on Recurring and Nonrecurring Basis</t>
  </si>
  <si>
    <t>The valuation of assets measured at fair value in Company’s Condensed Consolidated Balance Sheet at March 31, 2020 is summarized below. Fair Value Measurements (Dollars in Millions) Quoted Prices in Active Markets for Identical Assets (Level 1) Significant Other Observable Inputs (Level 2) Significant Unobservable Inputs (Level 3) Measured at Net Asset Value Total Fair Value Fixed Maturities: U.S. Government and Government Agencies and Authorities $ 151.3 $ 609.3 $ — $ — $ 760.6 States and Political Subdivisions — 1,528.3 0.7 — 1,529.0 Foreign Governments — 5.0 — — 5.0 Corporate Securities: Bonds and Notes — 3,543.4 390.6 — 3,934.0 Redeemable Preferred Stock — — 6.7 — 6.7 Collateralized Loan Obligations — 515.6 77.9 — 593.5 Other Mortgage- and Asset-backed — 160.3 9.4 — 169.7 Total Investments in Fixed Maturities 151.3 6,361.9 485.3 — 6,998.5 Equity Securities at Fair Value: Preferred Stocks: Finance, Insurance and Real Estate — 38.6 — — 38.6 Other Industries 0.8 11.4 — — 12.2 Common Stocks: Finance, Insurance and Real Estate 9.0 — — — 9.0 Other Industries 0.1 0.1 — — 0.2 Other Equity Interests: Exchange Traded Funds 374.7 — — — 374.7 Limited Liability Companies and Limited Partnerships — — — 275.1 275.1 Total Investments in Equity Securities at Fair Value 384.6 50.1 — 275.1 709.8 Convertible Securities at Fair Value — 32.8 — — 32.8 Total $ 535.9 $ 6,444.8 $ 485.3 $ 275.1 $ 7,741.1 The valuation of assets measured at fair value in the Company’s Consolidated Balance Sheet at December 31, 2019 is summarized below. Fair Value Measurements (Dollars in Millions) Quoted Prices in Active Markets for Identical Assets (Level 1) Significant Other Observable Inputs (Level 2) Significant Unobservable Inputs (Level 3) Measured at Net Asset Value Total Fair Value Fixed Maturities: U.S. Government and Government Agencies and Authorities $ 144.3 $ 671.6 $ — $ — $ 815.9 States and Political Subdivisions — 1,515.8 — — 1,515.8 Foreign Governments — 16.8 — — 16.8 Corporate Securities: Bonds and Notes — 3,450.6 409.1 — 3,859.7 Redeemable Preferred Stocks — — 6.7 — 6.7 Collateralized Loan Obligations — — 618.2 — 618.2 Other Mortgage- and Asset-backed — 78.8 10.2 — 89.0 Total Investments in Fixed Maturities 144.3 5,733.6 1,044.2 — 6,922.1 Equity Securities at Fair Value: Preferred Stocks: Finance, Insurance and Real Estate — 44.5 — — 44.5 Other Industries 0.9 13.8 — — 14.7 Common Stocks: Finance, Insurance and Real Estate 12.8 — — — 12.8 Other Industries 0.2 0.2 — — 0.4 Other Equity Interests: Exchange Traded Funds 586.8 — — — 586.8 Limited Liability Companies and Limited Partnerships — — — 248.1 248.1 Total Investments in Equity Securities at Fair Value 600.7 58.5 — 248.1 907.3 Convertible Securities at Fair Value — 37.3 — — 37.3 Total $ 745.0 $ 5,829.4 $ 1,044.2 $ 248.1 $ 7,866.7</t>
  </si>
  <si>
    <t>Fair Value Measurement Inputs and Valuation Techniques</t>
  </si>
  <si>
    <t xml:space="preserve">The table below presents quantitative information about the significant unobservable inputs utilized by the Company in determining fair values for fixed maturity investments classified as Level 3 at December 31, 2019 . (Dollars in Millions) Unobservable Input Total Fair Value Range of Unobservable Inputs Weighted-average Yield Investment-grade Market Yield $ 204.2 2.4 % - 8.5 % 4.1 % Non-investment-grade: Senior Debt Market Yield 123.7 2.4 - 21.5 9.1 Junior Debt Market Yield 81.3 9.6 - 18.0 13.1 Collateralized Loan Obligations (investment grade and non-investment grade) Market Yield 613.5 3.2 - 12.5 5.1 Other Various 21.5 Total Level 3 Fixed Maturity Investments $ 1,044.2 The table below presents quantitative information about the significant unobservable inputs utilized by the Company in determining fair values for fixed maturity investments classified as Level 3 at March 31, 2020 . (Dollars in Millions) Unobservable Input Total Fair Value Range of Unobservable Inputs Weighted-average Yield Investment-grade Market Yield $ 186.0 2.4 % - 10.0 % 4.3 % Non-investment-grade: Senior Debt Market Yield 118.0 2.4 - 20.3 10.9 Junior Debt Market Yield 77.5 8.9 - 20.5 14.6 Collateralized Loan Obligations (investment grade and non-investment grade) Market Yield 77.9 2.9 - 20.1 7.3 Other Various 25.9 Total Level 3 Fixed Maturity Investments $ 485.3 </t>
  </si>
  <si>
    <t>Fair Value, Assets Measured on Recurring Basis, Unobservable Input Reconciliation</t>
  </si>
  <si>
    <t>Information by security type pertaining to the changes in the fair value of the Company’s investments classified as Level 3 for the three months ended March 31, 2020 is presented below. Fixed Maturities (Dollars in Millions) Corporate Bonds and Notes States and Political Sub- divisions Redeemable Preferred Stocks Collateralized Loan Obligations Other Mortgage- and Asset- backed Total Balance at Beginning of Period $ 409.1 $ — $ 6.7 $ 618.2 $ 10.2 $ 1,044.2 Total Gains (Losses): Included in Condensed Consolidated Statement of Income (2.7 ) — — (0.3 ) — (3.0 ) Included in Other Comprehensive Income (Loss) (24.8 ) 0.1 — (9.5 ) (0.6 ) (34.8 ) Purchases 27.2 0.6 — 53.6 — 81.4 Settlements — — — — — — Sales (18.2 ) — — (26.4 ) (0.2 ) (44.8 ) Transfers into Level 3 — — — — — — Transfers out of Level 3 — — — (557.7 ) — (557.7 ) Balance at End of Period $ 390.6 $ 0.7 $ 6.7 $ 77.9 $ 9.4 $ 485.3 There was $557.7 million in transfers out of Level 3 for the three months ended March 31, 2020 . The transfers out of Level 3 were due to primarily to changes in the availability of market observable inputs due to change in pricing provider. Information by security type pertaining to the changes in the fair value of the Company’s investments classified as Level 3 for the three months ended March 31, 2019 is presented below. Fixed Maturities (Dollars in Millions) Corporate Bonds and Notes Collateralized Loan Obligations Other Mortgage- and Asset- backed Total Balance at Beginning of Period $ 382.6 $ 504.9 $ 9.9 $ 897.4 Total Gains (Losses): Included in Condensed Consolidated Statement of Income (2.5 ) (0.3 ) — (2.8 ) Included in Other Comprehensive Income (Loss) 5.4 6.0 0.5 11.9 Purchases 101.3 3.9 — 105.2 Settlements (11.5 ) — (0.1 ) (11.6 ) Sales (65.9 ) — — (65.9 ) Transfers into Level 3 2.5 14.0 — 16.5 Transfers out of Level 3 — — — — Balance at End of Period $ 411.9 $ 528.5 $ 10.3 $ 950.7 There were no transfers out of Level 3 were for the three months ended March 31, 2019 . The transfers into Level 3 were due to changes in the availability of market observable inputs.</t>
  </si>
  <si>
    <t>Fair Value, by Balance Sheet Grouping</t>
  </si>
  <si>
    <t>Presented below are the carrying values and fair value estimates of financial instruments not carried at fair value. March 31, 2020 December 31, 2019 (Dollars in Millions) Carrying Value Fair Value Carrying Value Fair Value Financial Assets: Loans to Policyholders $ 307.1 $ 734.8 $ 305.6 $ 612.4 Short-term Investments 166.7 166.7 470.9 470.9 Mortgage Loans 24.1 24.1 27.5 27.5 Financial Liabilities: Debt $ 778.1 $ 779.7 $ 778.4 $ 820.2 Policyholder Contract Liabilities 364.2 364.2 243.4 243.4</t>
  </si>
  <si>
    <t>Investments - Schedule of Fixed Maturities (Details) - USD ($)</t>
  </si>
  <si>
    <t>Gross unrealized gains</t>
  </si>
  <si>
    <t>Gross unrealized loss</t>
  </si>
  <si>
    <t>Fixed maturities at fair value</t>
  </si>
  <si>
    <t>U.S. Government and Government Agencies and Authorities</t>
  </si>
  <si>
    <t>States and Political Subdivisions</t>
  </si>
  <si>
    <t>Foreign Governments</t>
  </si>
  <si>
    <t>Bonds and Notes</t>
  </si>
  <si>
    <t>Redeemable Preferred Stocks</t>
  </si>
  <si>
    <t>Collateralized Loan Obligations</t>
  </si>
  <si>
    <t>Other Mortgage- and Asset-backed</t>
  </si>
  <si>
    <t>Investments - Narrative (Details) - USD ($)</t>
  </si>
  <si>
    <t>Mortgage- and Asset-backed Securities Not Due at a Single Maturity Date</t>
  </si>
  <si>
    <t>Debt securities, available-for-sale, continuous unrealized loss position, less than twelve months, securities that have had recognized credit losses in earnings, aggregate losses</t>
  </si>
  <si>
    <t>Debt securities, available-for-sale, continuous unrealized loss position, 12 months or longer, securities that have had recognized credit losses in earnings, aggregate losses</t>
  </si>
  <si>
    <t>Equity securities, FV-NI, unrealized gain (loss)</t>
  </si>
  <si>
    <t>Equity securities without readily determinable fair value, impairment loss, annual amount</t>
  </si>
  <si>
    <t>Equity securities without readily determinable fair value, downward price adjustment, cumulative amount</t>
  </si>
  <si>
    <t>Equity securities without readily determinable fair value, upward price adjustment, cumulative amount</t>
  </si>
  <si>
    <t>Equity securities without readily determinable fair value, impairment loss, cumulative amount</t>
  </si>
  <si>
    <t>Outstanding commitments to fund equity method limited liability investments</t>
  </si>
  <si>
    <t>Other liabilities</t>
  </si>
  <si>
    <t>Debt securities, available-for-sale, unrealized loss position, accumulated loss</t>
  </si>
  <si>
    <t>12 Months or Longer</t>
  </si>
  <si>
    <t>Government National Mortgage Association Certificates and Obligations (GNMA)</t>
  </si>
  <si>
    <t>Federal National Mortgage Association Certificates and Obligations (FNMA)</t>
  </si>
  <si>
    <t>Federal Home Loan Mortgage Corporation Certificates and Obligations (FHLMC)</t>
  </si>
  <si>
    <t>Other Non-Governmental Issuers</t>
  </si>
  <si>
    <t>Equity Securities</t>
  </si>
  <si>
    <t>Investment-grade | Investments in Fixed Maturities</t>
  </si>
  <si>
    <t>Non-investment-grade | Investments in Fixed Maturities</t>
  </si>
  <si>
    <t>Percentage of unrealized loss position to amortized cost basis of available for sale security average</t>
  </si>
  <si>
    <t>17.00%</t>
  </si>
  <si>
    <t>5.00%</t>
  </si>
  <si>
    <t>Investments - Amortized Costs and Estimated Fair Value (Details) - USD ($) $ in Millions</t>
  </si>
  <si>
    <t>Amortized Cost</t>
  </si>
  <si>
    <t>Due in One Year or Less</t>
  </si>
  <si>
    <t>Due after One Year to Five Years</t>
  </si>
  <si>
    <t>Due after Five Years to Ten Years</t>
  </si>
  <si>
    <t>Due after Ten Years</t>
  </si>
  <si>
    <t>Fair Value</t>
  </si>
  <si>
    <t>Investments - Continuous Unrealized Loss (Details) - USD ($) $ in Millions</t>
  </si>
  <si>
    <t>Less Than 12 Months</t>
  </si>
  <si>
    <t>Unrealized Losses</t>
  </si>
  <si>
    <t>Investments - Allowance for Credit Losses (Details)</t>
  </si>
  <si>
    <t>Mar. 31, 2020USD ($)</t>
  </si>
  <si>
    <t>Debt Securities, Available-for-sale, Allowance for Credit Loss [Roll Forward]</t>
  </si>
  <si>
    <t>Allowance for Credit Losses at Beginning of the Year</t>
  </si>
  <si>
    <t>Impact of Adopting ASU 2016-13</t>
  </si>
  <si>
    <t>Additions for Securities for which No Previous Expected Credit Losses were Recognized</t>
  </si>
  <si>
    <t>Allowance for Credit Losses at End of Period</t>
  </si>
  <si>
    <t>Investments - Schedule of Other Investments (Details) - USD ($) $ in Millions</t>
  </si>
  <si>
    <t>Company-Owned Life Insurance</t>
  </si>
  <si>
    <t>Loans to Policyholders at Unpaid Principal</t>
  </si>
  <si>
    <t>Real Estate at Depreciated Cost</t>
  </si>
  <si>
    <t>Mortgage Loans and Other</t>
  </si>
  <si>
    <t>Investments - Net Investment Income (Details) - USD ($) $ in Millions</t>
  </si>
  <si>
    <t>Net Investment Income [Line Items]</t>
  </si>
  <si>
    <t>Investment income</t>
  </si>
  <si>
    <t>Investment expenses</t>
  </si>
  <si>
    <t>Net investment income</t>
  </si>
  <si>
    <t>Fixed Maturities</t>
  </si>
  <si>
    <t>Total Alternative Investments</t>
  </si>
  <si>
    <t>Equity Method Limited Liability Investments</t>
  </si>
  <si>
    <t>Limited Liability Investments Included in Equity Securities</t>
  </si>
  <si>
    <t>Short-term Investments</t>
  </si>
  <si>
    <t>Loans to Policyholders</t>
  </si>
  <si>
    <t>Real Estate</t>
  </si>
  <si>
    <t>Other</t>
  </si>
  <si>
    <t>Investments - Net Realized Gains on Sales of Investments (Details) - Fixed Maturities - USD ($) $ in Millions</t>
  </si>
  <si>
    <t>Gains on Sales</t>
  </si>
  <si>
    <t>Losses on Sales</t>
  </si>
  <si>
    <t>Property and Casualty Insurance Reserves - Reserve Activity (Details) - USD ($) $ in Millions</t>
  </si>
  <si>
    <t>Liability for Unpaid Claims and Claims Adjustment Expense [Roll Forward]</t>
  </si>
  <si>
    <t>Gross of Reinsurance at Beginning of Year</t>
  </si>
  <si>
    <t>Incurred Losses and LAE Related to:</t>
  </si>
  <si>
    <t>Incurred Losses and LAE Related to Prior Years</t>
  </si>
  <si>
    <t>Paid Losses and LAE Related to:</t>
  </si>
  <si>
    <t>Property and Casualty Insurance Reserves - Gross of Reinsurance at End of Period</t>
  </si>
  <si>
    <t>Property, Liability and Casualty Insurance Product Line</t>
  </si>
  <si>
    <t>Less Reinsurance Recoverables at Beginning of Year</t>
  </si>
  <si>
    <t>Property and Casualty Insurance Reserves - Net of Reinsurance at Beginning of Year</t>
  </si>
  <si>
    <t>Incurred Losses and LAE Related to Current Year</t>
  </si>
  <si>
    <t>Total Incurred Losses and LAE</t>
  </si>
  <si>
    <t>Paid Losses and LAE Related to Current Year</t>
  </si>
  <si>
    <t>Paid Losses and LAE Related to Prior Years</t>
  </si>
  <si>
    <t>Total Paid Losses and LAE</t>
  </si>
  <si>
    <t>Property and Casualty Insurance Reserves - Net of Reinsurance at End of Period</t>
  </si>
  <si>
    <t>Plus Reinsurance Recoverables at End of Period</t>
  </si>
  <si>
    <t>Property and Casualty Insurance Reserves - Narrative (Details) - USD ($) $ in Millions</t>
  </si>
  <si>
    <t>Liability for Claims and Claims Adjustment Expense [Line Items]</t>
  </si>
  <si>
    <t>Specialty Automobile</t>
  </si>
  <si>
    <t>Personal Automobile</t>
  </si>
  <si>
    <t>Homeowners</t>
  </si>
  <si>
    <t>Other Personal Lines</t>
  </si>
  <si>
    <t>Commercial Automobile</t>
  </si>
  <si>
    <t>Property and Casualty Insurance Reserves - Allowance for Credit Losses from Policyholders (Details) - USD ($) $ in Millions</t>
  </si>
  <si>
    <t>Allowance for Expected Credit Losses</t>
  </si>
  <si>
    <t>Balance at Beginning of Year</t>
  </si>
  <si>
    <t>Current Period Change for Expected Credit Losses</t>
  </si>
  <si>
    <t>Write-offs of Uncollectible Receivables from Policyholders</t>
  </si>
  <si>
    <t>Balance at End of Period</t>
  </si>
  <si>
    <t>Policyholder Contract Liabilities - Policyholder Contract Liabilities (Details) - USD ($) $ in Millions</t>
  </si>
  <si>
    <t>Federal Home Loan Bank, Advances, Branch of FHLB Bank [Line Items]</t>
  </si>
  <si>
    <t>FHLB Funding Agreements | United Insurance Company of America | Federal Home Loan Bank of Chicago</t>
  </si>
  <si>
    <t>Policyholder Contract Liabilities - Narrative (Details) - United Insurance Company of America - Federal Home Loan Bank of Chicago $ in Millions</t>
  </si>
  <si>
    <t>Federal Home Loan Bank, amount of advances</t>
  </si>
  <si>
    <t>Payments of FHLBank borrowings</t>
  </si>
  <si>
    <t>Policyholder Contract Liabilities - Supplemental Financial Information (Details) - USD ($) $ in Millions</t>
  </si>
  <si>
    <t>Federal Home Loan Bank of Chicago | United Insurance Company of America</t>
  </si>
  <si>
    <t>Fair Value of Collateral Pledged</t>
  </si>
  <si>
    <t>FHLB of Chicago Common Stock Owned at Cost</t>
  </si>
  <si>
    <t>Federal Home Loan Bank of Chicago | United Insurance Company of America | FHLB Funding Agreements</t>
  </si>
  <si>
    <t>Debt - Narrative (Details) - USD ($)</t>
  </si>
  <si>
    <t>Jun. 04, 2019</t>
  </si>
  <si>
    <t>Jun. 29, 2018</t>
  </si>
  <si>
    <t>Jun. 30, 2017</t>
  </si>
  <si>
    <t>Jul. 05, 2019</t>
  </si>
  <si>
    <t>Jul. 02, 2018</t>
  </si>
  <si>
    <t>Jun. 08, 2018</t>
  </si>
  <si>
    <t>Feb. 28, 2015</t>
  </si>
  <si>
    <t>Debt Instrument [Line Items]</t>
  </si>
  <si>
    <t>Interest and other expenses</t>
  </si>
  <si>
    <t>Interest paid, including capitalized interest, operating and investing activities</t>
  </si>
  <si>
    <t>Secured Debt | Term Loan due July 5, 2023</t>
  </si>
  <si>
    <t>Line of credit facility, maximum borrowing capacity</t>
  </si>
  <si>
    <t>Senior Notes | 5.0% Senior Notes due September 19, 2022</t>
  </si>
  <si>
    <t>Senior Notes | 4.35% Senior Notes due February 15, 2025</t>
  </si>
  <si>
    <t>Stated interest rate</t>
  </si>
  <si>
    <t>4.35%</t>
  </si>
  <si>
    <t>Long-term debt, gross</t>
  </si>
  <si>
    <t>Face amount of debt</t>
  </si>
  <si>
    <t>Increase in senior notes</t>
  </si>
  <si>
    <t>Infinity Property and Casualty Corporation | Secured Debt</t>
  </si>
  <si>
    <t>Business combination, consideration transferred, liabilities incurred</t>
  </si>
  <si>
    <t>Infinity Property and Casualty Corporation | Senior Notes | 5.0% Senior Notes due September 19, 2022</t>
  </si>
  <si>
    <t>Business combination, liabilities assumed, long-term debt</t>
  </si>
  <si>
    <t>Unamortized premium</t>
  </si>
  <si>
    <t>Effective interest rate</t>
  </si>
  <si>
    <t>4.36%</t>
  </si>
  <si>
    <t>Revolving Credit Facility | Notes Payable under Revolving Credit Agreement | Second Amended and Restated Credit Agreement</t>
  </si>
  <si>
    <t>Increase in revolving credit borrowing capacity</t>
  </si>
  <si>
    <t>Debt issuance costs</t>
  </si>
  <si>
    <t>Remaining unamortized costs</t>
  </si>
  <si>
    <t>Line of credit facility, amount outstanding</t>
  </si>
  <si>
    <t>Debt - Long Term Debt (Details) - USD ($) $ in Millions</t>
  </si>
  <si>
    <t>Leases - Narrative (Details)</t>
  </si>
  <si>
    <t>Minimum | Building</t>
  </si>
  <si>
    <t>Lessee, Lease, Description [Line Items]</t>
  </si>
  <si>
    <t>Lessee, operating lease, term of contract</t>
  </si>
  <si>
    <t>1 year</t>
  </si>
  <si>
    <t>Minimum | Equipment</t>
  </si>
  <si>
    <t>Maximum | Building</t>
  </si>
  <si>
    <t>15 years</t>
  </si>
  <si>
    <t>Maximum | Equipment</t>
  </si>
  <si>
    <t>5 years</t>
  </si>
  <si>
    <t>Leases - Right of Use Assets and Liabilities (Details) (Details) - USD ($) $ in Millions</t>
  </si>
  <si>
    <t>Operating Lease Right-of-Use Assets</t>
  </si>
  <si>
    <t>Operating Lease Liabilities</t>
  </si>
  <si>
    <t>Leases  - Lease Cost (Details) - USD ($) $ in Millions</t>
  </si>
  <si>
    <t>Lease Cost</t>
  </si>
  <si>
    <t>Amortization of Right-of-Use Assets - Finance Leases</t>
  </si>
  <si>
    <t>Operating Lease Cost</t>
  </si>
  <si>
    <t>Short-Term Lease Cost</t>
  </si>
  <si>
    <t>Total Expense</t>
  </si>
  <si>
    <t>Less: Sublease Income</t>
  </si>
  <si>
    <t>Total Lease Cost</t>
  </si>
  <si>
    <t>Leases  - Supplemental Cash Flow Information (Details) - USD ($) $ in Millions</t>
  </si>
  <si>
    <t>Operating Cash Flows from Operating Lease (Fixed Payments)</t>
  </si>
  <si>
    <t>Operating Cash Flows from Operating Lease (Liability Reduction)</t>
  </si>
  <si>
    <t>Financing Cash Flows from Finance Leases</t>
  </si>
  <si>
    <t>Right-of-Use Assets Obtained in Exchange for New Operating Lease Liabilities</t>
  </si>
  <si>
    <t>Leases  - Lease Weighted Average (Details)</t>
  </si>
  <si>
    <t>Weighted-average Remaining Lease Term - Finance Leases</t>
  </si>
  <si>
    <t>1 year 4 months 24 days</t>
  </si>
  <si>
    <t>Weighted-average Remaining Lease Term - Operating Leases</t>
  </si>
  <si>
    <t>7 years</t>
  </si>
  <si>
    <t>Weighted-average Discount Rate - Finance Leases</t>
  </si>
  <si>
    <t>4.00%</t>
  </si>
  <si>
    <t>Weighted-average Discount Rate - Operating Leases</t>
  </si>
  <si>
    <t>3.80%</t>
  </si>
  <si>
    <t>Leases  - Future Minimum Lease Payments Under Finance and Operating Leases (Details) - USD ($) $ in Millions</t>
  </si>
  <si>
    <t>Finance Leases</t>
  </si>
  <si>
    <t>2021</t>
  </si>
  <si>
    <t>2022</t>
  </si>
  <si>
    <t>2023</t>
  </si>
  <si>
    <t>2024</t>
  </si>
  <si>
    <t>2025 and Thereafter</t>
  </si>
  <si>
    <t>Total Future Payments</t>
  </si>
  <si>
    <t>Less Imputed Interest</t>
  </si>
  <si>
    <t>Present Value of Minimum Lease Payments</t>
  </si>
  <si>
    <t>Operating Leases</t>
  </si>
  <si>
    <t>Income from Continuing Operations Per Unrestricted Share  - Reconciliation of Numerator and Denominator Used in Calculation (Details) - USD ($) $ / shares in Units, $ in Millions</t>
  </si>
  <si>
    <t>Schedule of Basic and Diluted Earnings Per Share [Line Items]</t>
  </si>
  <si>
    <t>Dilutive Effect on Income of Equity-based Compensation Equivalent Shares</t>
  </si>
  <si>
    <t>Diluted Income from Continuing Operations Attributed to Unrestricted Shares</t>
  </si>
  <si>
    <t>Weighted-Average Unrestricted Shares Outstanding (in shares)</t>
  </si>
  <si>
    <t>Equity-based Compensation Equivalent Shares (in shares)</t>
  </si>
  <si>
    <t>Weighted-Average Unrestricted Shares and Equivalent Shares Outstanding Assuming Dilution (in shares)</t>
  </si>
  <si>
    <t>Basic Income from Continuing Operations Per Unrestricted Share (in dollars per share)</t>
  </si>
  <si>
    <t>Diluted Income from Continuing Operations Per Unrestricted Share (in dollars per share)</t>
  </si>
  <si>
    <t>Participating Awards</t>
  </si>
  <si>
    <t>Income from Continuing Operations Per Unrestricted Share - Antidilutive (Details) - shares</t>
  </si>
  <si>
    <t>Antidilutive Securities Excluded from Computation of Earnings Per Share [Line Items]</t>
  </si>
  <si>
    <t>Antidilutive securities excluded from computation of earnings per share, amount (in shares)</t>
  </si>
  <si>
    <t>Stock Options</t>
  </si>
  <si>
    <t>Other Comprehensive Income (Loss) and Accumulated Other Comprehensive Income - Other Comprehensive Income (Details) - USD ($) $ in Millions</t>
  </si>
  <si>
    <t>Reclassification Adjustment for Amounts Included in Net Income</t>
  </si>
  <si>
    <t>Unrealized Holding Gains (Losses)</t>
  </si>
  <si>
    <t>Foreign Currency Translation Adjustments</t>
  </si>
  <si>
    <t>Net Unrecognized Postretirement Benefit Costs</t>
  </si>
  <si>
    <t>Other Comprehensive Income Tax Benefit (Expense):</t>
  </si>
  <si>
    <t>Gain and Loss on Cash Flow Hedges</t>
  </si>
  <si>
    <t>Unrealized Holding Gains (Losses) on Investment Securities Arising During the Period Before Reclassification Adjustment</t>
  </si>
  <si>
    <t>Other Comprehensive Income (Loss) and Accumulated Other Comprehensive Income - Accumulated Other Comprehensive Income (Details) - USD ($) $ in Millions</t>
  </si>
  <si>
    <t>Net Unrealized Gains on Investments, Net of Income Taxes:</t>
  </si>
  <si>
    <t>Net Unrecognized Postretirement Benefit Costs, Net of Income Taxes</t>
  </si>
  <si>
    <t>Loss on Cash Flow Hedges, Net of Income Taxes</t>
  </si>
  <si>
    <t>Other Comprehensive Income (Loss) and Accumulated Other Comprehensive Income - Reclassification out of Accumulated Other Comprehensive Income (Details) - USD ($) $ in Millions</t>
  </si>
  <si>
    <t>Reclassification Out of Accumulated Other Comprehensive Income [Line Items]</t>
  </si>
  <si>
    <t>Income Tax Benefit (Expense)</t>
  </si>
  <si>
    <t>Reclassification out of Accumulated Other Comprehensive Income</t>
  </si>
  <si>
    <t>Accumulated Net Unrealized Investment Gain (Loss) | Reclassification out of Accumulated Other Comprehensive Income</t>
  </si>
  <si>
    <t>Accumulated Defined Benefit Plans Adjustment | Reclassification out of Accumulated Other Comprehensive Income</t>
  </si>
  <si>
    <t>Accumulated Net Gain (Loss) from Cash Flow Hedges Attributable to Parent | Reclassification out of Accumulated Other Comprehensive Income</t>
  </si>
  <si>
    <t>Stockholders’ Equity - Narrative (Details)</t>
  </si>
  <si>
    <t>Mar. 31, 2020USD ($)shares$ / shares</t>
  </si>
  <si>
    <t>Jun. 30, 2019shares</t>
  </si>
  <si>
    <t>Class of Stock [Line Items]</t>
  </si>
  <si>
    <t>Repurchases of common stock (in shares)</t>
  </si>
  <si>
    <t>Repurchases of common stock | $</t>
  </si>
  <si>
    <t>Average cost per share (in dollars per share) | $ / shares</t>
  </si>
  <si>
    <t>Number of shares repurchased under Rule 10b5-1 (in shares)</t>
  </si>
  <si>
    <t>Employee Stock Purchase Plan | Employee Stock Option</t>
  </si>
  <si>
    <t>Number of exercisable options</t>
  </si>
  <si>
    <t>Minimum annual contributions per employee, percent</t>
  </si>
  <si>
    <t>1.00%</t>
  </si>
  <si>
    <t>Maximum annual contributions per employee, percent</t>
  </si>
  <si>
    <t>10.00%</t>
  </si>
  <si>
    <t>Maximum annual contributions per employee, amount | $</t>
  </si>
  <si>
    <t>Discount from market price</t>
  </si>
  <si>
    <t>15.00%</t>
  </si>
  <si>
    <t>Shares issued under employee stock purchase plan (in shares)</t>
  </si>
  <si>
    <t>Price per share (in dollars per share) | $ / shares</t>
  </si>
  <si>
    <t>Compensation costs | $</t>
  </si>
  <si>
    <t>Income Taxes - Narrative (Details) - USD ($)</t>
  </si>
  <si>
    <t>Unrecognized tax benefits</t>
  </si>
  <si>
    <t>Pension Benefits and Postretirement Benefits Other Than Pensions - Narrative (Details)</t>
  </si>
  <si>
    <t>Mar. 31, 2020employees</t>
  </si>
  <si>
    <t>Number of participants and beneficiaries</t>
  </si>
  <si>
    <t>Number of active employees</t>
  </si>
  <si>
    <t>Number of retired employees covered</t>
  </si>
  <si>
    <t>Number of active employees covered</t>
  </si>
  <si>
    <t>Pension Benefits and Postretirement Benefits Other Than Pensions - Pension Income (Details) - Pension Plans - USD ($) $ in Millions</t>
  </si>
  <si>
    <t>Interest Cost on Projected Benefit Obligation</t>
  </si>
  <si>
    <t>Expected Return on Plan Assets</t>
  </si>
  <si>
    <t>Amortization of Net Actuarial Loss</t>
  </si>
  <si>
    <t>Total Pension Benefit Recognized</t>
  </si>
  <si>
    <t>Pension Benefits and Postretirement Benefits Other Than Pensions - Components of OPEB Benefits (Details) - Postretirement Benefits Other than Pensions - USD ($) $ in Millions</t>
  </si>
  <si>
    <t>Defined Benefit Plans and Other Postretirement Benefit Plans Table Text Block [Line Items]</t>
  </si>
  <si>
    <t>Service Cost</t>
  </si>
  <si>
    <t>Interest Cost on Accumulated Postretirement Benefit Obligation</t>
  </si>
  <si>
    <t>Amortization of Prior Service Credit</t>
  </si>
  <si>
    <t>Amortization of Net Gain</t>
  </si>
  <si>
    <t>Business Segments - Narrative (Details)</t>
  </si>
  <si>
    <t>Mar. 31, 2020segment</t>
  </si>
  <si>
    <t>Number of operating segments</t>
  </si>
  <si>
    <t>Business Segments - Earned Premiums by Product Line (Details) - USD ($) $ in Millions</t>
  </si>
  <si>
    <t>Segment Reporting Information [Line Items]</t>
  </si>
  <si>
    <t>Operating Segments | Specialty Property &amp; Casualty Insurance</t>
  </si>
  <si>
    <t>Operating Segments | Preferred Property &amp; Casualty Insurance</t>
  </si>
  <si>
    <t>Operating Segments | Life &amp; Health Insurance</t>
  </si>
  <si>
    <t>Operating Segments | Specialty Automobile | Specialty Property &amp; Casualty Insurance</t>
  </si>
  <si>
    <t>Operating Segments | Commercial Automobile | Specialty Property &amp; Casualty Insurance</t>
  </si>
  <si>
    <t>Operating Segments | Personal Automobile | Preferred Property &amp; Casualty Insurance</t>
  </si>
  <si>
    <t>Operating Segments | Homeowners | Preferred Property &amp; Casualty Insurance</t>
  </si>
  <si>
    <t>Operating Segments | Other Personal Lines | Preferred Property &amp; Casualty Insurance</t>
  </si>
  <si>
    <t>Operating Segments | Life | Life &amp; Health Insurance</t>
  </si>
  <si>
    <t>Operating Segments | Accident and Health | Life &amp; Health Insurance</t>
  </si>
  <si>
    <t>Operating Segments | Property | Life &amp; Health Insurance</t>
  </si>
  <si>
    <t>Business Segments - Segment Revenues (Details) - USD ($) $ in Millions</t>
  </si>
  <si>
    <t>Operating Segments</t>
  </si>
  <si>
    <t>Segment Reconciling Items</t>
  </si>
  <si>
    <t>Business Segments - Segment Operating Profit (Details) - USD ($) $ in Millions</t>
  </si>
  <si>
    <t>Operating Income (Loss)</t>
  </si>
  <si>
    <t>Operating Costs and Expenses [Abstract]</t>
  </si>
  <si>
    <t>Corporate and Other</t>
  </si>
  <si>
    <t>Partial Satisfaction of Judgment</t>
  </si>
  <si>
    <t>Acquisition Related Transaction, Integration and Other Costs</t>
  </si>
  <si>
    <t>Business Segments - Segment Net Operating Income (Details) - USD ($) $ in Millions</t>
  </si>
  <si>
    <t>Segment Net Operating Income</t>
  </si>
  <si>
    <t>Change in Fair Value of Equity and Convertible Securities</t>
  </si>
  <si>
    <t>Fair Value Measurements - Fair Value Inputs (Details) - USD ($) $ in Millions</t>
  </si>
  <si>
    <t>Fair Value, Assets and Liabilities Measured on Recurring and Nonrecurring Basis [Line Items]</t>
  </si>
  <si>
    <t>Fair Value, Measurements, Recurring</t>
  </si>
  <si>
    <t>Convertible debt at fair value</t>
  </si>
  <si>
    <t>Fair Value, Measurements, Recurring | Investments in Fixed Maturities</t>
  </si>
  <si>
    <t>Fair Value, Measurements, Recurring | U.S. Government and Government Agencies and Authorities</t>
  </si>
  <si>
    <t>Fair Value, Measurements, Recurring | States and Political Subdivisions</t>
  </si>
  <si>
    <t>Fair Value, Measurements, Recurring | Foreign Governments</t>
  </si>
  <si>
    <t>Fair Value, Measurements, Recurring | Bonds and Notes</t>
  </si>
  <si>
    <t>Fair Value, Measurements, Recurring | Redeemable Preferred Stocks</t>
  </si>
  <si>
    <t>Fair Value, Measurements, Recurring | Collateralized Loan Obligations</t>
  </si>
  <si>
    <t>Fair Value, Measurements, Recurring | Other Mortgage- and Asset-backed</t>
  </si>
  <si>
    <t>Fair Value, Measurements, Recurring | Equity Securities</t>
  </si>
  <si>
    <t>Fair Value, Measurements, Recurring | Exchange Traded Funds</t>
  </si>
  <si>
    <t>Fair Value, Measurements, Recurring | Limited Liability Companies and Limited Partnerships</t>
  </si>
  <si>
    <t>Fair Value, Measurements, Recurring | Quoted Prices in Active Markets for Identical Assets (Level 1)</t>
  </si>
  <si>
    <t>Fair Value, Measurements, Recurring | Quoted Prices in Active Markets for Identical Assets (Level 1) | Investments in Fixed Maturities</t>
  </si>
  <si>
    <t>Fair Value, Measurements, Recurring | Quoted Prices in Active Markets for Identical Assets (Level 1) | U.S. Government and Government Agencies and Authorities</t>
  </si>
  <si>
    <t>Fair Value, Measurements, Recurring | Quoted Prices in Active Markets for Identical Assets (Level 1) | States and Political Subdivisions</t>
  </si>
  <si>
    <t>Fair Value, Measurements, Recurring | Quoted Prices in Active Markets for Identical Assets (Level 1) | Foreign Governments</t>
  </si>
  <si>
    <t>Fair Value, Measurements, Recurring | Quoted Prices in Active Markets for Identical Assets (Level 1) | Bonds and Notes</t>
  </si>
  <si>
    <t>Fair Value, Measurements, Recurring | Quoted Prices in Active Markets for Identical Assets (Level 1) | Redeemable Preferred Stocks</t>
  </si>
  <si>
    <t>Available-for-sale Securities</t>
  </si>
  <si>
    <t>Fair Value, Measurements, Recurring | Quoted Prices in Active Markets for Identical Assets (Level 1) | Collateralized Loan Obligations</t>
  </si>
  <si>
    <t>Fair Value, Measurements, Recurring | Quoted Prices in Active Markets for Identical Assets (Level 1) | Other Mortgage- and Asset-backed</t>
  </si>
  <si>
    <t>Fair Value, Measurements, Recurring | Quoted Prices in Active Markets for Identical Assets (Level 1) | Equity Securities</t>
  </si>
  <si>
    <t>Fair Value, Measurements, Recurring | Quoted Prices in Active Markets for Identical Assets (Level 1) | Exchange Traded Funds</t>
  </si>
  <si>
    <t>Fair Value, Measurements, Recurring | Quoted Prices in Active Markets for Identical Assets (Level 1) | Limited Liability Companies and Limited Partnerships</t>
  </si>
  <si>
    <t>Fair Value, Measurements, Recurring | Significant Other Observable Inputs (Level 2)</t>
  </si>
  <si>
    <t>Fair Value, Measurements, Recurring | Significant Other Observable Inputs (Level 2) | Investments in Fixed Maturities</t>
  </si>
  <si>
    <t>Fair Value, Measurements, Recurring | Significant Other Observable Inputs (Level 2) | U.S. Government and Government Agencies and Authorities</t>
  </si>
  <si>
    <t>Fair Value, Measurements, Recurring | Significant Other Observable Inputs (Level 2) | States and Political Subdivisions</t>
  </si>
  <si>
    <t>Fair Value, Measurements, Recurring | Significant Other Observable Inputs (Level 2) | Foreign Governments</t>
  </si>
  <si>
    <t>Fair Value, Measurements, Recurring | Significant Other Observable Inputs (Level 2) | Bonds and Notes</t>
  </si>
  <si>
    <t>Fair Value, Measurements, Recurring | Significant Other Observable Inputs (Level 2) | Redeemable Preferred Stocks</t>
  </si>
  <si>
    <t>Fair Value, Measurements, Recurring | Significant Other Observable Inputs (Level 2) | Collateralized Loan Obligations</t>
  </si>
  <si>
    <t>Fair Value, Measurements, Recurring | Significant Other Observable Inputs (Level 2) | Other Mortgage- and Asset-backed</t>
  </si>
  <si>
    <t>Fair Value, Measurements, Recurring | Significant Other Observable Inputs (Level 2) | Equity Securities</t>
  </si>
  <si>
    <t>Fair Value, Measurements, Recurring | Significant Other Observable Inputs (Level 2) | Exchange Traded Funds</t>
  </si>
  <si>
    <t>Fair Value, Measurements, Recurring | Significant Other Observable Inputs (Level 2) | Limited Liability Companies and Limited Partnerships</t>
  </si>
  <si>
    <t>Fair Value, Measurements, Recurring | Significant Unobservable Inputs (Level 3)</t>
  </si>
  <si>
    <t>Fair Value, Measurements, Recurring | Significant Unobservable Inputs (Level 3) | Investments in Fixed Maturities</t>
  </si>
  <si>
    <t>Fair Value, Measurements, Recurring | Significant Unobservable Inputs (Level 3) | U.S. Government and Government Agencies and Authorities</t>
  </si>
  <si>
    <t>Fair Value, Measurements, Recurring | Significant Unobservable Inputs (Level 3) | States and Political Subdivisions</t>
  </si>
  <si>
    <t>Fair Value, Measurements, Recurring | Significant Unobservable Inputs (Level 3) | Foreign Governments</t>
  </si>
  <si>
    <t>Fair Value, Measurements, Recurring | Significant Unobservable Inputs (Level 3) | Bonds and Notes</t>
  </si>
  <si>
    <t>Fair Value, Measurements, Recurring | Significant Unobservable Inputs (Level 3) | Redeemable Preferred Stocks</t>
  </si>
  <si>
    <t>Fair Value, Measurements, Recurring | Significant Unobservable Inputs (Level 3) | Collateralized Loan Obligations</t>
  </si>
  <si>
    <t>Fair Value, Measurements, Recurring | Significant Unobservable Inputs (Level 3) | Other Mortgage- and Asset-backed</t>
  </si>
  <si>
    <t>Fair Value, Measurements, Recurring | Significant Unobservable Inputs (Level 3) | Equity Securities</t>
  </si>
  <si>
    <t>Fair Value, Measurements, Recurring | Significant Unobservable Inputs (Level 3) | Exchange Traded Funds</t>
  </si>
  <si>
    <t>Fair Value, Measurements, Recurring | Significant Unobservable Inputs (Level 3) | Limited Liability Companies and Limited Partnerships</t>
  </si>
  <si>
    <t>Finance, Insurance and Real Estate | Fair Value, Measurements, Recurring | Preferred Stocks</t>
  </si>
  <si>
    <t>Finance, Insurance and Real Estate | Fair Value, Measurements, Recurring | Common Stock</t>
  </si>
  <si>
    <t>Finance, Insurance and Real Estate | Fair Value, Measurements, Recurring | Quoted Prices in Active Markets for Identical Assets (Level 1) | Preferred Stocks</t>
  </si>
  <si>
    <t>Finance, Insurance and Real Estate | Fair Value, Measurements, Recurring | Quoted Prices in Active Markets for Identical Assets (Level 1) | Common Stock</t>
  </si>
  <si>
    <t>Finance, Insurance and Real Estate | Fair Value, Measurements, Recurring | Significant Other Observable Inputs (Level 2) | Preferred Stocks</t>
  </si>
  <si>
    <t>Finance, Insurance and Real Estate | Fair Value, Measurements, Recurring | Significant Other Observable Inputs (Level 2) | Common Stock</t>
  </si>
  <si>
    <t>Finance, Insurance and Real Estate | Fair Value, Measurements, Recurring | Significant Unobservable Inputs (Level 3) | Preferred Stocks</t>
  </si>
  <si>
    <t>Finance, Insurance and Real Estate | Fair Value, Measurements, Recurring | Significant Unobservable Inputs (Level 3) | Common Stock</t>
  </si>
  <si>
    <t>Other Industries | Fair Value, Measurements, Recurring | Preferred Stocks</t>
  </si>
  <si>
    <t>Other Industries | Fair Value, Measurements, Recurring | Common Stock</t>
  </si>
  <si>
    <t>Other Industries | Fair Value, Measurements, Recurring | Quoted Prices in Active Markets for Identical Assets (Level 1) | Preferred Stocks</t>
  </si>
  <si>
    <t>Other Industries | Fair Value, Measurements, Recurring | Quoted Prices in Active Markets for Identical Assets (Level 1) | Common Stock</t>
  </si>
  <si>
    <t>Other Industries | Fair Value, Measurements, Recurring | Significant Other Observable Inputs (Level 2) | Preferred Stocks</t>
  </si>
  <si>
    <t>Other Industries | Fair Value, Measurements, Recurring | Significant Other Observable Inputs (Level 2) | Common Stock</t>
  </si>
  <si>
    <t>Other Industries | Fair Value, Measurements, Recurring | Significant Unobservable Inputs (Level 3) | Preferred Stocks</t>
  </si>
  <si>
    <t>Other Industries | Fair Value, Measurements, Recurring | Significant Unobservable Inputs (Level 3) | Common Stock</t>
  </si>
  <si>
    <t>Measured at Net Asset Value | Fair Value, Measurements, Recurring</t>
  </si>
  <si>
    <t>Measured at Net Asset Value | Fair Value, Measurements, Recurring | Investments in Fixed Maturities</t>
  </si>
  <si>
    <t>Measured at Net Asset Value | Fair Value, Measurements, Recurring | U.S. Government and Government Agencies and Authorities</t>
  </si>
  <si>
    <t>Measured at Net Asset Value | Fair Value, Measurements, Recurring | States and Political Subdivisions</t>
  </si>
  <si>
    <t>Measured at Net Asset Value | Fair Value, Measurements, Recurring | Foreign Governments</t>
  </si>
  <si>
    <t>Measured at Net Asset Value | Fair Value, Measurements, Recurring | Bonds and Notes</t>
  </si>
  <si>
    <t>Measured at Net Asset Value | Fair Value, Measurements, Recurring | Redeemable Preferred Stocks</t>
  </si>
  <si>
    <t>Measured at Net Asset Value | Fair Value, Measurements, Recurring | Collateralized Loan Obligations</t>
  </si>
  <si>
    <t>Measured at Net Asset Value | Fair Value, Measurements, Recurring | Other Mortgage- and Asset-backed</t>
  </si>
  <si>
    <t>Measured at Net Asset Value | Fair Value, Measurements, Recurring | Equity Securities</t>
  </si>
  <si>
    <t>Measured at Net Asset Value | Fair Value, Measurements, Recurring | Exchange Traded Funds</t>
  </si>
  <si>
    <t>Measured at Net Asset Value | Fair Value, Measurements, Recurring | Limited Liability Companies and Limited Partnerships</t>
  </si>
  <si>
    <t>Measured at Net Asset Value | Finance, Insurance and Real Estate | Fair Value, Measurements, Recurring | Preferred Stocks</t>
  </si>
  <si>
    <t>Measured at Net Asset Value | Finance, Insurance and Real Estate | Fair Value, Measurements, Recurring | Common Stock</t>
  </si>
  <si>
    <t>Measured at Net Asset Value | Other Industries | Fair Value, Measurements, Recurring | Preferred Stocks</t>
  </si>
  <si>
    <t>Measured at Net Asset Value | Other Industries | Fair Value, Measurements, Recurring | Common Stock</t>
  </si>
  <si>
    <t>Fair Value Measurements - Narrative (Details) - USD ($) $ in Millions</t>
  </si>
  <si>
    <t>Transfers out of Level 3</t>
  </si>
  <si>
    <t>Limited Liability Companies and Limited Partnerships | Significant Unobservable Inputs (Level 3)</t>
  </si>
  <si>
    <t>Unfunded commitments</t>
  </si>
  <si>
    <t>Fair Value Measurements - Quantitative Information for Level 3 Inputs (Details) - Market Yield - Significant Unobservable Inputs (Level 3) $ in Millions</t>
  </si>
  <si>
    <t>Dec. 31, 2019USD ($)</t>
  </si>
  <si>
    <t>Senior Debt | Measurement Input, Discount Rate | Non-investment-grade | Minimum</t>
  </si>
  <si>
    <t>Fair Value Inputs, Assets, Quantitative Information [Line Items]</t>
  </si>
  <si>
    <t>Debt instrument, measurement input</t>
  </si>
  <si>
    <t>Senior Debt | Measurement Input, Discount Rate | Non-investment-grade | Maximum</t>
  </si>
  <si>
    <t>Senior Debt | Measurement Input, Discount Rate | Non-investment-grade | Weighted-average Yield</t>
  </si>
  <si>
    <t>Junior Debt | Measurement Input, Discount Rate | Non-investment-grade | Minimum</t>
  </si>
  <si>
    <t>Junior Debt | Measurement Input, Discount Rate | Non-investment-grade | Maximum</t>
  </si>
  <si>
    <t>Junior Debt | Measurement Input, Discount Rate | Non-investment-grade | Weighted-average Yield</t>
  </si>
  <si>
    <t>Collateralized Loan Obligations | Measurement Input, Discount Rate | Minimum</t>
  </si>
  <si>
    <t>Collateralized Loan Obligations | Measurement Input, Discount Rate | Maximum</t>
  </si>
  <si>
    <t>Collateralized Loan Obligations | Measurement Input, Discount Rate | Weighted-average Yield</t>
  </si>
  <si>
    <t>Private Placement | Investment-grade</t>
  </si>
  <si>
    <t>Total Fair Value</t>
  </si>
  <si>
    <t>Private Placement | Measurement Input, Discount Rate | Investment-grade | Minimum</t>
  </si>
  <si>
    <t>Alternative investment, measurement input</t>
  </si>
  <si>
    <t>Private Placement | Measurement Input, Discount Rate | Investment-grade | Maximum</t>
  </si>
  <si>
    <t>Private Placement | Measurement Input, Discount Rate | Investment-grade | Weighted-average Yield</t>
  </si>
  <si>
    <t>Senior Debt | Non-investment-grade</t>
  </si>
  <si>
    <t>Junior Debt | Non-investment-grade</t>
  </si>
  <si>
    <t>Fair Value Measurements - Level 3 Inputs Reconciliation (Details) - USD ($) $ in Millions</t>
  </si>
  <si>
    <t>Fair Value, Assets Measured on Recurring Basis, Unobservable Input Reconciliation, Calculation [Roll Forward]</t>
  </si>
  <si>
    <t>Balance at Beginning of Period</t>
  </si>
  <si>
    <t>Total Gains (Losses):</t>
  </si>
  <si>
    <t>Included in Condensed Consolidated Statement of Operations</t>
  </si>
  <si>
    <t>Included in Other Comprehensive Income (Loss)</t>
  </si>
  <si>
    <t>Purchases</t>
  </si>
  <si>
    <t>Settlements</t>
  </si>
  <si>
    <t>Sales</t>
  </si>
  <si>
    <t>Transfers into Level 3</t>
  </si>
  <si>
    <t>Fair Value Measurements - Balance Sheet Grouping (Details) - USD ($) $ in Millions</t>
  </si>
  <si>
    <t>Carrying Value</t>
  </si>
  <si>
    <t>Mortgage Loans</t>
  </si>
  <si>
    <t>Federal Home Loan Bank of Chicago</t>
  </si>
  <si>
    <t>Loans</t>
  </si>
  <si>
    <t>United Insurance Company of America | FHLB Funding Agreements | Federal Home Loan Bank of Chicago</t>
  </si>
  <si>
    <t>Contingencies - Narrative (Details) - USD ($) $ in Millions</t>
  </si>
  <si>
    <t>1 Months Ended</t>
  </si>
  <si>
    <t>Feb. 29, 2020</t>
  </si>
  <si>
    <t>Apr. 30, 2019</t>
  </si>
  <si>
    <t>Sep. 30, 2018</t>
  </si>
  <si>
    <t>Nov. 30, 2017</t>
  </si>
  <si>
    <t>Gain contingency, unrecorded amount</t>
  </si>
  <si>
    <t>Litigation settlement, interest rate</t>
  </si>
  <si>
    <t>9.00%</t>
  </si>
  <si>
    <t>Litigation settlement, expense</t>
  </si>
  <si>
    <t>Litigation settlement, amount awarded from other party</t>
  </si>
  <si>
    <t>Proceeds from legal settlements</t>
  </si>
  <si>
    <t>Related Parties - Narrative (Details) - Pension Plans - Investment Management Services for Defined Benefit Plan - FS&amp;C - USD ($) $ in Millions</t>
  </si>
  <si>
    <t>Related Party Transaction [Line Items]</t>
  </si>
  <si>
    <t>Assets under management, carrying amount</t>
  </si>
  <si>
    <t>Subsequent Events (Details) - Subsequent Event - USD ($) $ in Millions</t>
  </si>
  <si>
    <t>Jun. 30, 2020</t>
  </si>
  <si>
    <t>May 06, 2020</t>
  </si>
  <si>
    <t>May 05, 2020</t>
  </si>
  <si>
    <t>Subsequent Event [Line Items]</t>
  </si>
  <si>
    <t>Value of additional shares authorized to be repurchased</t>
  </si>
  <si>
    <t>Remaining authorized repurchase amount</t>
  </si>
  <si>
    <t>Forecast</t>
  </si>
  <si>
    <t>Premium credit liability</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65250705</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7</v>
      </c>
      <c r="B1" s="2" t="s">
        <v>1</v>
      </c>
    </row>
    <row r="2" spans="1:2">
      <c r="B2" s="2" t="s">
        <v>2</v>
      </c>
    </row>
    <row r="3" spans="1:2">
      <c r="A3" s="3" t="s">
        <v>220</v>
      </c>
    </row>
    <row r="4" spans="1:2">
      <c r="A4" s="4" t="s">
        <v>117</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row r="5" spans="1:2">
      <c r="A5" s="4" t="s">
        <v>225</v>
      </c>
      <c r="B5"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9</v>
      </c>
      <c r="B1" s="2" t="s">
        <v>1</v>
      </c>
    </row>
    <row r="2" spans="1:3">
      <c r="B2" s="2" t="s">
        <v>2</v>
      </c>
      <c r="C2" s="2" t="s">
        <v>60</v>
      </c>
    </row>
    <row r="3" spans="1:3">
      <c r="A3" s="3" t="s">
        <v>61</v>
      </c>
    </row>
    <row r="4" spans="1:3">
      <c r="A4" s="4" t="s">
        <v>62</v>
      </c>
      <c r="B4" s="6" t="n">
        <v>1166.4</v>
      </c>
      <c r="C4" s="6" t="n">
        <v>1074.8</v>
      </c>
    </row>
    <row r="5" spans="1:3">
      <c r="A5" s="4" t="s">
        <v>63</v>
      </c>
      <c r="B5" s="7" t="n">
        <v>85.59999999999999</v>
      </c>
      <c r="C5" s="7" t="n">
        <v>82.7</v>
      </c>
    </row>
    <row r="6" spans="1:3">
      <c r="A6" s="4" t="s">
        <v>64</v>
      </c>
      <c r="B6" s="7" t="n">
        <v>90.3</v>
      </c>
      <c r="C6" s="7" t="n">
        <v>1.9</v>
      </c>
    </row>
    <row r="7" spans="1:3">
      <c r="A7" s="4" t="s">
        <v>65</v>
      </c>
      <c r="B7" s="7" t="n">
        <v>-117.8</v>
      </c>
      <c r="C7" s="7" t="n">
        <v>64.40000000000001</v>
      </c>
    </row>
    <row r="8" spans="1:3">
      <c r="A8" s="4" t="s">
        <v>66</v>
      </c>
      <c r="B8" s="7" t="n">
        <v>16.5</v>
      </c>
      <c r="C8" s="7" t="n">
        <v>16.1</v>
      </c>
    </row>
    <row r="9" spans="1:3">
      <c r="A9" s="4" t="s">
        <v>67</v>
      </c>
      <c r="B9" s="5" t="n">
        <v>-12</v>
      </c>
      <c r="C9" s="7" t="n">
        <v>-3.6</v>
      </c>
    </row>
    <row r="10" spans="1:3">
      <c r="A10" s="4" t="s">
        <v>68</v>
      </c>
      <c r="B10" s="5" t="n">
        <v>1229</v>
      </c>
      <c r="C10" s="7" t="n">
        <v>1236.3</v>
      </c>
    </row>
    <row r="11" spans="1:3">
      <c r="A11" s="3" t="s">
        <v>69</v>
      </c>
    </row>
    <row r="12" spans="1:3">
      <c r="A12" s="4" t="s">
        <v>70</v>
      </c>
      <c r="B12" s="7" t="n">
        <v>835.2</v>
      </c>
      <c r="C12" s="7" t="n">
        <v>765.4</v>
      </c>
    </row>
    <row r="13" spans="1:3">
      <c r="A13" s="4" t="s">
        <v>71</v>
      </c>
      <c r="B13" s="7" t="n">
        <v>271.6</v>
      </c>
      <c r="C13" s="7" t="n">
        <v>234.8</v>
      </c>
    </row>
    <row r="14" spans="1:3">
      <c r="A14" s="4" t="s">
        <v>72</v>
      </c>
      <c r="B14" s="7" t="n">
        <v>44.5</v>
      </c>
      <c r="C14" s="7" t="n">
        <v>41.4</v>
      </c>
    </row>
    <row r="15" spans="1:3">
      <c r="A15" s="4" t="s">
        <v>73</v>
      </c>
      <c r="B15" s="7" t="n">
        <v>1151.3</v>
      </c>
      <c r="C15" s="7" t="n">
        <v>1041.6</v>
      </c>
    </row>
    <row r="16" spans="1:3">
      <c r="A16" s="4" t="s">
        <v>74</v>
      </c>
      <c r="B16" s="7" t="n">
        <v>77.7</v>
      </c>
      <c r="C16" s="7" t="n">
        <v>194.7</v>
      </c>
    </row>
    <row r="17" spans="1:3">
      <c r="A17" s="4" t="s">
        <v>75</v>
      </c>
      <c r="B17" s="7" t="n">
        <v>-13.7</v>
      </c>
      <c r="C17" s="7" t="n">
        <v>-39.4</v>
      </c>
    </row>
    <row r="18" spans="1:3">
      <c r="A18" s="4" t="s">
        <v>76</v>
      </c>
      <c r="B18" s="5" t="n">
        <v>64</v>
      </c>
      <c r="C18" s="7" t="n">
        <v>155.3</v>
      </c>
    </row>
    <row r="19" spans="1:3">
      <c r="A19" s="4" t="s">
        <v>77</v>
      </c>
      <c r="B19" s="8" t="n">
        <v>64</v>
      </c>
      <c r="C19" s="6" t="n">
        <v>155.3</v>
      </c>
    </row>
    <row r="20" spans="1:3">
      <c r="A20" s="3" t="s">
        <v>78</v>
      </c>
    </row>
    <row r="21" spans="1:3">
      <c r="A21" s="4" t="s">
        <v>79</v>
      </c>
      <c r="B21" s="9" t="n">
        <v>0.96</v>
      </c>
      <c r="C21" s="9" t="n">
        <v>2.38</v>
      </c>
    </row>
    <row r="22" spans="1:3">
      <c r="A22" s="4" t="s">
        <v>80</v>
      </c>
      <c r="B22" s="10" t="n">
        <v>0.95</v>
      </c>
      <c r="C22" s="10" t="n">
        <v>2.35</v>
      </c>
    </row>
    <row r="23" spans="1:3">
      <c r="A23" s="3" t="s">
        <v>81</v>
      </c>
    </row>
    <row r="24" spans="1:3">
      <c r="A24" s="4" t="s">
        <v>79</v>
      </c>
      <c r="B24" s="10" t="n">
        <v>0.96</v>
      </c>
      <c r="C24" s="10" t="n">
        <v>2.38</v>
      </c>
    </row>
    <row r="25" spans="1:3">
      <c r="A25" s="4" t="s">
        <v>80</v>
      </c>
      <c r="B25" s="9" t="n">
        <v>0.95</v>
      </c>
      <c r="C25" s="9" t="n">
        <v>2.3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row>
    <row r="11" spans="1:2">
      <c r="A11" s="3" t="s">
        <v>260</v>
      </c>
    </row>
    <row r="12" spans="1:2">
      <c r="A12" s="4" t="s">
        <v>274</v>
      </c>
      <c r="B12"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8</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v>
      </c>
    </row>
    <row r="3" spans="1:2">
      <c r="A3" s="3" t="s">
        <v>220</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6</v>
      </c>
      <c r="B1" s="2" t="s">
        <v>1</v>
      </c>
    </row>
    <row r="2" spans="1:2">
      <c r="B2" s="2" t="s">
        <v>2</v>
      </c>
    </row>
    <row r="3" spans="1:2">
      <c r="A3" s="3" t="s">
        <v>223</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9</v>
      </c>
      <c r="B1" s="2" t="s">
        <v>1</v>
      </c>
    </row>
    <row r="2" spans="1:2">
      <c r="B2" s="2" t="s">
        <v>2</v>
      </c>
    </row>
    <row r="3" spans="1:2">
      <c r="A3" s="3" t="s">
        <v>226</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0</v>
      </c>
    </row>
    <row r="3" spans="1:3">
      <c r="A3" s="4" t="s">
        <v>77</v>
      </c>
      <c r="B3" s="8" t="n">
        <v>64</v>
      </c>
      <c r="C3" s="6" t="n">
        <v>155.3</v>
      </c>
    </row>
    <row r="4" spans="1:3">
      <c r="A4" s="3" t="s">
        <v>83</v>
      </c>
    </row>
    <row r="5" spans="1:3">
      <c r="A5" s="4" t="s">
        <v>84</v>
      </c>
      <c r="B5" s="7" t="n">
        <v>-204.8</v>
      </c>
      <c r="C5" s="7" t="n">
        <v>162.8</v>
      </c>
    </row>
    <row r="6" spans="1:3">
      <c r="A6" s="4" t="s">
        <v>85</v>
      </c>
      <c r="B6" s="7" t="n">
        <v>0.7</v>
      </c>
      <c r="C6" s="7" t="n">
        <v>0.6</v>
      </c>
    </row>
    <row r="7" spans="1:3">
      <c r="A7" s="4" t="s">
        <v>86</v>
      </c>
      <c r="B7" s="7" t="n">
        <v>0.1</v>
      </c>
      <c r="C7" s="7" t="n">
        <v>0.1</v>
      </c>
    </row>
    <row r="8" spans="1:3">
      <c r="A8" s="4" t="s">
        <v>87</v>
      </c>
      <c r="B8" s="5" t="n">
        <v>-204</v>
      </c>
      <c r="C8" s="7" t="n">
        <v>163.5</v>
      </c>
    </row>
    <row r="9" spans="1:3">
      <c r="A9" s="4" t="s">
        <v>88</v>
      </c>
      <c r="B9" s="7" t="n">
        <v>42.8</v>
      </c>
      <c r="C9" s="7" t="n">
        <v>-34.4</v>
      </c>
    </row>
    <row r="10" spans="1:3">
      <c r="A10" s="4" t="s">
        <v>89</v>
      </c>
      <c r="B10" s="7" t="n">
        <v>-161.2</v>
      </c>
      <c r="C10" s="7" t="n">
        <v>129.1</v>
      </c>
    </row>
    <row r="11" spans="1:3">
      <c r="A11" s="4" t="s">
        <v>90</v>
      </c>
      <c r="B11" s="7" t="n">
        <v>-97.2</v>
      </c>
      <c r="C11" s="7" t="n">
        <v>284.4</v>
      </c>
    </row>
    <row r="12" spans="1:3">
      <c r="A12" s="4" t="s">
        <v>91</v>
      </c>
    </row>
    <row r="13" spans="1:3">
      <c r="A13" s="3" t="s">
        <v>83</v>
      </c>
    </row>
    <row r="14" spans="1:3">
      <c r="A14" s="4" t="s">
        <v>84</v>
      </c>
      <c r="B14" s="7" t="n">
        <v>-201.9</v>
      </c>
      <c r="C14" s="7" t="n">
        <v>162.8</v>
      </c>
    </row>
    <row r="15" spans="1:3">
      <c r="A15" s="4" t="s">
        <v>92</v>
      </c>
    </row>
    <row r="16" spans="1:3">
      <c r="A16" s="3" t="s">
        <v>83</v>
      </c>
    </row>
    <row r="17" spans="1:3">
      <c r="A17" s="4" t="s">
        <v>84</v>
      </c>
      <c r="B17" s="6" t="n">
        <v>-2.9</v>
      </c>
      <c r="C17" s="8"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29</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2</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4" t="s">
        <v>307</v>
      </c>
    </row>
    <row r="4" spans="1:2">
      <c r="A4" s="3" t="s">
        <v>308</v>
      </c>
    </row>
    <row r="5" spans="1:2">
      <c r="A5" s="4" t="s">
        <v>309</v>
      </c>
      <c r="B5" s="4" t="s">
        <v>310</v>
      </c>
    </row>
    <row r="6" spans="1:2">
      <c r="A6" s="4" t="s">
        <v>311</v>
      </c>
    </row>
    <row r="7" spans="1:2">
      <c r="A7" s="3" t="s">
        <v>308</v>
      </c>
    </row>
    <row r="8" spans="1:2">
      <c r="A8" s="4" t="s">
        <v>309</v>
      </c>
      <c r="B8"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45</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48</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331</v>
      </c>
      <c r="B1" s="2" t="s">
        <v>2</v>
      </c>
      <c r="C1" s="2" t="s">
        <v>94</v>
      </c>
    </row>
    <row r="2" spans="1:3">
      <c r="A2" s="3" t="s">
        <v>260</v>
      </c>
    </row>
    <row r="3" spans="1:3">
      <c r="A3" s="4" t="s">
        <v>273</v>
      </c>
      <c r="B3" s="8" t="n">
        <v>6667300000</v>
      </c>
      <c r="C3" s="8" t="n">
        <v>6372700000</v>
      </c>
    </row>
    <row r="4" spans="1:3">
      <c r="A4" s="4" t="s">
        <v>332</v>
      </c>
      <c r="B4" s="5" t="n">
        <v>515700000</v>
      </c>
    </row>
    <row r="5" spans="1:3">
      <c r="A5" s="4" t="s">
        <v>333</v>
      </c>
      <c r="B5" s="5" t="n">
        <v>-179900000</v>
      </c>
    </row>
    <row r="6" spans="1:3">
      <c r="A6" s="4" t="s">
        <v>132</v>
      </c>
      <c r="B6" s="5" t="n">
        <v>-4600000</v>
      </c>
      <c r="C6" s="5" t="n">
        <v>0</v>
      </c>
    </row>
    <row r="7" spans="1:3">
      <c r="A7" s="4" t="s">
        <v>334</v>
      </c>
      <c r="B7" s="5" t="n">
        <v>6998500000</v>
      </c>
      <c r="C7" s="5" t="n">
        <v>6922100000</v>
      </c>
    </row>
    <row r="8" spans="1:3">
      <c r="A8" s="4" t="s">
        <v>273</v>
      </c>
    </row>
    <row r="9" spans="1:3">
      <c r="A9" s="3" t="s">
        <v>260</v>
      </c>
    </row>
    <row r="10" spans="1:3">
      <c r="A10" s="4" t="s">
        <v>273</v>
      </c>
      <c r="C10" s="5" t="n">
        <v>6372700000</v>
      </c>
    </row>
    <row r="11" spans="1:3">
      <c r="A11" s="4" t="s">
        <v>332</v>
      </c>
      <c r="C11" s="5" t="n">
        <v>570200000</v>
      </c>
    </row>
    <row r="12" spans="1:3">
      <c r="A12" s="4" t="s">
        <v>333</v>
      </c>
      <c r="C12" s="5" t="n">
        <v>-20800000</v>
      </c>
    </row>
    <row r="13" spans="1:3">
      <c r="A13" s="4" t="s">
        <v>334</v>
      </c>
      <c r="C13" s="5" t="n">
        <v>6922100000</v>
      </c>
    </row>
    <row r="14" spans="1:3">
      <c r="A14" s="4" t="s">
        <v>335</v>
      </c>
    </row>
    <row r="15" spans="1:3">
      <c r="A15" s="3" t="s">
        <v>260</v>
      </c>
    </row>
    <row r="16" spans="1:3">
      <c r="A16" s="4" t="s">
        <v>273</v>
      </c>
      <c r="B16" s="5" t="n">
        <v>700300000</v>
      </c>
      <c r="C16" s="5" t="n">
        <v>784700000</v>
      </c>
    </row>
    <row r="17" spans="1:3">
      <c r="A17" s="4" t="s">
        <v>332</v>
      </c>
      <c r="B17" s="5" t="n">
        <v>60300000</v>
      </c>
      <c r="C17" s="5" t="n">
        <v>32500000</v>
      </c>
    </row>
    <row r="18" spans="1:3">
      <c r="A18" s="4" t="s">
        <v>333</v>
      </c>
      <c r="B18" s="5" t="n">
        <v>0</v>
      </c>
      <c r="C18" s="5" t="n">
        <v>-1300000</v>
      </c>
    </row>
    <row r="19" spans="1:3">
      <c r="A19" s="4" t="s">
        <v>132</v>
      </c>
      <c r="B19" s="5" t="n">
        <v>0</v>
      </c>
    </row>
    <row r="20" spans="1:3">
      <c r="A20" s="4" t="s">
        <v>334</v>
      </c>
      <c r="B20" s="5" t="n">
        <v>760600000</v>
      </c>
      <c r="C20" s="5" t="n">
        <v>815900000</v>
      </c>
    </row>
    <row r="21" spans="1:3">
      <c r="A21" s="4" t="s">
        <v>336</v>
      </c>
    </row>
    <row r="22" spans="1:3">
      <c r="A22" s="3" t="s">
        <v>260</v>
      </c>
    </row>
    <row r="23" spans="1:3">
      <c r="A23" s="4" t="s">
        <v>273</v>
      </c>
      <c r="B23" s="5" t="n">
        <v>1400100000</v>
      </c>
      <c r="C23" s="5" t="n">
        <v>1386400000</v>
      </c>
    </row>
    <row r="24" spans="1:3">
      <c r="A24" s="4" t="s">
        <v>332</v>
      </c>
      <c r="B24" s="5" t="n">
        <v>133000000</v>
      </c>
      <c r="C24" s="5" t="n">
        <v>130500000</v>
      </c>
    </row>
    <row r="25" spans="1:3">
      <c r="A25" s="4" t="s">
        <v>333</v>
      </c>
      <c r="B25" s="5" t="n">
        <v>-4100000</v>
      </c>
      <c r="C25" s="5" t="n">
        <v>-1100000</v>
      </c>
    </row>
    <row r="26" spans="1:3">
      <c r="A26" s="4" t="s">
        <v>132</v>
      </c>
      <c r="B26" s="5" t="n">
        <v>0</v>
      </c>
    </row>
    <row r="27" spans="1:3">
      <c r="A27" s="4" t="s">
        <v>334</v>
      </c>
      <c r="B27" s="5" t="n">
        <v>1529000000</v>
      </c>
      <c r="C27" s="5" t="n">
        <v>1515800000</v>
      </c>
    </row>
    <row r="28" spans="1:3">
      <c r="A28" s="4" t="s">
        <v>337</v>
      </c>
    </row>
    <row r="29" spans="1:3">
      <c r="A29" s="3" t="s">
        <v>260</v>
      </c>
    </row>
    <row r="30" spans="1:3">
      <c r="A30" s="4" t="s">
        <v>273</v>
      </c>
      <c r="B30" s="5" t="n">
        <v>7300000</v>
      </c>
      <c r="C30" s="5" t="n">
        <v>17200000</v>
      </c>
    </row>
    <row r="31" spans="1:3">
      <c r="A31" s="4" t="s">
        <v>332</v>
      </c>
      <c r="B31" s="5" t="n">
        <v>0</v>
      </c>
      <c r="C31" s="5" t="n">
        <v>1200000</v>
      </c>
    </row>
    <row r="32" spans="1:3">
      <c r="A32" s="4" t="s">
        <v>333</v>
      </c>
      <c r="B32" s="5" t="n">
        <v>-1200000</v>
      </c>
      <c r="C32" s="5" t="n">
        <v>-1600000</v>
      </c>
    </row>
    <row r="33" spans="1:3">
      <c r="A33" s="4" t="s">
        <v>132</v>
      </c>
      <c r="B33" s="5" t="n">
        <v>-1100000</v>
      </c>
      <c r="C33" s="5" t="n">
        <v>0</v>
      </c>
    </row>
    <row r="34" spans="1:3">
      <c r="A34" s="4" t="s">
        <v>334</v>
      </c>
      <c r="B34" s="5" t="n">
        <v>5000000</v>
      </c>
      <c r="C34" s="5" t="n">
        <v>16800000</v>
      </c>
    </row>
    <row r="35" spans="1:3">
      <c r="A35" s="4" t="s">
        <v>338</v>
      </c>
    </row>
    <row r="36" spans="1:3">
      <c r="A36" s="3" t="s">
        <v>260</v>
      </c>
    </row>
    <row r="37" spans="1:3">
      <c r="A37" s="4" t="s">
        <v>273</v>
      </c>
      <c r="B37" s="5" t="n">
        <v>3697700000</v>
      </c>
      <c r="C37" s="5" t="n">
        <v>3465000000</v>
      </c>
    </row>
    <row r="38" spans="1:3">
      <c r="A38" s="4" t="s">
        <v>332</v>
      </c>
      <c r="B38" s="5" t="n">
        <v>314400000</v>
      </c>
      <c r="C38" s="5" t="n">
        <v>401800000</v>
      </c>
    </row>
    <row r="39" spans="1:3">
      <c r="A39" s="4" t="s">
        <v>333</v>
      </c>
      <c r="B39" s="5" t="n">
        <v>-74600000</v>
      </c>
      <c r="C39" s="5" t="n">
        <v>-7100000</v>
      </c>
    </row>
    <row r="40" spans="1:3">
      <c r="A40" s="4" t="s">
        <v>132</v>
      </c>
      <c r="B40" s="5" t="n">
        <v>-3500000</v>
      </c>
      <c r="C40" s="5" t="n">
        <v>0</v>
      </c>
    </row>
    <row r="41" spans="1:3">
      <c r="A41" s="4" t="s">
        <v>334</v>
      </c>
      <c r="B41" s="5" t="n">
        <v>3934000000</v>
      </c>
      <c r="C41" s="5" t="n">
        <v>3859700000</v>
      </c>
    </row>
    <row r="42" spans="1:3">
      <c r="A42" s="4" t="s">
        <v>339</v>
      </c>
    </row>
    <row r="43" spans="1:3">
      <c r="A43" s="3" t="s">
        <v>260</v>
      </c>
    </row>
    <row r="44" spans="1:3">
      <c r="A44" s="4" t="s">
        <v>273</v>
      </c>
      <c r="B44" s="5" t="n">
        <v>6800000</v>
      </c>
      <c r="C44" s="5" t="n">
        <v>6800000</v>
      </c>
    </row>
    <row r="45" spans="1:3">
      <c r="A45" s="4" t="s">
        <v>332</v>
      </c>
      <c r="B45" s="5" t="n">
        <v>0</v>
      </c>
      <c r="C45" s="5" t="n">
        <v>0</v>
      </c>
    </row>
    <row r="46" spans="1:3">
      <c r="A46" s="4" t="s">
        <v>333</v>
      </c>
      <c r="B46" s="5" t="n">
        <v>-100000</v>
      </c>
      <c r="C46" s="5" t="n">
        <v>-100000</v>
      </c>
    </row>
    <row r="47" spans="1:3">
      <c r="A47" s="4" t="s">
        <v>132</v>
      </c>
      <c r="B47" s="5" t="n">
        <v>0</v>
      </c>
    </row>
    <row r="48" spans="1:3">
      <c r="A48" s="4" t="s">
        <v>334</v>
      </c>
      <c r="B48" s="5" t="n">
        <v>6700000</v>
      </c>
      <c r="C48" s="5" t="n">
        <v>6700000</v>
      </c>
    </row>
    <row r="49" spans="1:3">
      <c r="A49" s="4" t="s">
        <v>340</v>
      </c>
    </row>
    <row r="50" spans="1:3">
      <c r="A50" s="3" t="s">
        <v>260</v>
      </c>
    </row>
    <row r="51" spans="1:3">
      <c r="A51" s="4" t="s">
        <v>273</v>
      </c>
      <c r="B51" s="5" t="n">
        <v>684500000</v>
      </c>
      <c r="C51" s="5" t="n">
        <v>624600000</v>
      </c>
    </row>
    <row r="52" spans="1:3">
      <c r="A52" s="4" t="s">
        <v>332</v>
      </c>
      <c r="B52" s="5" t="n">
        <v>800000</v>
      </c>
      <c r="C52" s="5" t="n">
        <v>2100000</v>
      </c>
    </row>
    <row r="53" spans="1:3">
      <c r="A53" s="4" t="s">
        <v>333</v>
      </c>
      <c r="B53" s="5" t="n">
        <v>-91800000</v>
      </c>
      <c r="C53" s="5" t="n">
        <v>-8500000</v>
      </c>
    </row>
    <row r="54" spans="1:3">
      <c r="A54" s="4" t="s">
        <v>132</v>
      </c>
      <c r="B54" s="5" t="n">
        <v>0</v>
      </c>
    </row>
    <row r="55" spans="1:3">
      <c r="A55" s="4" t="s">
        <v>334</v>
      </c>
      <c r="B55" s="5" t="n">
        <v>593500000</v>
      </c>
      <c r="C55" s="5" t="n">
        <v>618200000</v>
      </c>
    </row>
    <row r="56" spans="1:3">
      <c r="A56" s="4" t="s">
        <v>341</v>
      </c>
    </row>
    <row r="57" spans="1:3">
      <c r="A57" s="3" t="s">
        <v>260</v>
      </c>
    </row>
    <row r="58" spans="1:3">
      <c r="A58" s="4" t="s">
        <v>273</v>
      </c>
      <c r="B58" s="5" t="n">
        <v>170600000</v>
      </c>
      <c r="C58" s="5" t="n">
        <v>88000000</v>
      </c>
    </row>
    <row r="59" spans="1:3">
      <c r="A59" s="4" t="s">
        <v>332</v>
      </c>
      <c r="B59" s="5" t="n">
        <v>7200000</v>
      </c>
      <c r="C59" s="5" t="n">
        <v>2100000</v>
      </c>
    </row>
    <row r="60" spans="1:3">
      <c r="A60" s="4" t="s">
        <v>333</v>
      </c>
      <c r="B60" s="5" t="n">
        <v>-8100000</v>
      </c>
      <c r="C60" s="5" t="n">
        <v>-1100000</v>
      </c>
    </row>
    <row r="61" spans="1:3">
      <c r="A61" s="4" t="s">
        <v>132</v>
      </c>
      <c r="B61" s="5" t="n">
        <v>0</v>
      </c>
    </row>
    <row r="62" spans="1:3">
      <c r="A62" s="4" t="s">
        <v>334</v>
      </c>
      <c r="B62" s="8" t="n">
        <v>169700000</v>
      </c>
      <c r="C62" s="8" t="n">
        <v>89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94</v>
      </c>
    </row>
    <row r="3" spans="1:3">
      <c r="A3" s="3" t="s">
        <v>260</v>
      </c>
    </row>
    <row r="4" spans="1:3">
      <c r="A4" s="4" t="s">
        <v>106</v>
      </c>
      <c r="B4" s="8" t="n">
        <v>207800000</v>
      </c>
      <c r="C4" s="8" t="n">
        <v>219700000</v>
      </c>
    </row>
    <row r="5" spans="1:3">
      <c r="A5" s="4" t="s">
        <v>343</v>
      </c>
      <c r="B5" s="5" t="n">
        <v>1343300000</v>
      </c>
    </row>
    <row r="6" spans="1:3">
      <c r="A6" s="4" t="s">
        <v>344</v>
      </c>
      <c r="C6" s="5" t="n">
        <v>300000</v>
      </c>
    </row>
    <row r="7" spans="1:3">
      <c r="A7" s="4" t="s">
        <v>345</v>
      </c>
      <c r="C7" s="5" t="n">
        <v>0</v>
      </c>
    </row>
    <row r="8" spans="1:3">
      <c r="A8" s="4" t="s">
        <v>132</v>
      </c>
      <c r="B8" s="5" t="n">
        <v>4600000</v>
      </c>
      <c r="C8" s="5" t="n">
        <v>0</v>
      </c>
    </row>
    <row r="9" spans="1:3">
      <c r="A9" s="4" t="s">
        <v>97</v>
      </c>
      <c r="B9" s="5" t="n">
        <v>709800000</v>
      </c>
      <c r="C9" s="5" t="n">
        <v>907300000</v>
      </c>
    </row>
    <row r="10" spans="1:3">
      <c r="A10" s="4" t="s">
        <v>346</v>
      </c>
      <c r="B10" s="5" t="n">
        <v>-112800000</v>
      </c>
    </row>
    <row r="11" spans="1:3">
      <c r="A11" s="4" t="s">
        <v>347</v>
      </c>
      <c r="B11" s="5" t="n">
        <v>2000000</v>
      </c>
    </row>
    <row r="12" spans="1:3">
      <c r="A12" s="4" t="s">
        <v>348</v>
      </c>
      <c r="B12" s="5" t="n">
        <v>500000</v>
      </c>
    </row>
    <row r="13" spans="1:3">
      <c r="A13" s="4" t="s">
        <v>349</v>
      </c>
      <c r="B13" s="5" t="n">
        <v>0</v>
      </c>
    </row>
    <row r="14" spans="1:3">
      <c r="A14" s="4" t="s">
        <v>350</v>
      </c>
      <c r="B14" s="5" t="n">
        <v>5000000</v>
      </c>
    </row>
    <row r="15" spans="1:3">
      <c r="A15" s="4" t="s">
        <v>99</v>
      </c>
      <c r="B15" s="5" t="n">
        <v>226300000</v>
      </c>
      <c r="C15" s="5" t="n">
        <v>220400000</v>
      </c>
    </row>
    <row r="16" spans="1:3">
      <c r="A16" s="4" t="s">
        <v>351</v>
      </c>
      <c r="B16" s="5" t="n">
        <v>89500000</v>
      </c>
    </row>
    <row r="17" spans="1:3">
      <c r="A17" s="4" t="s">
        <v>273</v>
      </c>
    </row>
    <row r="18" spans="1:3">
      <c r="A18" s="3" t="s">
        <v>260</v>
      </c>
    </row>
    <row r="19" spans="1:3">
      <c r="A19" s="4" t="s">
        <v>106</v>
      </c>
      <c r="B19" s="5" t="n">
        <v>7700000</v>
      </c>
      <c r="C19" s="5" t="n">
        <v>1000000</v>
      </c>
    </row>
    <row r="20" spans="1:3">
      <c r="A20" s="4" t="s">
        <v>352</v>
      </c>
      <c r="B20" s="5" t="n">
        <v>76200000</v>
      </c>
      <c r="C20" s="5" t="n">
        <v>19500000</v>
      </c>
    </row>
    <row r="21" spans="1:3">
      <c r="A21" s="4" t="s">
        <v>353</v>
      </c>
      <c r="B21" s="5" t="n">
        <v>179900000</v>
      </c>
      <c r="C21" s="5" t="n">
        <v>20800000</v>
      </c>
    </row>
    <row r="22" spans="1:3">
      <c r="A22" s="4" t="s">
        <v>354</v>
      </c>
      <c r="B22" s="5" t="n">
        <v>47600000</v>
      </c>
      <c r="C22" s="5" t="n">
        <v>13300000</v>
      </c>
    </row>
    <row r="23" spans="1:3">
      <c r="A23" s="4" t="s">
        <v>355</v>
      </c>
    </row>
    <row r="24" spans="1:3">
      <c r="A24" s="3" t="s">
        <v>260</v>
      </c>
    </row>
    <row r="25" spans="1:3">
      <c r="A25" s="4" t="s">
        <v>343</v>
      </c>
      <c r="B25" s="5" t="n">
        <v>561400000</v>
      </c>
    </row>
    <row r="26" spans="1:3">
      <c r="A26" s="4" t="s">
        <v>356</v>
      </c>
    </row>
    <row r="27" spans="1:3">
      <c r="A27" s="3" t="s">
        <v>260</v>
      </c>
    </row>
    <row r="28" spans="1:3">
      <c r="A28" s="4" t="s">
        <v>343</v>
      </c>
      <c r="B28" s="5" t="n">
        <v>6800000</v>
      </c>
    </row>
    <row r="29" spans="1:3">
      <c r="A29" s="4" t="s">
        <v>357</v>
      </c>
    </row>
    <row r="30" spans="1:3">
      <c r="A30" s="3" t="s">
        <v>260</v>
      </c>
    </row>
    <row r="31" spans="1:3">
      <c r="A31" s="4" t="s">
        <v>343</v>
      </c>
      <c r="B31" s="5" t="n">
        <v>13300000</v>
      </c>
    </row>
    <row r="32" spans="1:3">
      <c r="A32" s="4" t="s">
        <v>358</v>
      </c>
    </row>
    <row r="33" spans="1:3">
      <c r="A33" s="3" t="s">
        <v>260</v>
      </c>
    </row>
    <row r="34" spans="1:3">
      <c r="A34" s="4" t="s">
        <v>343</v>
      </c>
      <c r="B34" s="5" t="n">
        <v>761800000</v>
      </c>
    </row>
    <row r="35" spans="1:3">
      <c r="A35" s="4" t="s">
        <v>359</v>
      </c>
    </row>
    <row r="36" spans="1:3">
      <c r="A36" s="3" t="s">
        <v>260</v>
      </c>
    </row>
    <row r="37" spans="1:3">
      <c r="A37" s="4" t="s">
        <v>106</v>
      </c>
      <c r="B37" s="5" t="n">
        <v>0</v>
      </c>
      <c r="C37" s="5" t="n">
        <v>0</v>
      </c>
    </row>
    <row r="38" spans="1:3">
      <c r="A38" s="4" t="s">
        <v>352</v>
      </c>
      <c r="B38" s="5" t="n">
        <v>0</v>
      </c>
      <c r="C38" s="5" t="n">
        <v>0</v>
      </c>
    </row>
    <row r="39" spans="1:3">
      <c r="A39" s="4" t="s">
        <v>360</v>
      </c>
    </row>
    <row r="40" spans="1:3">
      <c r="A40" s="3" t="s">
        <v>260</v>
      </c>
    </row>
    <row r="41" spans="1:3">
      <c r="A41" s="4" t="s">
        <v>353</v>
      </c>
      <c r="B41" s="5" t="n">
        <v>110700000</v>
      </c>
      <c r="C41" s="5" t="n">
        <v>9100000</v>
      </c>
    </row>
    <row r="42" spans="1:3">
      <c r="A42" s="4" t="s">
        <v>361</v>
      </c>
    </row>
    <row r="43" spans="1:3">
      <c r="A43" s="3" t="s">
        <v>260</v>
      </c>
    </row>
    <row r="44" spans="1:3">
      <c r="A44" s="4" t="s">
        <v>353</v>
      </c>
      <c r="B44" s="8" t="n">
        <v>69200000</v>
      </c>
      <c r="C44" s="8" t="n">
        <v>11700000</v>
      </c>
    </row>
    <row r="45" spans="1:3">
      <c r="A45" s="4" t="s">
        <v>362</v>
      </c>
      <c r="B45" s="4" t="s">
        <v>363</v>
      </c>
      <c r="C45"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94</v>
      </c>
    </row>
    <row r="2" spans="1:3">
      <c r="A2" s="3" t="s">
        <v>366</v>
      </c>
    </row>
    <row r="3" spans="1:3">
      <c r="A3" s="4" t="s">
        <v>367</v>
      </c>
      <c r="B3" s="6" t="n">
        <v>100.3</v>
      </c>
    </row>
    <row r="4" spans="1:3">
      <c r="A4" s="4" t="s">
        <v>368</v>
      </c>
      <c r="B4" s="7" t="n">
        <v>1059.5</v>
      </c>
    </row>
    <row r="5" spans="1:3">
      <c r="A5" s="4" t="s">
        <v>369</v>
      </c>
      <c r="B5" s="7" t="n">
        <v>1515.1</v>
      </c>
    </row>
    <row r="6" spans="1:3">
      <c r="A6" s="4" t="s">
        <v>370</v>
      </c>
      <c r="B6" s="5" t="n">
        <v>2592</v>
      </c>
    </row>
    <row r="7" spans="1:3">
      <c r="A7" s="4" t="s">
        <v>343</v>
      </c>
      <c r="B7" s="7" t="n">
        <v>1400.4</v>
      </c>
    </row>
    <row r="8" spans="1:3">
      <c r="A8" s="4" t="s">
        <v>273</v>
      </c>
      <c r="B8" s="7" t="n">
        <v>6667.3</v>
      </c>
      <c r="C8" s="6" t="n">
        <v>6372.7</v>
      </c>
    </row>
    <row r="9" spans="1:3">
      <c r="A9" s="3" t="s">
        <v>371</v>
      </c>
    </row>
    <row r="10" spans="1:3">
      <c r="A10" s="4" t="s">
        <v>367</v>
      </c>
      <c r="B10" s="7" t="n">
        <v>98.8</v>
      </c>
    </row>
    <row r="11" spans="1:3">
      <c r="A11" s="4" t="s">
        <v>368</v>
      </c>
      <c r="B11" s="7" t="n">
        <v>1050.5</v>
      </c>
    </row>
    <row r="12" spans="1:3">
      <c r="A12" s="4" t="s">
        <v>369</v>
      </c>
      <c r="B12" s="7" t="n">
        <v>1586.7</v>
      </c>
    </row>
    <row r="13" spans="1:3">
      <c r="A13" s="4" t="s">
        <v>370</v>
      </c>
      <c r="B13" s="7" t="n">
        <v>2919.2</v>
      </c>
    </row>
    <row r="14" spans="1:3">
      <c r="A14" s="4" t="s">
        <v>343</v>
      </c>
      <c r="B14" s="7" t="n">
        <v>1343.3</v>
      </c>
    </row>
    <row r="15" spans="1:3">
      <c r="A15" s="4" t="s">
        <v>273</v>
      </c>
      <c r="B15" s="6" t="n">
        <v>6998.5</v>
      </c>
      <c r="C15" s="6" t="n">
        <v>692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72</v>
      </c>
      <c r="B1" s="2" t="s">
        <v>2</v>
      </c>
      <c r="C1" s="2" t="s">
        <v>94</v>
      </c>
    </row>
    <row r="2" spans="1:3">
      <c r="A2" s="4" t="s">
        <v>335</v>
      </c>
    </row>
    <row r="3" spans="1:3">
      <c r="A3" s="3" t="s">
        <v>371</v>
      </c>
    </row>
    <row r="4" spans="1:3">
      <c r="A4" s="4" t="s">
        <v>373</v>
      </c>
      <c r="C4" s="6" t="n">
        <v>118.5</v>
      </c>
    </row>
    <row r="5" spans="1:3">
      <c r="A5" s="4" t="s">
        <v>354</v>
      </c>
      <c r="C5" s="7" t="n">
        <v>5.1</v>
      </c>
    </row>
    <row r="6" spans="1:3">
      <c r="A6" s="4" t="s">
        <v>189</v>
      </c>
      <c r="C6" s="7" t="n">
        <v>123.6</v>
      </c>
    </row>
    <row r="7" spans="1:3">
      <c r="A7" s="3" t="s">
        <v>374</v>
      </c>
    </row>
    <row r="8" spans="1:3">
      <c r="A8" s="4" t="s">
        <v>373</v>
      </c>
      <c r="C8" s="7" t="n">
        <v>-1.3</v>
      </c>
    </row>
    <row r="9" spans="1:3">
      <c r="A9" s="4" t="s">
        <v>354</v>
      </c>
      <c r="C9" s="5" t="n">
        <v>0</v>
      </c>
    </row>
    <row r="10" spans="1:3">
      <c r="A10" s="4" t="s">
        <v>189</v>
      </c>
      <c r="C10" s="7" t="n">
        <v>-1.3</v>
      </c>
    </row>
    <row r="11" spans="1:3">
      <c r="A11" s="4" t="s">
        <v>336</v>
      </c>
    </row>
    <row r="12" spans="1:3">
      <c r="A12" s="3" t="s">
        <v>371</v>
      </c>
    </row>
    <row r="13" spans="1:3">
      <c r="A13" s="4" t="s">
        <v>373</v>
      </c>
      <c r="B13" s="8" t="n">
        <v>66</v>
      </c>
      <c r="C13" s="5" t="n">
        <v>63</v>
      </c>
    </row>
    <row r="14" spans="1:3">
      <c r="A14" s="4" t="s">
        <v>354</v>
      </c>
      <c r="B14" s="7" t="n">
        <v>1.6</v>
      </c>
      <c r="C14" s="7" t="n">
        <v>5.4</v>
      </c>
    </row>
    <row r="15" spans="1:3">
      <c r="A15" s="4" t="s">
        <v>189</v>
      </c>
      <c r="B15" s="7" t="n">
        <v>67.59999999999999</v>
      </c>
      <c r="C15" s="7" t="n">
        <v>68.40000000000001</v>
      </c>
    </row>
    <row r="16" spans="1:3">
      <c r="A16" s="3" t="s">
        <v>374</v>
      </c>
    </row>
    <row r="17" spans="1:3">
      <c r="A17" s="4" t="s">
        <v>373</v>
      </c>
      <c r="B17" s="7" t="n">
        <v>-3.9</v>
      </c>
      <c r="C17" s="7" t="n">
        <v>-0.7</v>
      </c>
    </row>
    <row r="18" spans="1:3">
      <c r="A18" s="4" t="s">
        <v>354</v>
      </c>
      <c r="B18" s="7" t="n">
        <v>-0.2</v>
      </c>
      <c r="C18" s="7" t="n">
        <v>-0.4</v>
      </c>
    </row>
    <row r="19" spans="1:3">
      <c r="A19" s="4" t="s">
        <v>189</v>
      </c>
      <c r="B19" s="7" t="n">
        <v>-4.1</v>
      </c>
      <c r="C19" s="7" t="n">
        <v>-1.1</v>
      </c>
    </row>
    <row r="20" spans="1:3">
      <c r="A20" s="4" t="s">
        <v>337</v>
      </c>
    </row>
    <row r="21" spans="1:3">
      <c r="A21" s="3" t="s">
        <v>371</v>
      </c>
    </row>
    <row r="22" spans="1:3">
      <c r="A22" s="4" t="s">
        <v>373</v>
      </c>
      <c r="B22" s="7" t="n">
        <v>2.9</v>
      </c>
      <c r="C22" s="5" t="n">
        <v>1</v>
      </c>
    </row>
    <row r="23" spans="1:3">
      <c r="A23" s="4" t="s">
        <v>354</v>
      </c>
      <c r="B23" s="7" t="n">
        <v>2.1</v>
      </c>
      <c r="C23" s="7" t="n">
        <v>3.1</v>
      </c>
    </row>
    <row r="24" spans="1:3">
      <c r="A24" s="4" t="s">
        <v>189</v>
      </c>
      <c r="B24" s="5" t="n">
        <v>5</v>
      </c>
      <c r="C24" s="7" t="n">
        <v>4.1</v>
      </c>
    </row>
    <row r="25" spans="1:3">
      <c r="A25" s="3" t="s">
        <v>374</v>
      </c>
    </row>
    <row r="26" spans="1:3">
      <c r="A26" s="4" t="s">
        <v>373</v>
      </c>
      <c r="B26" s="7" t="n">
        <v>-0.5</v>
      </c>
      <c r="C26" s="7" t="n">
        <v>-0.3</v>
      </c>
    </row>
    <row r="27" spans="1:3">
      <c r="A27" s="4" t="s">
        <v>354</v>
      </c>
      <c r="B27" s="7" t="n">
        <v>-0.7</v>
      </c>
      <c r="C27" s="7" t="n">
        <v>-1.3</v>
      </c>
    </row>
    <row r="28" spans="1:3">
      <c r="A28" s="4" t="s">
        <v>189</v>
      </c>
      <c r="B28" s="7" t="n">
        <v>-1.2</v>
      </c>
      <c r="C28" s="7" t="n">
        <v>-1.6</v>
      </c>
    </row>
    <row r="29" spans="1:3">
      <c r="A29" s="4" t="s">
        <v>338</v>
      </c>
    </row>
    <row r="30" spans="1:3">
      <c r="A30" s="3" t="s">
        <v>371</v>
      </c>
    </row>
    <row r="31" spans="1:3">
      <c r="A31" s="4" t="s">
        <v>373</v>
      </c>
      <c r="B31" s="5" t="n">
        <v>888</v>
      </c>
      <c r="C31" s="5" t="n">
        <v>160</v>
      </c>
    </row>
    <row r="32" spans="1:3">
      <c r="A32" s="4" t="s">
        <v>354</v>
      </c>
      <c r="B32" s="7" t="n">
        <v>30.5</v>
      </c>
      <c r="C32" s="7" t="n">
        <v>70.7</v>
      </c>
    </row>
    <row r="33" spans="1:3">
      <c r="A33" s="4" t="s">
        <v>189</v>
      </c>
      <c r="B33" s="7" t="n">
        <v>918.5</v>
      </c>
      <c r="C33" s="7" t="n">
        <v>230.7</v>
      </c>
    </row>
    <row r="34" spans="1:3">
      <c r="A34" s="3" t="s">
        <v>374</v>
      </c>
    </row>
    <row r="35" spans="1:3">
      <c r="A35" s="4" t="s">
        <v>373</v>
      </c>
      <c r="B35" s="7" t="n">
        <v>-68.7</v>
      </c>
      <c r="C35" s="7" t="n">
        <v>-2.1</v>
      </c>
    </row>
    <row r="36" spans="1:3">
      <c r="A36" s="4" t="s">
        <v>354</v>
      </c>
      <c r="B36" s="7" t="n">
        <v>-5.9</v>
      </c>
      <c r="C36" s="5" t="n">
        <v>-5</v>
      </c>
    </row>
    <row r="37" spans="1:3">
      <c r="A37" s="4" t="s">
        <v>189</v>
      </c>
      <c r="B37" s="7" t="n">
        <v>-74.59999999999999</v>
      </c>
      <c r="C37" s="7" t="n">
        <v>-7.1</v>
      </c>
    </row>
    <row r="38" spans="1:3">
      <c r="A38" s="4" t="s">
        <v>339</v>
      </c>
    </row>
    <row r="39" spans="1:3">
      <c r="A39" s="3" t="s">
        <v>371</v>
      </c>
    </row>
    <row r="40" spans="1:3">
      <c r="A40" s="4" t="s">
        <v>373</v>
      </c>
      <c r="B40" s="7" t="n">
        <v>6.7</v>
      </c>
      <c r="C40" s="7" t="n">
        <v>5.5</v>
      </c>
    </row>
    <row r="41" spans="1:3">
      <c r="A41" s="4" t="s">
        <v>354</v>
      </c>
      <c r="B41" s="5" t="n">
        <v>0</v>
      </c>
      <c r="C41" s="5" t="n">
        <v>0</v>
      </c>
    </row>
    <row r="42" spans="1:3">
      <c r="A42" s="4" t="s">
        <v>189</v>
      </c>
      <c r="B42" s="7" t="n">
        <v>6.7</v>
      </c>
      <c r="C42" s="7" t="n">
        <v>5.5</v>
      </c>
    </row>
    <row r="43" spans="1:3">
      <c r="A43" s="3" t="s">
        <v>374</v>
      </c>
    </row>
    <row r="44" spans="1:3">
      <c r="A44" s="4" t="s">
        <v>373</v>
      </c>
      <c r="B44" s="7" t="n">
        <v>-0.1</v>
      </c>
      <c r="C44" s="7" t="n">
        <v>-0.1</v>
      </c>
    </row>
    <row r="45" spans="1:3">
      <c r="A45" s="4" t="s">
        <v>354</v>
      </c>
      <c r="B45" s="5" t="n">
        <v>0</v>
      </c>
      <c r="C45" s="5" t="n">
        <v>0</v>
      </c>
    </row>
    <row r="46" spans="1:3">
      <c r="A46" s="4" t="s">
        <v>189</v>
      </c>
      <c r="B46" s="7" t="n">
        <v>-0.1</v>
      </c>
      <c r="C46" s="7" t="n">
        <v>-0.1</v>
      </c>
    </row>
    <row r="47" spans="1:3">
      <c r="A47" s="4" t="s">
        <v>340</v>
      </c>
    </row>
    <row r="48" spans="1:3">
      <c r="A48" s="3" t="s">
        <v>371</v>
      </c>
    </row>
    <row r="49" spans="1:3">
      <c r="A49" s="4" t="s">
        <v>373</v>
      </c>
      <c r="B49" s="7" t="n">
        <v>308.6</v>
      </c>
      <c r="C49" s="7" t="n">
        <v>95.5</v>
      </c>
    </row>
    <row r="50" spans="1:3">
      <c r="A50" s="4" t="s">
        <v>354</v>
      </c>
      <c r="B50" s="7" t="n">
        <v>253.3</v>
      </c>
      <c r="C50" s="7" t="n">
        <v>355.6</v>
      </c>
    </row>
    <row r="51" spans="1:3">
      <c r="A51" s="4" t="s">
        <v>189</v>
      </c>
      <c r="B51" s="7" t="n">
        <v>561.9</v>
      </c>
      <c r="C51" s="7" t="n">
        <v>451.1</v>
      </c>
    </row>
    <row r="52" spans="1:3">
      <c r="A52" s="3" t="s">
        <v>374</v>
      </c>
    </row>
    <row r="53" spans="1:3">
      <c r="A53" s="4" t="s">
        <v>373</v>
      </c>
      <c r="B53" s="5" t="n">
        <v>-51</v>
      </c>
      <c r="C53" s="7" t="n">
        <v>-1.9</v>
      </c>
    </row>
    <row r="54" spans="1:3">
      <c r="A54" s="4" t="s">
        <v>354</v>
      </c>
      <c r="B54" s="7" t="n">
        <v>-40.8</v>
      </c>
      <c r="C54" s="7" t="n">
        <v>-6.6</v>
      </c>
    </row>
    <row r="55" spans="1:3">
      <c r="A55" s="4" t="s">
        <v>189</v>
      </c>
      <c r="B55" s="7" t="n">
        <v>-91.8</v>
      </c>
      <c r="C55" s="7" t="n">
        <v>-8.5</v>
      </c>
    </row>
    <row r="56" spans="1:3">
      <c r="A56" s="4" t="s">
        <v>341</v>
      </c>
    </row>
    <row r="57" spans="1:3">
      <c r="A57" s="3" t="s">
        <v>371</v>
      </c>
    </row>
    <row r="58" spans="1:3">
      <c r="A58" s="4" t="s">
        <v>373</v>
      </c>
      <c r="B58" s="7" t="n">
        <v>76.8</v>
      </c>
      <c r="C58" s="7" t="n">
        <v>72.8</v>
      </c>
    </row>
    <row r="59" spans="1:3">
      <c r="A59" s="4" t="s">
        <v>354</v>
      </c>
      <c r="B59" s="5" t="n">
        <v>0</v>
      </c>
      <c r="C59" s="5" t="n">
        <v>0</v>
      </c>
    </row>
    <row r="60" spans="1:3">
      <c r="A60" s="4" t="s">
        <v>189</v>
      </c>
      <c r="B60" s="7" t="n">
        <v>76.8</v>
      </c>
      <c r="C60" s="7" t="n">
        <v>72.8</v>
      </c>
    </row>
    <row r="61" spans="1:3">
      <c r="A61" s="3" t="s">
        <v>374</v>
      </c>
    </row>
    <row r="62" spans="1:3">
      <c r="A62" s="4" t="s">
        <v>373</v>
      </c>
      <c r="B62" s="7" t="n">
        <v>-8.1</v>
      </c>
      <c r="C62" s="7" t="n">
        <v>-1.1</v>
      </c>
    </row>
    <row r="63" spans="1:3">
      <c r="A63" s="4" t="s">
        <v>354</v>
      </c>
      <c r="B63" s="5" t="n">
        <v>0</v>
      </c>
      <c r="C63" s="5" t="n">
        <v>0</v>
      </c>
    </row>
    <row r="64" spans="1:3">
      <c r="A64" s="4" t="s">
        <v>189</v>
      </c>
      <c r="B64" s="7" t="n">
        <v>-8.1</v>
      </c>
      <c r="C64" s="7" t="n">
        <v>-1.1</v>
      </c>
    </row>
    <row r="65" spans="1:3">
      <c r="A65" s="4" t="s">
        <v>273</v>
      </c>
    </row>
    <row r="66" spans="1:3">
      <c r="A66" s="3" t="s">
        <v>371</v>
      </c>
    </row>
    <row r="67" spans="1:3">
      <c r="A67" s="4" t="s">
        <v>373</v>
      </c>
      <c r="B67" s="5" t="n">
        <v>1349</v>
      </c>
      <c r="C67" s="7" t="n">
        <v>516.3</v>
      </c>
    </row>
    <row r="68" spans="1:3">
      <c r="A68" s="4" t="s">
        <v>354</v>
      </c>
      <c r="B68" s="7" t="n">
        <v>287.5</v>
      </c>
      <c r="C68" s="7" t="n">
        <v>439.9</v>
      </c>
    </row>
    <row r="69" spans="1:3">
      <c r="A69" s="4" t="s">
        <v>189</v>
      </c>
      <c r="B69" s="7" t="n">
        <v>1636.5</v>
      </c>
      <c r="C69" s="7" t="n">
        <v>956.2</v>
      </c>
    </row>
    <row r="70" spans="1:3">
      <c r="A70" s="3" t="s">
        <v>374</v>
      </c>
    </row>
    <row r="71" spans="1:3">
      <c r="A71" s="4" t="s">
        <v>373</v>
      </c>
      <c r="B71" s="7" t="n">
        <v>-132.3</v>
      </c>
      <c r="C71" s="7" t="n">
        <v>-7.5</v>
      </c>
    </row>
    <row r="72" spans="1:3">
      <c r="A72" s="4" t="s">
        <v>354</v>
      </c>
      <c r="B72" s="7" t="n">
        <v>-47.6</v>
      </c>
      <c r="C72" s="7" t="n">
        <v>-13.3</v>
      </c>
    </row>
    <row r="73" spans="1:3">
      <c r="A73" s="4" t="s">
        <v>189</v>
      </c>
      <c r="B73" s="6" t="n">
        <v>-179.9</v>
      </c>
      <c r="C73" s="6" t="n">
        <v>-2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376</v>
      </c>
    </row>
    <row r="3" spans="1:2">
      <c r="A3" s="3" t="s">
        <v>377</v>
      </c>
    </row>
    <row r="4" spans="1:2">
      <c r="A4" s="4" t="s">
        <v>378</v>
      </c>
      <c r="B4" s="8" t="n">
        <v>0</v>
      </c>
    </row>
    <row r="5" spans="1:2">
      <c r="A5" s="4" t="s">
        <v>379</v>
      </c>
      <c r="B5" s="5" t="n">
        <v>0</v>
      </c>
    </row>
    <row r="6" spans="1:2">
      <c r="A6" s="4" t="s">
        <v>380</v>
      </c>
      <c r="B6" s="5" t="n">
        <v>4600000</v>
      </c>
    </row>
    <row r="7" spans="1:2">
      <c r="A7" s="4" t="s">
        <v>381</v>
      </c>
      <c r="B7" s="5" t="n">
        <v>4600000</v>
      </c>
    </row>
    <row r="8" spans="1:2">
      <c r="A8" s="4" t="s">
        <v>337</v>
      </c>
    </row>
    <row r="9" spans="1:2">
      <c r="A9" s="3" t="s">
        <v>377</v>
      </c>
    </row>
    <row r="10" spans="1:2">
      <c r="A10" s="4" t="s">
        <v>378</v>
      </c>
      <c r="B10" s="5" t="n">
        <v>0</v>
      </c>
    </row>
    <row r="11" spans="1:2">
      <c r="A11" s="4" t="s">
        <v>379</v>
      </c>
      <c r="B11" s="5" t="n">
        <v>0</v>
      </c>
    </row>
    <row r="12" spans="1:2">
      <c r="A12" s="4" t="s">
        <v>380</v>
      </c>
      <c r="B12" s="5" t="n">
        <v>1100000</v>
      </c>
    </row>
    <row r="13" spans="1:2">
      <c r="A13" s="4" t="s">
        <v>381</v>
      </c>
      <c r="B13" s="5" t="n">
        <v>1100000</v>
      </c>
    </row>
    <row r="14" spans="1:2">
      <c r="A14" s="4" t="s">
        <v>338</v>
      </c>
    </row>
    <row r="15" spans="1:2">
      <c r="A15" s="3" t="s">
        <v>377</v>
      </c>
    </row>
    <row r="16" spans="1:2">
      <c r="A16" s="4" t="s">
        <v>378</v>
      </c>
      <c r="B16" s="5" t="n">
        <v>0</v>
      </c>
    </row>
    <row r="17" spans="1:2">
      <c r="A17" s="4" t="s">
        <v>379</v>
      </c>
      <c r="B17" s="5" t="n">
        <v>0</v>
      </c>
    </row>
    <row r="18" spans="1:2">
      <c r="A18" s="4" t="s">
        <v>380</v>
      </c>
      <c r="B18" s="5" t="n">
        <v>3500000</v>
      </c>
    </row>
    <row r="19" spans="1:2">
      <c r="A19" s="4" t="s">
        <v>381</v>
      </c>
      <c r="B19" s="8" t="n">
        <v>35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94</v>
      </c>
    </row>
    <row r="2" spans="1:3">
      <c r="A2" s="3" t="s">
        <v>95</v>
      </c>
    </row>
    <row r="3" spans="1:3">
      <c r="A3" s="4" t="s">
        <v>96</v>
      </c>
      <c r="B3" s="6" t="n">
        <v>6998.5</v>
      </c>
      <c r="C3" s="6" t="n">
        <v>6922.1</v>
      </c>
    </row>
    <row r="4" spans="1:3">
      <c r="A4" s="4" t="s">
        <v>97</v>
      </c>
      <c r="B4" s="7" t="n">
        <v>709.8</v>
      </c>
      <c r="C4" s="7" t="n">
        <v>907.3</v>
      </c>
    </row>
    <row r="5" spans="1:3">
      <c r="A5" s="4" t="s">
        <v>98</v>
      </c>
      <c r="B5" s="7" t="n">
        <v>44.8</v>
      </c>
      <c r="C5" s="7" t="n">
        <v>41.9</v>
      </c>
    </row>
    <row r="6" spans="1:3">
      <c r="A6" s="4" t="s">
        <v>99</v>
      </c>
      <c r="B6" s="7" t="n">
        <v>226.3</v>
      </c>
      <c r="C6" s="7" t="n">
        <v>220.4</v>
      </c>
    </row>
    <row r="7" spans="1:3">
      <c r="A7" s="4" t="s">
        <v>100</v>
      </c>
      <c r="B7" s="7" t="n">
        <v>32.8</v>
      </c>
      <c r="C7" s="7" t="n">
        <v>37.3</v>
      </c>
    </row>
    <row r="8" spans="1:3">
      <c r="A8" s="4" t="s">
        <v>101</v>
      </c>
      <c r="B8" s="7" t="n">
        <v>166.7</v>
      </c>
      <c r="C8" s="7" t="n">
        <v>470.9</v>
      </c>
    </row>
    <row r="9" spans="1:3">
      <c r="A9" s="4" t="s">
        <v>102</v>
      </c>
      <c r="B9" s="7" t="n">
        <v>760.2</v>
      </c>
      <c r="C9" s="7" t="n">
        <v>661.5</v>
      </c>
    </row>
    <row r="10" spans="1:3">
      <c r="A10" s="4" t="s">
        <v>103</v>
      </c>
      <c r="B10" s="7" t="n">
        <v>8939.1</v>
      </c>
      <c r="C10" s="7" t="n">
        <v>9261.4</v>
      </c>
    </row>
    <row r="11" spans="1:3">
      <c r="A11" s="4" t="s">
        <v>104</v>
      </c>
      <c r="B11" s="7" t="n">
        <v>301.3</v>
      </c>
      <c r="C11" s="7" t="n">
        <v>136.8</v>
      </c>
    </row>
    <row r="12" spans="1:3">
      <c r="A12" s="4" t="s">
        <v>105</v>
      </c>
      <c r="B12" s="7" t="n">
        <v>1219.1</v>
      </c>
      <c r="C12" s="7" t="n">
        <v>1117.1</v>
      </c>
    </row>
    <row r="13" spans="1:3">
      <c r="A13" s="4" t="s">
        <v>106</v>
      </c>
      <c r="B13" s="7" t="n">
        <v>207.8</v>
      </c>
      <c r="C13" s="7" t="n">
        <v>219.7</v>
      </c>
    </row>
    <row r="14" spans="1:3">
      <c r="A14" s="4" t="s">
        <v>107</v>
      </c>
      <c r="B14" s="7" t="n">
        <v>551.5</v>
      </c>
      <c r="C14" s="7" t="n">
        <v>537.7</v>
      </c>
    </row>
    <row r="15" spans="1:3">
      <c r="A15" s="4" t="s">
        <v>108</v>
      </c>
      <c r="B15" s="5" t="n">
        <v>1114</v>
      </c>
      <c r="C15" s="5" t="n">
        <v>1114</v>
      </c>
    </row>
    <row r="16" spans="1:3">
      <c r="A16" s="4" t="s">
        <v>109</v>
      </c>
      <c r="B16" s="7" t="n">
        <v>17.8</v>
      </c>
      <c r="C16" s="7" t="n">
        <v>44.7</v>
      </c>
    </row>
    <row r="17" spans="1:3">
      <c r="A17" s="4" t="s">
        <v>110</v>
      </c>
      <c r="B17" s="7" t="n">
        <v>581.7</v>
      </c>
      <c r="C17" s="7" t="n">
        <v>557.7</v>
      </c>
    </row>
    <row r="18" spans="1:3">
      <c r="A18" s="4" t="s">
        <v>111</v>
      </c>
      <c r="B18" s="7" t="n">
        <v>12932.3</v>
      </c>
      <c r="C18" s="7" t="n">
        <v>12989.1</v>
      </c>
    </row>
    <row r="19" spans="1:3">
      <c r="A19" s="3" t="s">
        <v>112</v>
      </c>
    </row>
    <row r="20" spans="1:3">
      <c r="A20" s="4" t="s">
        <v>113</v>
      </c>
      <c r="B20" s="7" t="n">
        <v>3500.8</v>
      </c>
      <c r="C20" s="5" t="n">
        <v>3502</v>
      </c>
    </row>
    <row r="21" spans="1:3">
      <c r="A21" s="4" t="s">
        <v>114</v>
      </c>
      <c r="B21" s="7" t="n">
        <v>1941.6</v>
      </c>
      <c r="C21" s="7" t="n">
        <v>1969.8</v>
      </c>
    </row>
    <row r="22" spans="1:3">
      <c r="A22" s="4" t="s">
        <v>115</v>
      </c>
      <c r="B22" s="7" t="n">
        <v>5442.4</v>
      </c>
      <c r="C22" s="7" t="n">
        <v>5471.8</v>
      </c>
    </row>
    <row r="23" spans="1:3">
      <c r="A23" s="4" t="s">
        <v>116</v>
      </c>
      <c r="B23" s="7" t="n">
        <v>1621.4</v>
      </c>
      <c r="C23" s="7" t="n">
        <v>1545.5</v>
      </c>
    </row>
    <row r="24" spans="1:3">
      <c r="A24" s="4" t="s">
        <v>117</v>
      </c>
      <c r="B24" s="7" t="n">
        <v>430.5</v>
      </c>
      <c r="C24" s="7" t="n">
        <v>309.8</v>
      </c>
    </row>
    <row r="25" spans="1:3">
      <c r="A25" s="4" t="s">
        <v>118</v>
      </c>
      <c r="B25" s="5" t="n">
        <v>116</v>
      </c>
      <c r="C25" s="7" t="n">
        <v>178.2</v>
      </c>
    </row>
    <row r="26" spans="1:3">
      <c r="A26" s="4" t="s">
        <v>119</v>
      </c>
      <c r="B26" s="7" t="n">
        <v>783.1</v>
      </c>
      <c r="C26" s="7" t="n">
        <v>733.1</v>
      </c>
    </row>
    <row r="27" spans="1:3">
      <c r="A27" s="4" t="s">
        <v>120</v>
      </c>
      <c r="B27" s="7" t="n">
        <v>778.1</v>
      </c>
      <c r="C27" s="7" t="n">
        <v>778.4</v>
      </c>
    </row>
    <row r="28" spans="1:3">
      <c r="A28" s="4" t="s">
        <v>121</v>
      </c>
      <c r="B28" s="7" t="n">
        <v>9171.5</v>
      </c>
      <c r="C28" s="7" t="n">
        <v>9016.799999999999</v>
      </c>
    </row>
    <row r="29" spans="1:3">
      <c r="A29" s="3" t="s">
        <v>122</v>
      </c>
    </row>
    <row r="30" spans="1:3">
      <c r="A30" s="4" t="s">
        <v>123</v>
      </c>
      <c r="B30" s="7" t="n">
        <v>6.5</v>
      </c>
      <c r="C30" s="7" t="n">
        <v>6.7</v>
      </c>
    </row>
    <row r="31" spans="1:3">
      <c r="A31" s="4" t="s">
        <v>124</v>
      </c>
      <c r="B31" s="7" t="n">
        <v>1788.2</v>
      </c>
      <c r="C31" s="7" t="n">
        <v>1819.2</v>
      </c>
    </row>
    <row r="32" spans="1:3">
      <c r="A32" s="4" t="s">
        <v>125</v>
      </c>
      <c r="B32" s="7" t="n">
        <v>1791.2</v>
      </c>
      <c r="C32" s="7" t="n">
        <v>1810.3</v>
      </c>
    </row>
    <row r="33" spans="1:3">
      <c r="A33" s="4" t="s">
        <v>126</v>
      </c>
      <c r="B33" s="7" t="n">
        <v>174.9</v>
      </c>
      <c r="C33" s="7" t="n">
        <v>336.1</v>
      </c>
    </row>
    <row r="34" spans="1:3">
      <c r="A34" s="4" t="s">
        <v>127</v>
      </c>
      <c r="B34" s="7" t="n">
        <v>3760.8</v>
      </c>
      <c r="C34" s="7" t="n">
        <v>3972.3</v>
      </c>
    </row>
    <row r="35" spans="1:3">
      <c r="A35" s="4" t="s">
        <v>128</v>
      </c>
      <c r="B35" s="6" t="n">
        <v>12932.3</v>
      </c>
      <c r="C35" s="6" t="n">
        <v>12989.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82</v>
      </c>
      <c r="B1" s="2" t="s">
        <v>2</v>
      </c>
      <c r="C1" s="2" t="s">
        <v>94</v>
      </c>
    </row>
    <row r="2" spans="1:3">
      <c r="A2" s="3" t="s">
        <v>215</v>
      </c>
    </row>
    <row r="3" spans="1:3">
      <c r="A3" s="4" t="s">
        <v>383</v>
      </c>
      <c r="B3" s="6" t="n">
        <v>320.4</v>
      </c>
      <c r="C3" s="8" t="n">
        <v>217</v>
      </c>
    </row>
    <row r="4" spans="1:3">
      <c r="A4" s="4" t="s">
        <v>384</v>
      </c>
      <c r="B4" s="7" t="n">
        <v>307.1</v>
      </c>
      <c r="C4" s="7" t="n">
        <v>305.6</v>
      </c>
    </row>
    <row r="5" spans="1:3">
      <c r="A5" s="4" t="s">
        <v>385</v>
      </c>
      <c r="B5" s="7" t="n">
        <v>108.6</v>
      </c>
      <c r="C5" s="7" t="n">
        <v>111.4</v>
      </c>
    </row>
    <row r="6" spans="1:3">
      <c r="A6" s="4" t="s">
        <v>386</v>
      </c>
      <c r="B6" s="7" t="n">
        <v>24.1</v>
      </c>
      <c r="C6" s="7" t="n">
        <v>27.5</v>
      </c>
    </row>
    <row r="7" spans="1:3">
      <c r="A7" s="4" t="s">
        <v>189</v>
      </c>
      <c r="B7" s="6" t="n">
        <v>760.2</v>
      </c>
      <c r="C7" s="6" t="n">
        <v>66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87</v>
      </c>
      <c r="B1" s="2" t="s">
        <v>1</v>
      </c>
    </row>
    <row r="2" spans="1:3">
      <c r="B2" s="2" t="s">
        <v>2</v>
      </c>
      <c r="C2" s="2" t="s">
        <v>60</v>
      </c>
    </row>
    <row r="3" spans="1:3">
      <c r="A3" s="3" t="s">
        <v>388</v>
      </c>
    </row>
    <row r="4" spans="1:3">
      <c r="A4" s="4" t="s">
        <v>389</v>
      </c>
      <c r="B4" s="6" t="n">
        <v>94.8</v>
      </c>
      <c r="C4" s="6" t="n">
        <v>87.5</v>
      </c>
    </row>
    <row r="5" spans="1:3">
      <c r="A5" s="4" t="s">
        <v>390</v>
      </c>
      <c r="B5" s="7" t="n">
        <v>9.199999999999999</v>
      </c>
      <c r="C5" s="7" t="n">
        <v>4.8</v>
      </c>
    </row>
    <row r="6" spans="1:3">
      <c r="A6" s="4" t="s">
        <v>391</v>
      </c>
      <c r="B6" s="7" t="n">
        <v>85.59999999999999</v>
      </c>
      <c r="C6" s="7" t="n">
        <v>82.7</v>
      </c>
    </row>
    <row r="7" spans="1:3">
      <c r="A7" s="4" t="s">
        <v>392</v>
      </c>
    </row>
    <row r="8" spans="1:3">
      <c r="A8" s="3" t="s">
        <v>388</v>
      </c>
    </row>
    <row r="9" spans="1:3">
      <c r="A9" s="4" t="s">
        <v>389</v>
      </c>
      <c r="B9" s="5" t="n">
        <v>71</v>
      </c>
      <c r="C9" s="7" t="n">
        <v>76.40000000000001</v>
      </c>
    </row>
    <row r="10" spans="1:3">
      <c r="A10" s="4" t="s">
        <v>359</v>
      </c>
    </row>
    <row r="11" spans="1:3">
      <c r="A11" s="3" t="s">
        <v>388</v>
      </c>
    </row>
    <row r="12" spans="1:3">
      <c r="A12" s="4" t="s">
        <v>389</v>
      </c>
      <c r="B12" s="7" t="n">
        <v>4.3</v>
      </c>
      <c r="C12" s="7" t="n">
        <v>2.5</v>
      </c>
    </row>
    <row r="13" spans="1:3">
      <c r="A13" s="4" t="s">
        <v>393</v>
      </c>
    </row>
    <row r="14" spans="1:3">
      <c r="A14" s="3" t="s">
        <v>388</v>
      </c>
    </row>
    <row r="15" spans="1:3">
      <c r="A15" s="4" t="s">
        <v>389</v>
      </c>
      <c r="B15" s="7" t="n">
        <v>5.6</v>
      </c>
      <c r="C15" s="5" t="n">
        <v>-1</v>
      </c>
    </row>
    <row r="16" spans="1:3">
      <c r="A16" s="4" t="s">
        <v>394</v>
      </c>
    </row>
    <row r="17" spans="1:3">
      <c r="A17" s="3" t="s">
        <v>388</v>
      </c>
    </row>
    <row r="18" spans="1:3">
      <c r="A18" s="4" t="s">
        <v>389</v>
      </c>
      <c r="B18" s="7" t="n">
        <v>1.8</v>
      </c>
      <c r="C18" s="7" t="n">
        <v>-3.6</v>
      </c>
    </row>
    <row r="19" spans="1:3">
      <c r="A19" s="4" t="s">
        <v>395</v>
      </c>
    </row>
    <row r="20" spans="1:3">
      <c r="A20" s="3" t="s">
        <v>388</v>
      </c>
    </row>
    <row r="21" spans="1:3">
      <c r="A21" s="4" t="s">
        <v>389</v>
      </c>
      <c r="B21" s="7" t="n">
        <v>3.8</v>
      </c>
      <c r="C21" s="7" t="n">
        <v>2.6</v>
      </c>
    </row>
    <row r="22" spans="1:3">
      <c r="A22" s="4" t="s">
        <v>396</v>
      </c>
    </row>
    <row r="23" spans="1:3">
      <c r="A23" s="3" t="s">
        <v>388</v>
      </c>
    </row>
    <row r="24" spans="1:3">
      <c r="A24" s="4" t="s">
        <v>389</v>
      </c>
      <c r="B24" s="7" t="n">
        <v>1.6</v>
      </c>
      <c r="C24" s="7" t="n">
        <v>1.8</v>
      </c>
    </row>
    <row r="25" spans="1:3">
      <c r="A25" s="4" t="s">
        <v>397</v>
      </c>
    </row>
    <row r="26" spans="1:3">
      <c r="A26" s="3" t="s">
        <v>388</v>
      </c>
    </row>
    <row r="27" spans="1:3">
      <c r="A27" s="4" t="s">
        <v>389</v>
      </c>
      <c r="B27" s="7" t="n">
        <v>5.6</v>
      </c>
      <c r="C27" s="7" t="n">
        <v>5.3</v>
      </c>
    </row>
    <row r="28" spans="1:3">
      <c r="A28" s="4" t="s">
        <v>398</v>
      </c>
    </row>
    <row r="29" spans="1:3">
      <c r="A29" s="3" t="s">
        <v>388</v>
      </c>
    </row>
    <row r="30" spans="1:3">
      <c r="A30" s="4" t="s">
        <v>389</v>
      </c>
      <c r="B30" s="7" t="n">
        <v>2.5</v>
      </c>
      <c r="C30" s="7" t="n">
        <v>2.5</v>
      </c>
    </row>
    <row r="31" spans="1:3">
      <c r="A31" s="4" t="s">
        <v>390</v>
      </c>
      <c r="B31" s="7" t="n">
        <v>2.6</v>
      </c>
      <c r="C31" s="7" t="n">
        <v>2.4</v>
      </c>
    </row>
    <row r="32" spans="1:3">
      <c r="A32" s="4" t="s">
        <v>399</v>
      </c>
    </row>
    <row r="33" spans="1:3">
      <c r="A33" s="3" t="s">
        <v>388</v>
      </c>
    </row>
    <row r="34" spans="1:3">
      <c r="A34" s="4" t="s">
        <v>389</v>
      </c>
      <c r="B34" s="7" t="n">
        <v>4.2</v>
      </c>
      <c r="C34" s="5" t="n">
        <v>0</v>
      </c>
    </row>
    <row r="35" spans="1:3">
      <c r="A35" s="4" t="s">
        <v>390</v>
      </c>
      <c r="B35" s="6" t="n">
        <v>6.6</v>
      </c>
      <c r="C35" s="6" t="n">
        <v>2.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60</v>
      </c>
    </row>
    <row r="3" spans="1:3">
      <c r="A3" s="3" t="s">
        <v>388</v>
      </c>
    </row>
    <row r="4" spans="1:3">
      <c r="A4" s="4" t="s">
        <v>401</v>
      </c>
      <c r="B4" s="6" t="n">
        <v>15.9</v>
      </c>
      <c r="C4" s="6" t="n">
        <v>15.1</v>
      </c>
    </row>
    <row r="5" spans="1:3">
      <c r="A5" s="4" t="s">
        <v>402</v>
      </c>
      <c r="B5" s="6" t="n">
        <v>-1.1</v>
      </c>
      <c r="C5" s="6" t="n">
        <v>-2.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60</v>
      </c>
    </row>
    <row r="3" spans="1:3">
      <c r="A3" s="3" t="s">
        <v>404</v>
      </c>
    </row>
    <row r="4" spans="1:3">
      <c r="A4" s="4" t="s">
        <v>405</v>
      </c>
      <c r="B4" s="6" t="n">
        <v>1969.8</v>
      </c>
    </row>
    <row r="5" spans="1:3">
      <c r="A5" s="3" t="s">
        <v>406</v>
      </c>
    </row>
    <row r="6" spans="1:3">
      <c r="A6" s="4" t="s">
        <v>407</v>
      </c>
      <c r="B6" s="7" t="n">
        <v>0.9</v>
      </c>
      <c r="C6" s="6" t="n">
        <v>-21.4</v>
      </c>
    </row>
    <row r="7" spans="1:3">
      <c r="A7" s="3" t="s">
        <v>408</v>
      </c>
    </row>
    <row r="8" spans="1:3">
      <c r="A8" s="4" t="s">
        <v>409</v>
      </c>
      <c r="B8" s="7" t="n">
        <v>1941.6</v>
      </c>
    </row>
    <row r="9" spans="1:3">
      <c r="A9" s="4" t="s">
        <v>410</v>
      </c>
    </row>
    <row r="10" spans="1:3">
      <c r="A10" s="3" t="s">
        <v>404</v>
      </c>
    </row>
    <row r="11" spans="1:3">
      <c r="A11" s="4" t="s">
        <v>405</v>
      </c>
      <c r="B11" s="7" t="n">
        <v>1969.8</v>
      </c>
      <c r="C11" s="7" t="n">
        <v>1874.9</v>
      </c>
    </row>
    <row r="12" spans="1:3">
      <c r="A12" s="4" t="s">
        <v>411</v>
      </c>
      <c r="B12" s="7" t="n">
        <v>65.59999999999999</v>
      </c>
      <c r="C12" s="7" t="n">
        <v>101.9</v>
      </c>
    </row>
    <row r="13" spans="1:3">
      <c r="A13" s="4" t="s">
        <v>412</v>
      </c>
      <c r="B13" s="7" t="n">
        <v>1904.2</v>
      </c>
      <c r="C13" s="5" t="n">
        <v>1773</v>
      </c>
    </row>
    <row r="14" spans="1:3">
      <c r="A14" s="3" t="s">
        <v>406</v>
      </c>
    </row>
    <row r="15" spans="1:3">
      <c r="A15" s="4" t="s">
        <v>413</v>
      </c>
      <c r="B15" s="7" t="n">
        <v>738.1</v>
      </c>
      <c r="C15" s="7" t="n">
        <v>687.6</v>
      </c>
    </row>
    <row r="16" spans="1:3">
      <c r="A16" s="4" t="s">
        <v>407</v>
      </c>
      <c r="B16" s="7" t="n">
        <v>0.9</v>
      </c>
      <c r="C16" s="7" t="n">
        <v>-21.4</v>
      </c>
    </row>
    <row r="17" spans="1:3">
      <c r="A17" s="4" t="s">
        <v>414</v>
      </c>
      <c r="B17" s="5" t="n">
        <v>739</v>
      </c>
      <c r="C17" s="7" t="n">
        <v>666.2</v>
      </c>
    </row>
    <row r="18" spans="1:3">
      <c r="A18" s="3" t="s">
        <v>408</v>
      </c>
    </row>
    <row r="19" spans="1:3">
      <c r="A19" s="4" t="s">
        <v>415</v>
      </c>
      <c r="B19" s="5" t="n">
        <v>257</v>
      </c>
      <c r="C19" s="7" t="n">
        <v>223.5</v>
      </c>
    </row>
    <row r="20" spans="1:3">
      <c r="A20" s="4" t="s">
        <v>416</v>
      </c>
      <c r="B20" s="7" t="n">
        <v>505.8</v>
      </c>
      <c r="C20" s="7" t="n">
        <v>445.4</v>
      </c>
    </row>
    <row r="21" spans="1:3">
      <c r="A21" s="4" t="s">
        <v>417</v>
      </c>
      <c r="B21" s="7" t="n">
        <v>762.8</v>
      </c>
      <c r="C21" s="7" t="n">
        <v>668.9</v>
      </c>
    </row>
    <row r="22" spans="1:3">
      <c r="A22" s="4" t="s">
        <v>418</v>
      </c>
      <c r="B22" s="7" t="n">
        <v>1880.4</v>
      </c>
      <c r="C22" s="7" t="n">
        <v>1770.3</v>
      </c>
    </row>
    <row r="23" spans="1:3">
      <c r="A23" s="4" t="s">
        <v>419</v>
      </c>
      <c r="B23" s="7" t="n">
        <v>61.2</v>
      </c>
      <c r="C23" s="7" t="n">
        <v>98.40000000000001</v>
      </c>
    </row>
    <row r="24" spans="1:3">
      <c r="A24" s="4" t="s">
        <v>409</v>
      </c>
      <c r="B24" s="6" t="n">
        <v>1941.6</v>
      </c>
      <c r="C24" s="6" t="n">
        <v>1868.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60</v>
      </c>
    </row>
    <row r="3" spans="1:3">
      <c r="A3" s="3" t="s">
        <v>421</v>
      </c>
    </row>
    <row r="4" spans="1:3">
      <c r="A4" s="4" t="s">
        <v>407</v>
      </c>
      <c r="B4" s="6" t="n">
        <v>-0.9</v>
      </c>
      <c r="C4" s="6" t="n">
        <v>21.4</v>
      </c>
    </row>
    <row r="5" spans="1:3">
      <c r="A5" s="4" t="s">
        <v>422</v>
      </c>
    </row>
    <row r="6" spans="1:3">
      <c r="A6" s="3" t="s">
        <v>421</v>
      </c>
    </row>
    <row r="7" spans="1:3">
      <c r="A7" s="4" t="s">
        <v>407</v>
      </c>
      <c r="B7" s="5" t="n">
        <v>-18</v>
      </c>
      <c r="C7" s="7" t="n">
        <v>14.3</v>
      </c>
    </row>
    <row r="8" spans="1:3">
      <c r="A8" s="4" t="s">
        <v>423</v>
      </c>
    </row>
    <row r="9" spans="1:3">
      <c r="A9" s="3" t="s">
        <v>421</v>
      </c>
    </row>
    <row r="10" spans="1:3">
      <c r="A10" s="4" t="s">
        <v>407</v>
      </c>
      <c r="B10" s="7" t="n">
        <v>-2.1</v>
      </c>
      <c r="C10" s="7" t="n">
        <v>1.3</v>
      </c>
    </row>
    <row r="11" spans="1:3">
      <c r="A11" s="4" t="s">
        <v>424</v>
      </c>
    </row>
    <row r="12" spans="1:3">
      <c r="A12" s="3" t="s">
        <v>421</v>
      </c>
    </row>
    <row r="13" spans="1:3">
      <c r="A13" s="4" t="s">
        <v>407</v>
      </c>
      <c r="B13" s="5" t="n">
        <v>5</v>
      </c>
    </row>
    <row r="14" spans="1:3">
      <c r="A14" s="4" t="s">
        <v>425</v>
      </c>
    </row>
    <row r="15" spans="1:3">
      <c r="A15" s="3" t="s">
        <v>421</v>
      </c>
    </row>
    <row r="16" spans="1:3">
      <c r="A16" s="4" t="s">
        <v>407</v>
      </c>
      <c r="B16" s="7" t="n">
        <v>1.8</v>
      </c>
      <c r="C16" s="7" t="n">
        <v>1.8</v>
      </c>
    </row>
    <row r="17" spans="1:3">
      <c r="A17" s="4" t="s">
        <v>426</v>
      </c>
    </row>
    <row r="18" spans="1:3">
      <c r="A18" s="3" t="s">
        <v>421</v>
      </c>
    </row>
    <row r="19" spans="1:3">
      <c r="A19" s="4" t="s">
        <v>407</v>
      </c>
      <c r="B19" s="6" t="n">
        <v>12.5</v>
      </c>
      <c r="C19" s="6" t="n">
        <v>3.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94</v>
      </c>
    </row>
    <row r="3" spans="1:3">
      <c r="A3" s="3" t="s">
        <v>218</v>
      </c>
    </row>
    <row r="4" spans="1:3">
      <c r="A4" s="4" t="s">
        <v>105</v>
      </c>
      <c r="B4" s="6" t="n">
        <v>1219.1</v>
      </c>
      <c r="C4" s="6" t="n">
        <v>1117.1</v>
      </c>
    </row>
    <row r="5" spans="1:3">
      <c r="A5" s="3" t="s">
        <v>428</v>
      </c>
    </row>
    <row r="6" spans="1:3">
      <c r="A6" s="4" t="s">
        <v>429</v>
      </c>
      <c r="B6" s="7" t="n">
        <v>22.3</v>
      </c>
    </row>
    <row r="7" spans="1:3">
      <c r="A7" s="4" t="s">
        <v>430</v>
      </c>
      <c r="B7" s="7" t="n">
        <v>11.9</v>
      </c>
    </row>
    <row r="8" spans="1:3">
      <c r="A8" s="4" t="s">
        <v>431</v>
      </c>
      <c r="B8" s="7" t="n">
        <v>-11.1</v>
      </c>
    </row>
    <row r="9" spans="1:3">
      <c r="A9" s="4" t="s">
        <v>432</v>
      </c>
      <c r="B9" s="6" t="n">
        <v>2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94</v>
      </c>
    </row>
    <row r="2" spans="1:3">
      <c r="A2" s="3" t="s">
        <v>434</v>
      </c>
    </row>
    <row r="3" spans="1:3">
      <c r="A3" s="4" t="s">
        <v>117</v>
      </c>
      <c r="B3" s="6" t="n">
        <v>430.5</v>
      </c>
      <c r="C3" s="6" t="n">
        <v>309.8</v>
      </c>
    </row>
    <row r="4" spans="1:3">
      <c r="A4" s="4" t="s">
        <v>435</v>
      </c>
    </row>
    <row r="5" spans="1:3">
      <c r="A5" s="3" t="s">
        <v>434</v>
      </c>
    </row>
    <row r="6" spans="1:3">
      <c r="A6" s="4" t="s">
        <v>117</v>
      </c>
      <c r="B6" s="7" t="n">
        <v>364.2</v>
      </c>
      <c r="C6" s="7" t="n">
        <v>243.4</v>
      </c>
    </row>
    <row r="7" spans="1:3">
      <c r="A7" s="4" t="s">
        <v>399</v>
      </c>
    </row>
    <row r="8" spans="1:3">
      <c r="A8" s="3" t="s">
        <v>434</v>
      </c>
    </row>
    <row r="9" spans="1:3">
      <c r="A9" s="4" t="s">
        <v>117</v>
      </c>
      <c r="B9" s="6" t="n">
        <v>66.3</v>
      </c>
      <c r="C9" s="6" t="n">
        <v>66.400000000000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1</v>
      </c>
    </row>
    <row r="2" spans="1:2">
      <c r="B2" s="2" t="s">
        <v>376</v>
      </c>
    </row>
    <row r="3" spans="1:2">
      <c r="A3" s="3" t="s">
        <v>434</v>
      </c>
    </row>
    <row r="4" spans="1:2">
      <c r="A4" s="4" t="s">
        <v>437</v>
      </c>
      <c r="B4" s="6" t="n">
        <v>156.2</v>
      </c>
    </row>
    <row r="5" spans="1:2">
      <c r="A5" s="4" t="s">
        <v>438</v>
      </c>
      <c r="B5" s="6" t="n">
        <v>3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94</v>
      </c>
    </row>
    <row r="2" spans="1:3">
      <c r="A2" s="3" t="s">
        <v>434</v>
      </c>
    </row>
    <row r="3" spans="1:3">
      <c r="A3" s="4" t="s">
        <v>117</v>
      </c>
      <c r="B3" s="6" t="n">
        <v>430.5</v>
      </c>
      <c r="C3" s="6" t="n">
        <v>309.8</v>
      </c>
    </row>
    <row r="4" spans="1:3">
      <c r="A4" s="4" t="s">
        <v>440</v>
      </c>
    </row>
    <row r="5" spans="1:3">
      <c r="A5" s="3" t="s">
        <v>434</v>
      </c>
    </row>
    <row r="6" spans="1:3">
      <c r="A6" s="4" t="s">
        <v>441</v>
      </c>
      <c r="B6" s="7" t="n">
        <v>461.3</v>
      </c>
      <c r="C6" s="7" t="n">
        <v>287.8</v>
      </c>
    </row>
    <row r="7" spans="1:3">
      <c r="A7" s="4" t="s">
        <v>442</v>
      </c>
      <c r="B7" s="7" t="n">
        <v>8.1</v>
      </c>
      <c r="C7" s="7" t="n">
        <v>4.9</v>
      </c>
    </row>
    <row r="8" spans="1:3">
      <c r="A8" s="4" t="s">
        <v>443</v>
      </c>
    </row>
    <row r="9" spans="1:3">
      <c r="A9" s="3" t="s">
        <v>434</v>
      </c>
    </row>
    <row r="10" spans="1:3">
      <c r="A10" s="4" t="s">
        <v>117</v>
      </c>
      <c r="B10" s="6" t="n">
        <v>364.2</v>
      </c>
      <c r="C10" s="6" t="n">
        <v>24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4"/>
    <col customWidth="1" max="7" min="7" width="14"/>
    <col customWidth="1" max="8" min="8" width="14"/>
    <col customWidth="1" max="9" min="9" width="16"/>
    <col customWidth="1" max="10" min="10" width="16"/>
    <col customWidth="1" max="11" min="11" width="16"/>
  </cols>
  <sheetData>
    <row r="1" spans="1:11">
      <c r="A1" s="1" t="s">
        <v>444</v>
      </c>
      <c r="B1" s="2" t="s">
        <v>445</v>
      </c>
      <c r="C1" s="2" t="s">
        <v>446</v>
      </c>
      <c r="D1" s="2" t="s">
        <v>447</v>
      </c>
      <c r="E1" s="2" t="s">
        <v>2</v>
      </c>
      <c r="F1" s="2" t="s">
        <v>60</v>
      </c>
      <c r="G1" s="2" t="s">
        <v>94</v>
      </c>
      <c r="H1" s="2" t="s">
        <v>448</v>
      </c>
      <c r="I1" s="2" t="s">
        <v>449</v>
      </c>
      <c r="J1" s="2" t="s">
        <v>450</v>
      </c>
      <c r="K1" s="2" t="s">
        <v>451</v>
      </c>
    </row>
    <row r="2" spans="1:11">
      <c r="A2" s="3" t="s">
        <v>452</v>
      </c>
    </row>
    <row r="3" spans="1:11">
      <c r="A3" s="4" t="s">
        <v>222</v>
      </c>
      <c r="E3" s="8" t="n">
        <v>778100000</v>
      </c>
      <c r="G3" s="8" t="n">
        <v>778400000</v>
      </c>
    </row>
    <row r="4" spans="1:11">
      <c r="A4" s="4" t="s">
        <v>453</v>
      </c>
      <c r="E4" s="5" t="n">
        <v>7500000</v>
      </c>
      <c r="F4" s="8" t="n">
        <v>11500000</v>
      </c>
    </row>
    <row r="5" spans="1:11">
      <c r="A5" s="4" t="s">
        <v>454</v>
      </c>
      <c r="E5" s="5" t="n">
        <v>17100000</v>
      </c>
      <c r="F5" s="8" t="n">
        <v>19800000</v>
      </c>
    </row>
    <row r="6" spans="1:11">
      <c r="A6" s="4" t="s">
        <v>455</v>
      </c>
    </row>
    <row r="7" spans="1:11">
      <c r="A7" s="3" t="s">
        <v>452</v>
      </c>
    </row>
    <row r="8" spans="1:11">
      <c r="A8" s="4" t="s">
        <v>456</v>
      </c>
      <c r="B8" s="8" t="n">
        <v>50000000</v>
      </c>
    </row>
    <row r="9" spans="1:11">
      <c r="A9" s="4" t="s">
        <v>222</v>
      </c>
      <c r="E9" s="5" t="n">
        <v>49900000</v>
      </c>
      <c r="G9" s="5" t="n">
        <v>49900000</v>
      </c>
      <c r="H9" s="8" t="n">
        <v>49900000</v>
      </c>
    </row>
    <row r="10" spans="1:11">
      <c r="A10" s="4" t="s">
        <v>457</v>
      </c>
    </row>
    <row r="11" spans="1:11">
      <c r="A11" s="3" t="s">
        <v>452</v>
      </c>
    </row>
    <row r="12" spans="1:11">
      <c r="A12" s="4" t="s">
        <v>222</v>
      </c>
      <c r="E12" s="5" t="n">
        <v>279600000</v>
      </c>
      <c r="G12" s="5" t="n">
        <v>279900000</v>
      </c>
    </row>
    <row r="13" spans="1:11">
      <c r="A13" s="4" t="s">
        <v>458</v>
      </c>
    </row>
    <row r="14" spans="1:11">
      <c r="A14" s="3" t="s">
        <v>452</v>
      </c>
    </row>
    <row r="15" spans="1:11">
      <c r="A15" s="4" t="s">
        <v>222</v>
      </c>
      <c r="E15" s="8" t="n">
        <v>448600000</v>
      </c>
      <c r="G15" s="5" t="n">
        <v>448600000</v>
      </c>
    </row>
    <row r="16" spans="1:11">
      <c r="A16" s="4" t="s">
        <v>459</v>
      </c>
      <c r="E16" s="4" t="s">
        <v>460</v>
      </c>
    </row>
    <row r="17" spans="1:11">
      <c r="A17" s="4" t="s">
        <v>461</v>
      </c>
      <c r="E17" s="8" t="n">
        <v>450000000</v>
      </c>
    </row>
    <row r="18" spans="1:11">
      <c r="A18" s="4" t="s">
        <v>462</v>
      </c>
      <c r="K18" s="8" t="n">
        <v>250000000</v>
      </c>
    </row>
    <row r="19" spans="1:11">
      <c r="A19" s="4" t="s">
        <v>463</v>
      </c>
      <c r="D19" s="8" t="n">
        <v>200000000</v>
      </c>
    </row>
    <row r="20" spans="1:11">
      <c r="A20" s="4" t="s">
        <v>464</v>
      </c>
    </row>
    <row r="21" spans="1:11">
      <c r="A21" s="3" t="s">
        <v>452</v>
      </c>
    </row>
    <row r="22" spans="1:11">
      <c r="A22" s="4" t="s">
        <v>465</v>
      </c>
      <c r="C22" s="8" t="n">
        <v>250000000</v>
      </c>
    </row>
    <row r="23" spans="1:11">
      <c r="A23" s="4" t="s">
        <v>466</v>
      </c>
    </row>
    <row r="24" spans="1:11">
      <c r="A24" s="3" t="s">
        <v>452</v>
      </c>
    </row>
    <row r="25" spans="1:11">
      <c r="A25" s="4" t="s">
        <v>459</v>
      </c>
      <c r="I25" s="4" t="s">
        <v>364</v>
      </c>
    </row>
    <row r="26" spans="1:11">
      <c r="A26" s="4" t="s">
        <v>462</v>
      </c>
      <c r="I26" s="8" t="n">
        <v>275000000</v>
      </c>
    </row>
    <row r="27" spans="1:11">
      <c r="A27" s="4" t="s">
        <v>467</v>
      </c>
      <c r="I27" s="5" t="n">
        <v>282100000</v>
      </c>
    </row>
    <row r="28" spans="1:11">
      <c r="A28" s="4" t="s">
        <v>468</v>
      </c>
      <c r="I28" s="8" t="n">
        <v>7100000</v>
      </c>
    </row>
    <row r="29" spans="1:11">
      <c r="A29" s="4" t="s">
        <v>469</v>
      </c>
      <c r="I29" s="4" t="s">
        <v>470</v>
      </c>
    </row>
    <row r="30" spans="1:11">
      <c r="A30" s="4" t="s">
        <v>471</v>
      </c>
    </row>
    <row r="31" spans="1:11">
      <c r="A31" s="3" t="s">
        <v>452</v>
      </c>
    </row>
    <row r="32" spans="1:11">
      <c r="A32" s="4" t="s">
        <v>456</v>
      </c>
      <c r="B32" s="5" t="n">
        <v>400000000</v>
      </c>
      <c r="J32" s="8" t="n">
        <v>300000000</v>
      </c>
    </row>
    <row r="33" spans="1:11">
      <c r="A33" s="4" t="s">
        <v>472</v>
      </c>
      <c r="B33" s="5" t="n">
        <v>100000000</v>
      </c>
    </row>
    <row r="34" spans="1:11">
      <c r="A34" s="4" t="s">
        <v>473</v>
      </c>
      <c r="B34" s="5" t="n">
        <v>100000</v>
      </c>
    </row>
    <row r="35" spans="1:11">
      <c r="A35" s="4" t="s">
        <v>474</v>
      </c>
      <c r="B35" s="8" t="n">
        <v>1100000</v>
      </c>
    </row>
    <row r="36" spans="1:11">
      <c r="A36" s="4" t="s">
        <v>475</v>
      </c>
      <c r="E36" s="8" t="n">
        <v>0</v>
      </c>
      <c r="G36" s="8"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129</v>
      </c>
      <c r="B1" s="2" t="s">
        <v>2</v>
      </c>
      <c r="C1" s="2" t="s">
        <v>94</v>
      </c>
    </row>
    <row r="2" spans="1:3">
      <c r="A2" s="3" t="s">
        <v>130</v>
      </c>
    </row>
    <row r="3" spans="1:3">
      <c r="A3" s="4" t="s">
        <v>131</v>
      </c>
      <c r="B3" s="8" t="n">
        <v>6667300000</v>
      </c>
      <c r="C3" s="8" t="n">
        <v>6372700000</v>
      </c>
    </row>
    <row r="4" spans="1:3">
      <c r="A4" s="4" t="s">
        <v>132</v>
      </c>
      <c r="B4" s="5" t="n">
        <v>4600000</v>
      </c>
      <c r="C4" s="5" t="n">
        <v>0</v>
      </c>
    </row>
    <row r="5" spans="1:3">
      <c r="A5" s="4" t="s">
        <v>133</v>
      </c>
      <c r="B5" s="5" t="n">
        <v>23100000</v>
      </c>
      <c r="C5" s="5" t="n">
        <v>22300000</v>
      </c>
    </row>
    <row r="6" spans="1:3">
      <c r="A6" s="4" t="s">
        <v>134</v>
      </c>
      <c r="B6" s="5" t="n">
        <v>698000000</v>
      </c>
      <c r="C6" s="5" t="n">
        <v>818800000</v>
      </c>
    </row>
    <row r="7" spans="1:3">
      <c r="A7" s="4" t="s">
        <v>135</v>
      </c>
      <c r="B7" s="8" t="n">
        <v>779700000</v>
      </c>
      <c r="C7" s="8" t="n">
        <v>820200000</v>
      </c>
    </row>
    <row r="8" spans="1:3">
      <c r="A8" s="4" t="s">
        <v>136</v>
      </c>
      <c r="B8" s="6" t="n">
        <v>0.1</v>
      </c>
      <c r="C8" s="6" t="n">
        <v>0.1</v>
      </c>
    </row>
    <row r="9" spans="1:3">
      <c r="A9" s="4" t="s">
        <v>137</v>
      </c>
      <c r="B9" s="5" t="n">
        <v>100000000</v>
      </c>
      <c r="C9" s="5" t="n">
        <v>100000000</v>
      </c>
    </row>
    <row r="10" spans="1:3">
      <c r="A10" s="4" t="s">
        <v>138</v>
      </c>
      <c r="B10" s="5" t="n">
        <v>65365417</v>
      </c>
      <c r="C10" s="5" t="n">
        <v>66665888</v>
      </c>
    </row>
    <row r="11" spans="1:3">
      <c r="A11" s="4" t="s">
        <v>139</v>
      </c>
      <c r="B11" s="5" t="n">
        <v>65365417</v>
      </c>
      <c r="C11" s="5" t="n">
        <v>666658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6</v>
      </c>
      <c r="B1" s="2" t="s">
        <v>2</v>
      </c>
      <c r="C1" s="2" t="s">
        <v>94</v>
      </c>
      <c r="D1" s="2" t="s">
        <v>448</v>
      </c>
    </row>
    <row r="2" spans="1:4">
      <c r="A2" s="3" t="s">
        <v>452</v>
      </c>
    </row>
    <row r="3" spans="1:4">
      <c r="A3" s="4" t="s">
        <v>120</v>
      </c>
      <c r="B3" s="6" t="n">
        <v>778.1</v>
      </c>
      <c r="C3" s="6" t="n">
        <v>778.4</v>
      </c>
    </row>
    <row r="4" spans="1:4">
      <c r="A4" s="4" t="s">
        <v>455</v>
      </c>
    </row>
    <row r="5" spans="1:4">
      <c r="A5" s="3" t="s">
        <v>452</v>
      </c>
    </row>
    <row r="6" spans="1:4">
      <c r="A6" s="4" t="s">
        <v>120</v>
      </c>
      <c r="B6" s="7" t="n">
        <v>49.9</v>
      </c>
      <c r="C6" s="7" t="n">
        <v>49.9</v>
      </c>
      <c r="D6" s="6" t="n">
        <v>49.9</v>
      </c>
    </row>
    <row r="7" spans="1:4">
      <c r="A7" s="4" t="s">
        <v>457</v>
      </c>
    </row>
    <row r="8" spans="1:4">
      <c r="A8" s="3" t="s">
        <v>452</v>
      </c>
    </row>
    <row r="9" spans="1:4">
      <c r="A9" s="4" t="s">
        <v>120</v>
      </c>
      <c r="B9" s="7" t="n">
        <v>279.6</v>
      </c>
      <c r="C9" s="7" t="n">
        <v>279.9</v>
      </c>
    </row>
    <row r="10" spans="1:4">
      <c r="A10" s="4" t="s">
        <v>458</v>
      </c>
    </row>
    <row r="11" spans="1:4">
      <c r="A11" s="3" t="s">
        <v>452</v>
      </c>
    </row>
    <row r="12" spans="1:4">
      <c r="A12" s="4" t="s">
        <v>120</v>
      </c>
      <c r="B12" s="6" t="n">
        <v>448.6</v>
      </c>
      <c r="C12" s="6" t="n">
        <v>44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2"/>
    <col customWidth="1" max="2" min="2" width="14"/>
  </cols>
  <sheetData>
    <row r="1" spans="1:2">
      <c r="A1" s="1" t="s">
        <v>477</v>
      </c>
      <c r="B1" s="2" t="s">
        <v>2</v>
      </c>
    </row>
    <row r="2" spans="1:2">
      <c r="A2" s="4" t="s">
        <v>478</v>
      </c>
    </row>
    <row r="3" spans="1:2">
      <c r="A3" s="3" t="s">
        <v>479</v>
      </c>
    </row>
    <row r="4" spans="1:2">
      <c r="A4" s="4" t="s">
        <v>480</v>
      </c>
      <c r="B4" s="4" t="s">
        <v>481</v>
      </c>
    </row>
    <row r="5" spans="1:2">
      <c r="A5" s="4" t="s">
        <v>482</v>
      </c>
    </row>
    <row r="6" spans="1:2">
      <c r="A6" s="3" t="s">
        <v>479</v>
      </c>
    </row>
    <row r="7" spans="1:2">
      <c r="A7" s="4" t="s">
        <v>480</v>
      </c>
      <c r="B7" s="4" t="s">
        <v>481</v>
      </c>
    </row>
    <row r="8" spans="1:2">
      <c r="A8" s="4" t="s">
        <v>483</v>
      </c>
    </row>
    <row r="9" spans="1:2">
      <c r="A9" s="3" t="s">
        <v>479</v>
      </c>
    </row>
    <row r="10" spans="1:2">
      <c r="A10" s="4" t="s">
        <v>480</v>
      </c>
      <c r="B10" s="4" t="s">
        <v>484</v>
      </c>
    </row>
    <row r="11" spans="1:2">
      <c r="A11" s="4" t="s">
        <v>485</v>
      </c>
    </row>
    <row r="12" spans="1:2">
      <c r="A12" s="3" t="s">
        <v>479</v>
      </c>
    </row>
    <row r="13" spans="1:2">
      <c r="A13" s="4" t="s">
        <v>480</v>
      </c>
      <c r="B13" s="4" t="s">
        <v>4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94</v>
      </c>
    </row>
    <row r="2" spans="1:3">
      <c r="A2" s="3" t="s">
        <v>226</v>
      </c>
    </row>
    <row r="3" spans="1:3">
      <c r="A3" s="4" t="s">
        <v>488</v>
      </c>
      <c r="B3" s="6" t="n">
        <v>82.2</v>
      </c>
      <c r="C3" s="6" t="n">
        <v>75.59999999999999</v>
      </c>
    </row>
    <row r="4" spans="1:3">
      <c r="A4" s="4" t="s">
        <v>489</v>
      </c>
      <c r="B4" s="6" t="n">
        <v>100.4</v>
      </c>
      <c r="C4" s="6" t="n">
        <v>9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90</v>
      </c>
      <c r="B1" s="2" t="s">
        <v>1</v>
      </c>
    </row>
    <row r="2" spans="1:3">
      <c r="B2" s="2" t="s">
        <v>2</v>
      </c>
      <c r="C2" s="2" t="s">
        <v>60</v>
      </c>
    </row>
    <row r="3" spans="1:3">
      <c r="A3" s="3" t="s">
        <v>491</v>
      </c>
    </row>
    <row r="4" spans="1:3">
      <c r="A4" s="4" t="s">
        <v>492</v>
      </c>
      <c r="B4" s="6" t="n">
        <v>0.1</v>
      </c>
      <c r="C4" s="6" t="n">
        <v>0.2</v>
      </c>
    </row>
    <row r="5" spans="1:3">
      <c r="A5" s="4" t="s">
        <v>493</v>
      </c>
      <c r="B5" s="7" t="n">
        <v>5.6</v>
      </c>
      <c r="C5" s="7" t="n">
        <v>5.7</v>
      </c>
    </row>
    <row r="6" spans="1:3">
      <c r="A6" s="4" t="s">
        <v>494</v>
      </c>
      <c r="B6" s="5" t="n">
        <v>0</v>
      </c>
      <c r="C6" s="7" t="n">
        <v>0.1</v>
      </c>
    </row>
    <row r="7" spans="1:3">
      <c r="A7" s="4" t="s">
        <v>495</v>
      </c>
      <c r="B7" s="7" t="n">
        <v>5.7</v>
      </c>
      <c r="C7" s="5" t="n">
        <v>6</v>
      </c>
    </row>
    <row r="8" spans="1:3">
      <c r="A8" s="4" t="s">
        <v>496</v>
      </c>
      <c r="B8" s="5" t="n">
        <v>0</v>
      </c>
      <c r="C8" s="7" t="n">
        <v>-0.1</v>
      </c>
    </row>
    <row r="9" spans="1:3">
      <c r="A9" s="4" t="s">
        <v>497</v>
      </c>
      <c r="B9" s="6" t="n">
        <v>5.7</v>
      </c>
      <c r="C9" s="6" t="n">
        <v>5.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98</v>
      </c>
      <c r="B1" s="2" t="s">
        <v>1</v>
      </c>
    </row>
    <row r="2" spans="1:3">
      <c r="B2" s="2" t="s">
        <v>2</v>
      </c>
      <c r="C2" s="2" t="s">
        <v>60</v>
      </c>
    </row>
    <row r="3" spans="1:3">
      <c r="A3" s="3" t="s">
        <v>226</v>
      </c>
    </row>
    <row r="4" spans="1:3">
      <c r="A4" s="4" t="s">
        <v>499</v>
      </c>
      <c r="B4" s="6" t="n">
        <v>5.3</v>
      </c>
      <c r="C4" s="6" t="n">
        <v>5.2</v>
      </c>
    </row>
    <row r="5" spans="1:3">
      <c r="A5" s="4" t="s">
        <v>500</v>
      </c>
      <c r="B5" s="7" t="n">
        <v>4.7</v>
      </c>
      <c r="C5" s="7" t="n">
        <v>4.7</v>
      </c>
    </row>
    <row r="6" spans="1:3">
      <c r="A6" s="4" t="s">
        <v>501</v>
      </c>
      <c r="B6" s="7" t="n">
        <v>0.1</v>
      </c>
      <c r="C6" s="7" t="n">
        <v>0.2</v>
      </c>
    </row>
    <row r="7" spans="1:3">
      <c r="A7" s="4" t="s">
        <v>502</v>
      </c>
      <c r="B7" s="6" t="n">
        <v>11.3</v>
      </c>
      <c r="C7" s="6" t="n">
        <v>9.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4"/>
  </cols>
  <sheetData>
    <row r="1" spans="1:2">
      <c r="A1" s="1" t="s">
        <v>503</v>
      </c>
      <c r="B1" s="2" t="s">
        <v>2</v>
      </c>
    </row>
    <row r="2" spans="1:2">
      <c r="A2" s="3" t="s">
        <v>226</v>
      </c>
    </row>
    <row r="3" spans="1:2">
      <c r="A3" s="4" t="s">
        <v>504</v>
      </c>
      <c r="B3" s="4" t="s">
        <v>505</v>
      </c>
    </row>
    <row r="4" spans="1:2">
      <c r="A4" s="4" t="s">
        <v>506</v>
      </c>
      <c r="B4" s="4" t="s">
        <v>507</v>
      </c>
    </row>
    <row r="5" spans="1:2">
      <c r="A5" s="4" t="s">
        <v>508</v>
      </c>
      <c r="B5" s="4" t="s">
        <v>509</v>
      </c>
    </row>
    <row r="6" spans="1:2">
      <c r="A6" s="4" t="s">
        <v>510</v>
      </c>
      <c r="B6" s="4" t="s">
        <v>5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94</v>
      </c>
    </row>
    <row r="2" spans="1:3">
      <c r="A2" s="3" t="s">
        <v>513</v>
      </c>
    </row>
    <row r="3" spans="1:3">
      <c r="A3" s="4" t="s">
        <v>55</v>
      </c>
      <c r="B3" s="6" t="n">
        <v>0.2</v>
      </c>
      <c r="C3" s="6" t="n">
        <v>0.3</v>
      </c>
    </row>
    <row r="4" spans="1:3">
      <c r="A4" s="4" t="s">
        <v>514</v>
      </c>
      <c r="B4" s="7" t="n">
        <v>0.2</v>
      </c>
      <c r="C4" s="7" t="n">
        <v>0.2</v>
      </c>
    </row>
    <row r="5" spans="1:3">
      <c r="A5" s="4" t="s">
        <v>515</v>
      </c>
      <c r="B5" s="5" t="n">
        <v>0</v>
      </c>
      <c r="C5" s="5" t="n">
        <v>0</v>
      </c>
    </row>
    <row r="6" spans="1:3">
      <c r="A6" s="4" t="s">
        <v>516</v>
      </c>
      <c r="B6" s="5" t="n">
        <v>0</v>
      </c>
      <c r="C6" s="5" t="n">
        <v>0</v>
      </c>
    </row>
    <row r="7" spans="1:3">
      <c r="A7" s="4" t="s">
        <v>517</v>
      </c>
      <c r="B7" s="5" t="n">
        <v>0</v>
      </c>
      <c r="C7" s="5" t="n">
        <v>0</v>
      </c>
    </row>
    <row r="8" spans="1:3">
      <c r="A8" s="4" t="s">
        <v>518</v>
      </c>
      <c r="B8" s="5" t="n">
        <v>0</v>
      </c>
      <c r="C8" s="5" t="n">
        <v>0</v>
      </c>
    </row>
    <row r="9" spans="1:3">
      <c r="A9" s="4" t="s">
        <v>519</v>
      </c>
      <c r="B9" s="7" t="n">
        <v>0.4</v>
      </c>
      <c r="C9" s="7" t="n">
        <v>0.5</v>
      </c>
    </row>
    <row r="10" spans="1:3">
      <c r="A10" s="4" t="s">
        <v>520</v>
      </c>
      <c r="B10" s="5" t="n">
        <v>0</v>
      </c>
      <c r="C10" s="5" t="n">
        <v>0</v>
      </c>
    </row>
    <row r="11" spans="1:3">
      <c r="A11" s="4" t="s">
        <v>521</v>
      </c>
      <c r="B11" s="7" t="n">
        <v>0.4</v>
      </c>
      <c r="C11" s="7" t="n">
        <v>0.5</v>
      </c>
    </row>
    <row r="12" spans="1:3">
      <c r="A12" s="3" t="s">
        <v>522</v>
      </c>
    </row>
    <row r="13" spans="1:3">
      <c r="A13" s="4" t="s">
        <v>55</v>
      </c>
      <c r="B13" s="7" t="n">
        <v>16.1</v>
      </c>
      <c r="C13" s="7" t="n">
        <v>20.5</v>
      </c>
    </row>
    <row r="14" spans="1:3">
      <c r="A14" s="4" t="s">
        <v>514</v>
      </c>
      <c r="B14" s="7" t="n">
        <v>20.5</v>
      </c>
      <c r="C14" s="7" t="n">
        <v>19.3</v>
      </c>
    </row>
    <row r="15" spans="1:3">
      <c r="A15" s="4" t="s">
        <v>515</v>
      </c>
      <c r="B15" s="7" t="n">
        <v>18.9</v>
      </c>
      <c r="C15" s="5" t="n">
        <v>17</v>
      </c>
    </row>
    <row r="16" spans="1:3">
      <c r="A16" s="4" t="s">
        <v>516</v>
      </c>
      <c r="B16" s="7" t="n">
        <v>16.7</v>
      </c>
      <c r="C16" s="7" t="n">
        <v>14.7</v>
      </c>
    </row>
    <row r="17" spans="1:3">
      <c r="A17" s="4" t="s">
        <v>517</v>
      </c>
      <c r="B17" s="5" t="n">
        <v>11</v>
      </c>
      <c r="C17" s="7" t="n">
        <v>8.300000000000001</v>
      </c>
    </row>
    <row r="18" spans="1:3">
      <c r="A18" s="4" t="s">
        <v>518</v>
      </c>
      <c r="B18" s="7" t="n">
        <v>32.3</v>
      </c>
      <c r="C18" s="7" t="n">
        <v>28.1</v>
      </c>
    </row>
    <row r="19" spans="1:3">
      <c r="A19" s="4" t="s">
        <v>519</v>
      </c>
      <c r="B19" s="7" t="n">
        <v>115.5</v>
      </c>
      <c r="C19" s="7" t="n">
        <v>107.9</v>
      </c>
    </row>
    <row r="20" spans="1:3">
      <c r="A20" s="4" t="s">
        <v>520</v>
      </c>
      <c r="B20" s="7" t="n">
        <v>15.1</v>
      </c>
      <c r="C20" s="7" t="n">
        <v>14.7</v>
      </c>
    </row>
    <row r="21" spans="1:3">
      <c r="A21" s="4" t="s">
        <v>521</v>
      </c>
      <c r="B21" s="6" t="n">
        <v>100.4</v>
      </c>
      <c r="C21" s="6" t="n">
        <v>9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60</v>
      </c>
    </row>
    <row r="3" spans="1:3">
      <c r="A3" s="3" t="s">
        <v>524</v>
      </c>
    </row>
    <row r="4" spans="1:3">
      <c r="A4" s="4" t="s">
        <v>76</v>
      </c>
      <c r="B4" s="8" t="n">
        <v>64</v>
      </c>
      <c r="C4" s="6" t="n">
        <v>155.3</v>
      </c>
    </row>
    <row r="5" spans="1:3">
      <c r="A5" s="4" t="s">
        <v>525</v>
      </c>
      <c r="B5" s="5" t="n">
        <v>0</v>
      </c>
      <c r="C5" s="5" t="n">
        <v>0</v>
      </c>
    </row>
    <row r="6" spans="1:3">
      <c r="A6" s="4" t="s">
        <v>526</v>
      </c>
      <c r="B6" s="6" t="n">
        <v>63.9</v>
      </c>
      <c r="C6" s="6" t="n">
        <v>154.6</v>
      </c>
    </row>
    <row r="7" spans="1:3">
      <c r="A7" s="4" t="s">
        <v>527</v>
      </c>
      <c r="B7" s="5" t="n">
        <v>66515900</v>
      </c>
      <c r="C7" s="5" t="n">
        <v>64815000</v>
      </c>
    </row>
    <row r="8" spans="1:3">
      <c r="A8" s="4" t="s">
        <v>528</v>
      </c>
      <c r="B8" s="5" t="n">
        <v>458300</v>
      </c>
      <c r="C8" s="5" t="n">
        <v>791000</v>
      </c>
    </row>
    <row r="9" spans="1:3">
      <c r="A9" s="4" t="s">
        <v>529</v>
      </c>
      <c r="B9" s="5" t="n">
        <v>66974200</v>
      </c>
      <c r="C9" s="5" t="n">
        <v>65606000</v>
      </c>
    </row>
    <row r="10" spans="1:3">
      <c r="A10" s="4" t="s">
        <v>530</v>
      </c>
      <c r="B10" s="9" t="n">
        <v>0.96</v>
      </c>
      <c r="C10" s="9" t="n">
        <v>2.38</v>
      </c>
    </row>
    <row r="11" spans="1:3">
      <c r="A11" s="4" t="s">
        <v>531</v>
      </c>
      <c r="B11" s="9" t="n">
        <v>0.95</v>
      </c>
      <c r="C11" s="9" t="n">
        <v>2.35</v>
      </c>
    </row>
    <row r="12" spans="1:3">
      <c r="A12" s="4" t="s">
        <v>190</v>
      </c>
    </row>
    <row r="13" spans="1:3">
      <c r="A13" s="3" t="s">
        <v>524</v>
      </c>
    </row>
    <row r="14" spans="1:3">
      <c r="A14" s="4" t="s">
        <v>76</v>
      </c>
      <c r="B14" s="6" t="n">
        <v>63.9</v>
      </c>
      <c r="C14" s="6" t="n">
        <v>154.6</v>
      </c>
    </row>
    <row r="15" spans="1:3">
      <c r="A15" s="4" t="s">
        <v>532</v>
      </c>
    </row>
    <row r="16" spans="1:3">
      <c r="A16" s="3" t="s">
        <v>524</v>
      </c>
    </row>
    <row r="17" spans="1:3">
      <c r="A17" s="4" t="s">
        <v>76</v>
      </c>
      <c r="B17" s="6" t="n">
        <v>0.1</v>
      </c>
      <c r="C17" s="6" t="n">
        <v>0.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60</v>
      </c>
    </row>
    <row r="3" spans="1:3">
      <c r="A3" s="3" t="s">
        <v>534</v>
      </c>
    </row>
    <row r="4" spans="1:3">
      <c r="A4" s="4" t="s">
        <v>535</v>
      </c>
      <c r="B4" s="5" t="n">
        <v>828900</v>
      </c>
      <c r="C4" s="5" t="n">
        <v>574500</v>
      </c>
    </row>
    <row r="5" spans="1:3">
      <c r="A5" s="4" t="s">
        <v>536</v>
      </c>
    </row>
    <row r="6" spans="1:3">
      <c r="A6" s="3" t="s">
        <v>534</v>
      </c>
    </row>
    <row r="7" spans="1:3">
      <c r="A7" s="4" t="s">
        <v>535</v>
      </c>
      <c r="B7" s="5" t="n">
        <v>828900</v>
      </c>
      <c r="C7" s="5" t="n">
        <v>5745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60</v>
      </c>
    </row>
    <row r="3" spans="1:3">
      <c r="A3" s="3" t="s">
        <v>83</v>
      </c>
    </row>
    <row r="4" spans="1:3">
      <c r="A4" s="4" t="s">
        <v>538</v>
      </c>
      <c r="B4" s="6" t="n">
        <v>-3.9</v>
      </c>
      <c r="C4" s="6" t="n">
        <v>-12.5</v>
      </c>
    </row>
    <row r="5" spans="1:3">
      <c r="A5" s="4" t="s">
        <v>539</v>
      </c>
      <c r="B5" s="7" t="n">
        <v>-204.8</v>
      </c>
      <c r="C5" s="7" t="n">
        <v>162.8</v>
      </c>
    </row>
    <row r="6" spans="1:3">
      <c r="A6" s="4" t="s">
        <v>540</v>
      </c>
      <c r="B6" s="5" t="n">
        <v>0</v>
      </c>
      <c r="C6" s="5" t="n">
        <v>0</v>
      </c>
    </row>
    <row r="7" spans="1:3">
      <c r="A7" s="4" t="s">
        <v>541</v>
      </c>
      <c r="B7" s="7" t="n">
        <v>0.7</v>
      </c>
      <c r="C7" s="7" t="n">
        <v>0.6</v>
      </c>
    </row>
    <row r="8" spans="1:3">
      <c r="A8" s="4" t="s">
        <v>86</v>
      </c>
      <c r="B8" s="7" t="n">
        <v>0.1</v>
      </c>
      <c r="C8" s="7" t="n">
        <v>0.1</v>
      </c>
    </row>
    <row r="9" spans="1:3">
      <c r="A9" s="4" t="s">
        <v>87</v>
      </c>
      <c r="B9" s="5" t="n">
        <v>-204</v>
      </c>
      <c r="C9" s="7" t="n">
        <v>163.5</v>
      </c>
    </row>
    <row r="10" spans="1:3">
      <c r="A10" s="3" t="s">
        <v>542</v>
      </c>
    </row>
    <row r="11" spans="1:3">
      <c r="A11" s="4" t="s">
        <v>538</v>
      </c>
      <c r="B11" s="7" t="n">
        <v>0.8</v>
      </c>
      <c r="C11" s="7" t="n">
        <v>2.6</v>
      </c>
    </row>
    <row r="12" spans="1:3">
      <c r="A12" s="4" t="s">
        <v>539</v>
      </c>
      <c r="B12" s="5" t="n">
        <v>43</v>
      </c>
      <c r="C12" s="7" t="n">
        <v>-34.2</v>
      </c>
    </row>
    <row r="13" spans="1:3">
      <c r="A13" s="4" t="s">
        <v>540</v>
      </c>
      <c r="B13" s="5" t="n">
        <v>0</v>
      </c>
      <c r="C13" s="5" t="n">
        <v>0</v>
      </c>
    </row>
    <row r="14" spans="1:3">
      <c r="A14" s="4" t="s">
        <v>541</v>
      </c>
      <c r="B14" s="7" t="n">
        <v>-0.2</v>
      </c>
      <c r="C14" s="7" t="n">
        <v>-0.2</v>
      </c>
    </row>
    <row r="15" spans="1:3">
      <c r="A15" s="4" t="s">
        <v>543</v>
      </c>
      <c r="B15" s="5" t="n">
        <v>0</v>
      </c>
      <c r="C15" s="5" t="n">
        <v>0</v>
      </c>
    </row>
    <row r="16" spans="1:3">
      <c r="A16" s="4" t="s">
        <v>88</v>
      </c>
      <c r="B16" s="7" t="n">
        <v>42.8</v>
      </c>
      <c r="C16" s="7" t="n">
        <v>-34.4</v>
      </c>
    </row>
    <row r="17" spans="1:3">
      <c r="A17" s="4" t="s">
        <v>91</v>
      </c>
    </row>
    <row r="18" spans="1:3">
      <c r="A18" s="3" t="s">
        <v>83</v>
      </c>
    </row>
    <row r="19" spans="1:3">
      <c r="A19" s="4" t="s">
        <v>544</v>
      </c>
      <c r="B19" s="5" t="n">
        <v>-198</v>
      </c>
      <c r="C19" s="7" t="n">
        <v>175.3</v>
      </c>
    </row>
    <row r="20" spans="1:3">
      <c r="A20" s="4" t="s">
        <v>539</v>
      </c>
      <c r="B20" s="7" t="n">
        <v>-201.9</v>
      </c>
      <c r="C20" s="7" t="n">
        <v>162.8</v>
      </c>
    </row>
    <row r="21" spans="1:3">
      <c r="A21" s="3" t="s">
        <v>542</v>
      </c>
    </row>
    <row r="22" spans="1:3">
      <c r="A22" s="4" t="s">
        <v>544</v>
      </c>
      <c r="B22" s="7" t="n">
        <v>41.6</v>
      </c>
      <c r="C22" s="7" t="n">
        <v>-36.8</v>
      </c>
    </row>
    <row r="23" spans="1:3">
      <c r="A23" s="4" t="s">
        <v>92</v>
      </c>
    </row>
    <row r="24" spans="1:3">
      <c r="A24" s="3" t="s">
        <v>83</v>
      </c>
    </row>
    <row r="25" spans="1:3">
      <c r="A25" s="4" t="s">
        <v>544</v>
      </c>
      <c r="B25" s="7" t="n">
        <v>-2.9</v>
      </c>
      <c r="C25" s="5" t="n">
        <v>0</v>
      </c>
    </row>
    <row r="26" spans="1:3">
      <c r="A26" s="4" t="s">
        <v>539</v>
      </c>
      <c r="B26" s="7" t="n">
        <v>-2.9</v>
      </c>
      <c r="C26" s="5" t="n">
        <v>0</v>
      </c>
    </row>
    <row r="27" spans="1:3">
      <c r="A27" s="3" t="s">
        <v>542</v>
      </c>
    </row>
    <row r="28" spans="1:3">
      <c r="A28" s="4" t="s">
        <v>544</v>
      </c>
      <c r="B28" s="6" t="n">
        <v>0.6</v>
      </c>
      <c r="C28" s="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40</v>
      </c>
      <c r="B1" s="2" t="s">
        <v>1</v>
      </c>
      <c r="D1" s="2" t="s">
        <v>141</v>
      </c>
    </row>
    <row r="2" spans="1:5">
      <c r="B2" s="2" t="s">
        <v>2</v>
      </c>
      <c r="C2" s="2" t="s">
        <v>60</v>
      </c>
      <c r="D2" s="2" t="s">
        <v>142</v>
      </c>
      <c r="E2" s="2" t="s">
        <v>94</v>
      </c>
    </row>
    <row r="3" spans="1:5">
      <c r="A3" s="3" t="s">
        <v>143</v>
      </c>
    </row>
    <row r="4" spans="1:5">
      <c r="A4" s="4" t="s">
        <v>144</v>
      </c>
      <c r="B4" s="6" t="n">
        <v>301.3</v>
      </c>
      <c r="C4" s="8" t="n">
        <v>107</v>
      </c>
      <c r="D4" s="6" t="n">
        <v>75.09999999999999</v>
      </c>
      <c r="E4" s="6" t="n">
        <v>136.8</v>
      </c>
    </row>
    <row r="5" spans="1:5">
      <c r="A5" s="3" t="s">
        <v>145</v>
      </c>
    </row>
    <row r="6" spans="1:5">
      <c r="A6" s="4" t="s">
        <v>77</v>
      </c>
      <c r="B6" s="5" t="n">
        <v>64</v>
      </c>
      <c r="C6" s="7" t="n">
        <v>155.3</v>
      </c>
    </row>
    <row r="7" spans="1:5">
      <c r="A7" s="3" t="s">
        <v>146</v>
      </c>
    </row>
    <row r="8" spans="1:5">
      <c r="A8" s="4" t="s">
        <v>147</v>
      </c>
      <c r="B8" s="7" t="n">
        <v>-13.8</v>
      </c>
      <c r="C8" s="7" t="n">
        <v>-29.2</v>
      </c>
    </row>
    <row r="9" spans="1:5">
      <c r="A9" s="4" t="s">
        <v>148</v>
      </c>
      <c r="B9" s="7" t="n">
        <v>4.7</v>
      </c>
      <c r="C9" s="7" t="n">
        <v>8.699999999999999</v>
      </c>
    </row>
    <row r="10" spans="1:5">
      <c r="A10" s="4" t="s">
        <v>149</v>
      </c>
      <c r="B10" s="7" t="n">
        <v>-1.8</v>
      </c>
      <c r="C10" s="7" t="n">
        <v>-3.6</v>
      </c>
    </row>
    <row r="11" spans="1:5">
      <c r="A11" s="4" t="s">
        <v>150</v>
      </c>
      <c r="B11" s="7" t="n">
        <v>1.1</v>
      </c>
      <c r="C11" s="7" t="n">
        <v>4.3</v>
      </c>
    </row>
    <row r="12" spans="1:5">
      <c r="A12" s="4" t="s">
        <v>151</v>
      </c>
      <c r="B12" s="7" t="n">
        <v>117.8</v>
      </c>
      <c r="C12" s="7" t="n">
        <v>-64.40000000000001</v>
      </c>
    </row>
    <row r="13" spans="1:5">
      <c r="A13" s="4" t="s">
        <v>152</v>
      </c>
      <c r="B13" s="7" t="n">
        <v>0.4</v>
      </c>
      <c r="C13" s="7" t="n">
        <v>1.6</v>
      </c>
    </row>
    <row r="14" spans="1:5">
      <c r="A14" s="4" t="s">
        <v>66</v>
      </c>
      <c r="B14" s="7" t="n">
        <v>-16.5</v>
      </c>
      <c r="C14" s="7" t="n">
        <v>-16.1</v>
      </c>
    </row>
    <row r="15" spans="1:5">
      <c r="A15" s="4" t="s">
        <v>67</v>
      </c>
      <c r="B15" s="5" t="n">
        <v>12</v>
      </c>
      <c r="C15" s="7" t="n">
        <v>3.6</v>
      </c>
    </row>
    <row r="16" spans="1:5">
      <c r="A16" s="4" t="s">
        <v>153</v>
      </c>
      <c r="B16" s="5" t="n">
        <v>8</v>
      </c>
      <c r="C16" s="7" t="n">
        <v>3.1</v>
      </c>
    </row>
    <row r="17" spans="1:5">
      <c r="A17" s="4" t="s">
        <v>154</v>
      </c>
      <c r="B17" s="7" t="n">
        <v>-89.40000000000001</v>
      </c>
      <c r="C17" s="7" t="n">
        <v>-56.1</v>
      </c>
    </row>
    <row r="18" spans="1:5">
      <c r="A18" s="4" t="s">
        <v>155</v>
      </c>
      <c r="B18" s="7" t="n">
        <v>-29.4</v>
      </c>
      <c r="C18" s="7" t="n">
        <v>3.8</v>
      </c>
    </row>
    <row r="19" spans="1:5">
      <c r="A19" s="4" t="s">
        <v>156</v>
      </c>
      <c r="B19" s="7" t="n">
        <v>75.90000000000001</v>
      </c>
      <c r="C19" s="7" t="n">
        <v>75.2</v>
      </c>
    </row>
    <row r="20" spans="1:5">
      <c r="A20" s="4" t="s">
        <v>157</v>
      </c>
      <c r="B20" s="7" t="n">
        <v>14.7</v>
      </c>
      <c r="C20" s="7" t="n">
        <v>40.1</v>
      </c>
    </row>
    <row r="21" spans="1:5">
      <c r="A21" s="4" t="s">
        <v>158</v>
      </c>
      <c r="B21" s="7" t="n">
        <v>-76.3</v>
      </c>
      <c r="C21" s="7" t="n">
        <v>-42.4</v>
      </c>
    </row>
    <row r="22" spans="1:5">
      <c r="A22" s="4" t="s">
        <v>159</v>
      </c>
      <c r="B22" s="7" t="n">
        <v>-9.1</v>
      </c>
      <c r="C22" s="7" t="n">
        <v>5.1</v>
      </c>
    </row>
    <row r="23" spans="1:5">
      <c r="A23" s="4" t="s">
        <v>160</v>
      </c>
      <c r="B23" s="7" t="n">
        <v>62.3</v>
      </c>
      <c r="C23" s="5" t="n">
        <v>89</v>
      </c>
    </row>
    <row r="24" spans="1:5">
      <c r="A24" s="3" t="s">
        <v>161</v>
      </c>
    </row>
    <row r="25" spans="1:5">
      <c r="A25" s="4" t="s">
        <v>162</v>
      </c>
      <c r="B25" s="7" t="n">
        <v>225.5</v>
      </c>
      <c r="C25" s="7" t="n">
        <v>402.6</v>
      </c>
    </row>
    <row r="26" spans="1:5">
      <c r="A26" s="4" t="s">
        <v>163</v>
      </c>
      <c r="B26" s="7" t="n">
        <v>-393.9</v>
      </c>
      <c r="C26" s="7" t="n">
        <v>-368.4</v>
      </c>
    </row>
    <row r="27" spans="1:5">
      <c r="A27" s="4" t="s">
        <v>164</v>
      </c>
      <c r="B27" s="7" t="n">
        <v>372.1</v>
      </c>
      <c r="C27" s="7" t="n">
        <v>39.6</v>
      </c>
    </row>
    <row r="28" spans="1:5">
      <c r="A28" s="4" t="s">
        <v>165</v>
      </c>
      <c r="B28" s="5" t="n">
        <v>-290</v>
      </c>
      <c r="C28" s="7" t="n">
        <v>-207.6</v>
      </c>
    </row>
    <row r="29" spans="1:5">
      <c r="A29" s="4" t="s">
        <v>166</v>
      </c>
      <c r="B29" s="7" t="n">
        <v>0.1</v>
      </c>
      <c r="C29" s="7" t="n">
        <v>0.4</v>
      </c>
    </row>
    <row r="30" spans="1:5">
      <c r="A30" s="4" t="s">
        <v>167</v>
      </c>
      <c r="B30" s="7" t="n">
        <v>1.9</v>
      </c>
      <c r="D30" s="5" t="n">
        <v>0</v>
      </c>
    </row>
    <row r="31" spans="1:5">
      <c r="A31" s="4" t="s">
        <v>168</v>
      </c>
      <c r="B31" s="5" t="n">
        <v>4</v>
      </c>
      <c r="C31" s="7" t="n">
        <v>7.1</v>
      </c>
    </row>
    <row r="32" spans="1:5">
      <c r="A32" s="4" t="s">
        <v>169</v>
      </c>
      <c r="B32" s="7" t="n">
        <v>-9.199999999999999</v>
      </c>
      <c r="C32" s="7" t="n">
        <v>-18.6</v>
      </c>
    </row>
    <row r="33" spans="1:5">
      <c r="A33" s="4" t="s">
        <v>170</v>
      </c>
      <c r="B33" s="7" t="n">
        <v>301.8</v>
      </c>
      <c r="C33" s="7" t="n">
        <v>-53.3</v>
      </c>
    </row>
    <row r="34" spans="1:5">
      <c r="A34" s="4" t="s">
        <v>171</v>
      </c>
      <c r="B34" s="7" t="n">
        <v>4.6</v>
      </c>
      <c r="D34" s="5" t="n">
        <v>0</v>
      </c>
    </row>
    <row r="35" spans="1:5">
      <c r="A35" s="4" t="s">
        <v>172</v>
      </c>
      <c r="B35" s="7" t="n">
        <v>8.5</v>
      </c>
      <c r="D35" s="5" t="n">
        <v>0</v>
      </c>
    </row>
    <row r="36" spans="1:5">
      <c r="A36" s="4" t="s">
        <v>173</v>
      </c>
      <c r="B36" s="7" t="n">
        <v>-0.4</v>
      </c>
      <c r="C36" s="7" t="n">
        <v>-10.6</v>
      </c>
    </row>
    <row r="37" spans="1:5">
      <c r="A37" s="4" t="s">
        <v>174</v>
      </c>
      <c r="B37" s="5" t="n">
        <v>-100</v>
      </c>
      <c r="C37" s="5" t="n">
        <v>0</v>
      </c>
    </row>
    <row r="38" spans="1:5">
      <c r="A38" s="4" t="s">
        <v>175</v>
      </c>
      <c r="B38" s="7" t="n">
        <v>-20.1</v>
      </c>
      <c r="C38" s="7" t="n">
        <v>-9.300000000000001</v>
      </c>
    </row>
    <row r="39" spans="1:5">
      <c r="A39" s="4" t="s">
        <v>159</v>
      </c>
      <c r="B39" s="7" t="n">
        <v>-1.5</v>
      </c>
      <c r="C39" s="7" t="n">
        <v>-0.8</v>
      </c>
    </row>
    <row r="40" spans="1:5">
      <c r="A40" s="4" t="s">
        <v>176</v>
      </c>
      <c r="B40" s="5" t="n">
        <v>94</v>
      </c>
      <c r="C40" s="7" t="n">
        <v>-219.7</v>
      </c>
    </row>
    <row r="41" spans="1:5">
      <c r="A41" s="3" t="s">
        <v>177</v>
      </c>
    </row>
    <row r="42" spans="1:5">
      <c r="A42" s="4" t="s">
        <v>178</v>
      </c>
      <c r="B42" s="7" t="n">
        <v>156.6</v>
      </c>
      <c r="C42" s="7" t="n">
        <v>187.7</v>
      </c>
    </row>
    <row r="43" spans="1:5">
      <c r="A43" s="4" t="s">
        <v>179</v>
      </c>
      <c r="B43" s="7" t="n">
        <v>-36.2</v>
      </c>
      <c r="C43" s="5" t="n">
        <v>-10</v>
      </c>
    </row>
    <row r="44" spans="1:5">
      <c r="A44" s="4" t="s">
        <v>180</v>
      </c>
      <c r="B44" s="7" t="n">
        <v>-95.90000000000001</v>
      </c>
      <c r="D44" s="8" t="n">
        <v>0</v>
      </c>
    </row>
    <row r="45" spans="1:5">
      <c r="A45" s="4" t="s">
        <v>181</v>
      </c>
      <c r="B45" s="5" t="n">
        <v>-20</v>
      </c>
      <c r="C45" s="7" t="n">
        <v>-16.4</v>
      </c>
    </row>
    <row r="46" spans="1:5">
      <c r="A46" s="4" t="s">
        <v>182</v>
      </c>
      <c r="B46" s="5" t="n">
        <v>1</v>
      </c>
      <c r="C46" s="5" t="n">
        <v>0</v>
      </c>
    </row>
    <row r="47" spans="1:5">
      <c r="A47" s="4" t="s">
        <v>183</v>
      </c>
      <c r="B47" s="7" t="n">
        <v>2.7</v>
      </c>
      <c r="C47" s="7" t="n">
        <v>1.3</v>
      </c>
    </row>
    <row r="48" spans="1:5">
      <c r="A48" s="4" t="s">
        <v>184</v>
      </c>
      <c r="B48" s="7" t="n">
        <v>8.199999999999999</v>
      </c>
      <c r="C48" s="7" t="n">
        <v>162.6</v>
      </c>
    </row>
    <row r="49" spans="1:5">
      <c r="A49" s="4" t="s">
        <v>185</v>
      </c>
      <c r="B49" s="7" t="n">
        <v>164.5</v>
      </c>
      <c r="C49" s="6" t="n">
        <v>31.9</v>
      </c>
    </row>
    <row r="50" spans="1:5">
      <c r="A50" s="4" t="s">
        <v>186</v>
      </c>
      <c r="B50" s="7" t="n">
        <v>136.8</v>
      </c>
    </row>
    <row r="51" spans="1:5">
      <c r="A51" s="4" t="s">
        <v>187</v>
      </c>
      <c r="B51" s="6" t="n">
        <v>301.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94</v>
      </c>
    </row>
    <row r="2" spans="1:3">
      <c r="A2" s="3" t="s">
        <v>546</v>
      </c>
    </row>
    <row r="3" spans="1:3">
      <c r="A3" s="4" t="s">
        <v>91</v>
      </c>
      <c r="B3" s="6" t="n">
        <v>275.3</v>
      </c>
      <c r="C3" s="6" t="n">
        <v>439.4</v>
      </c>
    </row>
    <row r="4" spans="1:3">
      <c r="A4" s="4" t="s">
        <v>92</v>
      </c>
      <c r="B4" s="7" t="n">
        <v>2.3</v>
      </c>
      <c r="C4" s="5" t="n">
        <v>0</v>
      </c>
    </row>
    <row r="5" spans="1:3">
      <c r="A5" s="4" t="s">
        <v>547</v>
      </c>
      <c r="B5" s="7" t="n">
        <v>-100.1</v>
      </c>
      <c r="C5" s="7" t="n">
        <v>-100.6</v>
      </c>
    </row>
    <row r="6" spans="1:3">
      <c r="A6" s="4" t="s">
        <v>548</v>
      </c>
      <c r="B6" s="7" t="n">
        <v>-2.6</v>
      </c>
      <c r="C6" s="7" t="n">
        <v>-2.7</v>
      </c>
    </row>
    <row r="7" spans="1:3">
      <c r="A7" s="4" t="s">
        <v>126</v>
      </c>
      <c r="B7" s="6" t="n">
        <v>174.9</v>
      </c>
      <c r="C7" s="6" t="n">
        <v>33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60</v>
      </c>
    </row>
    <row r="3" spans="1:3">
      <c r="A3" s="3" t="s">
        <v>550</v>
      </c>
    </row>
    <row r="4" spans="1:3">
      <c r="A4" s="4" t="s">
        <v>67</v>
      </c>
      <c r="B4" s="8" t="n">
        <v>-12</v>
      </c>
      <c r="C4" s="6" t="n">
        <v>-3.6</v>
      </c>
    </row>
    <row r="5" spans="1:3">
      <c r="A5" s="4" t="s">
        <v>74</v>
      </c>
      <c r="B5" s="7" t="n">
        <v>77.7</v>
      </c>
      <c r="C5" s="7" t="n">
        <v>194.7</v>
      </c>
    </row>
    <row r="6" spans="1:3">
      <c r="A6" s="4" t="s">
        <v>551</v>
      </c>
      <c r="B6" s="7" t="n">
        <v>-13.7</v>
      </c>
      <c r="C6" s="7" t="n">
        <v>-39.4</v>
      </c>
    </row>
    <row r="7" spans="1:3">
      <c r="A7" s="4" t="s">
        <v>77</v>
      </c>
      <c r="B7" s="5" t="n">
        <v>64</v>
      </c>
      <c r="C7" s="7" t="n">
        <v>155.3</v>
      </c>
    </row>
    <row r="8" spans="1:3">
      <c r="A8" s="4" t="s">
        <v>552</v>
      </c>
    </row>
    <row r="9" spans="1:3">
      <c r="A9" s="3" t="s">
        <v>550</v>
      </c>
    </row>
    <row r="10" spans="1:3">
      <c r="A10" s="4" t="s">
        <v>77</v>
      </c>
      <c r="B10" s="7" t="n">
        <v>2.4</v>
      </c>
      <c r="C10" s="7" t="n">
        <v>10.4</v>
      </c>
    </row>
    <row r="11" spans="1:3">
      <c r="A11" s="4" t="s">
        <v>553</v>
      </c>
    </row>
    <row r="12" spans="1:3">
      <c r="A12" s="3" t="s">
        <v>550</v>
      </c>
    </row>
    <row r="13" spans="1:3">
      <c r="A13" s="4" t="s">
        <v>66</v>
      </c>
      <c r="B13" s="7" t="n">
        <v>15.9</v>
      </c>
      <c r="C13" s="7" t="n">
        <v>16.1</v>
      </c>
    </row>
    <row r="14" spans="1:3">
      <c r="A14" s="4" t="s">
        <v>67</v>
      </c>
      <c r="B14" s="5" t="n">
        <v>-12</v>
      </c>
      <c r="C14" s="7" t="n">
        <v>-3.6</v>
      </c>
    </row>
    <row r="15" spans="1:3">
      <c r="A15" s="4" t="s">
        <v>74</v>
      </c>
      <c r="B15" s="7" t="n">
        <v>3.9</v>
      </c>
      <c r="C15" s="7" t="n">
        <v>12.5</v>
      </c>
    </row>
    <row r="16" spans="1:3">
      <c r="A16" s="4" t="s">
        <v>551</v>
      </c>
      <c r="B16" s="7" t="n">
        <v>-0.8</v>
      </c>
      <c r="C16" s="7" t="n">
        <v>-2.6</v>
      </c>
    </row>
    <row r="17" spans="1:3">
      <c r="A17" s="4" t="s">
        <v>77</v>
      </c>
      <c r="B17" s="7" t="n">
        <v>3.1</v>
      </c>
      <c r="C17" s="7" t="n">
        <v>9.9</v>
      </c>
    </row>
    <row r="18" spans="1:3">
      <c r="A18" s="4" t="s">
        <v>554</v>
      </c>
    </row>
    <row r="19" spans="1:3">
      <c r="A19" s="3" t="s">
        <v>550</v>
      </c>
    </row>
    <row r="20" spans="1:3">
      <c r="A20" s="4" t="s">
        <v>72</v>
      </c>
      <c r="B20" s="7" t="n">
        <v>-0.7</v>
      </c>
      <c r="C20" s="7" t="n">
        <v>0.6</v>
      </c>
    </row>
    <row r="21" spans="1:3">
      <c r="A21" s="4" t="s">
        <v>551</v>
      </c>
      <c r="B21" s="7" t="n">
        <v>0.1</v>
      </c>
      <c r="C21" s="7" t="n">
        <v>-0.2</v>
      </c>
    </row>
    <row r="22" spans="1:3">
      <c r="A22" s="4" t="s">
        <v>77</v>
      </c>
      <c r="B22" s="7" t="n">
        <v>-0.6</v>
      </c>
      <c r="C22" s="7" t="n">
        <v>0.4</v>
      </c>
    </row>
    <row r="23" spans="1:3">
      <c r="A23" s="4" t="s">
        <v>555</v>
      </c>
    </row>
    <row r="24" spans="1:3">
      <c r="A24" s="3" t="s">
        <v>550</v>
      </c>
    </row>
    <row r="25" spans="1:3">
      <c r="A25" s="4" t="s">
        <v>72</v>
      </c>
      <c r="B25" s="7" t="n">
        <v>-0.1</v>
      </c>
      <c r="C25" s="7" t="n">
        <v>0.1</v>
      </c>
    </row>
    <row r="26" spans="1:3">
      <c r="A26" s="4" t="s">
        <v>551</v>
      </c>
      <c r="B26" s="5" t="n">
        <v>0</v>
      </c>
      <c r="C26" s="5" t="n">
        <v>0</v>
      </c>
    </row>
    <row r="27" spans="1:3">
      <c r="A27" s="4" t="s">
        <v>77</v>
      </c>
      <c r="B27" s="6" t="n">
        <v>-0.1</v>
      </c>
      <c r="C27" s="6" t="n">
        <v>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37"/>
    <col customWidth="1" max="3" min="3" width="20"/>
  </cols>
  <sheetData>
    <row r="1" spans="1:3">
      <c r="A1" s="1" t="s">
        <v>556</v>
      </c>
      <c r="B1" s="2" t="s">
        <v>1</v>
      </c>
    </row>
    <row r="2" spans="1:3">
      <c r="B2" s="2" t="s">
        <v>557</v>
      </c>
      <c r="C2" s="2" t="s">
        <v>558</v>
      </c>
    </row>
    <row r="3" spans="1:3">
      <c r="A3" s="3" t="s">
        <v>559</v>
      </c>
    </row>
    <row r="4" spans="1:3">
      <c r="A4" s="4" t="s">
        <v>560</v>
      </c>
      <c r="B4" s="5" t="n">
        <v>1500000</v>
      </c>
    </row>
    <row r="5" spans="1:3">
      <c r="A5" s="4" t="s">
        <v>561</v>
      </c>
      <c r="B5" s="8" t="n">
        <v>101200000</v>
      </c>
    </row>
    <row r="6" spans="1:3">
      <c r="A6" s="4" t="s">
        <v>562</v>
      </c>
      <c r="B6" s="9" t="n">
        <v>67.98</v>
      </c>
    </row>
    <row r="7" spans="1:3">
      <c r="A7" s="4" t="s">
        <v>563</v>
      </c>
      <c r="B7" s="5" t="n">
        <v>925000</v>
      </c>
    </row>
    <row r="8" spans="1:3">
      <c r="A8" s="4" t="s">
        <v>564</v>
      </c>
    </row>
    <row r="9" spans="1:3">
      <c r="A9" s="3" t="s">
        <v>559</v>
      </c>
    </row>
    <row r="10" spans="1:3">
      <c r="A10" s="4" t="s">
        <v>565</v>
      </c>
      <c r="C10" s="5" t="n">
        <v>1300000</v>
      </c>
    </row>
    <row r="11" spans="1:3">
      <c r="A11" s="4" t="s">
        <v>566</v>
      </c>
      <c r="B11" s="4" t="s">
        <v>567</v>
      </c>
    </row>
    <row r="12" spans="1:3">
      <c r="A12" s="4" t="s">
        <v>568</v>
      </c>
      <c r="B12" s="4" t="s">
        <v>569</v>
      </c>
    </row>
    <row r="13" spans="1:3">
      <c r="A13" s="4" t="s">
        <v>570</v>
      </c>
      <c r="B13" s="8" t="n">
        <v>25000</v>
      </c>
    </row>
    <row r="14" spans="1:3">
      <c r="A14" s="4" t="s">
        <v>571</v>
      </c>
      <c r="B14" s="4" t="s">
        <v>572</v>
      </c>
    </row>
    <row r="15" spans="1:3">
      <c r="A15" s="4" t="s">
        <v>573</v>
      </c>
      <c r="B15" s="5" t="n">
        <v>13214</v>
      </c>
    </row>
    <row r="16" spans="1:3">
      <c r="A16" s="4" t="s">
        <v>574</v>
      </c>
      <c r="B16" s="9" t="n">
        <v>63.21</v>
      </c>
    </row>
    <row r="17" spans="1:3">
      <c r="A17" s="4" t="s">
        <v>575</v>
      </c>
      <c r="B17" s="8" t="n">
        <v>1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76</v>
      </c>
      <c r="B1" s="2" t="s">
        <v>2</v>
      </c>
      <c r="C1" s="2" t="s">
        <v>94</v>
      </c>
    </row>
    <row r="2" spans="1:3">
      <c r="A2" s="3" t="s">
        <v>239</v>
      </c>
    </row>
    <row r="3" spans="1:3">
      <c r="A3" s="4" t="s">
        <v>577</v>
      </c>
      <c r="B3" s="8" t="n">
        <v>0</v>
      </c>
      <c r="C3" s="8"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3"/>
  </cols>
  <sheetData>
    <row r="1" spans="1:2">
      <c r="A1" s="1" t="s">
        <v>578</v>
      </c>
      <c r="B1" s="2" t="s">
        <v>1</v>
      </c>
    </row>
    <row r="2" spans="1:2">
      <c r="B2" s="2" t="s">
        <v>579</v>
      </c>
    </row>
    <row r="3" spans="1:2">
      <c r="A3" s="4" t="s">
        <v>307</v>
      </c>
    </row>
    <row r="4" spans="1:2">
      <c r="A4" s="3" t="s">
        <v>308</v>
      </c>
    </row>
    <row r="5" spans="1:2">
      <c r="A5" s="4" t="s">
        <v>580</v>
      </c>
      <c r="B5" s="5" t="n">
        <v>8650</v>
      </c>
    </row>
    <row r="6" spans="1:2">
      <c r="A6" s="4" t="s">
        <v>581</v>
      </c>
      <c r="B6" s="5" t="n">
        <v>1250</v>
      </c>
    </row>
    <row r="7" spans="1:2">
      <c r="A7" s="4" t="s">
        <v>311</v>
      </c>
    </row>
    <row r="8" spans="1:2">
      <c r="A8" s="3" t="s">
        <v>308</v>
      </c>
    </row>
    <row r="9" spans="1:2">
      <c r="A9" s="4" t="s">
        <v>582</v>
      </c>
      <c r="B9" s="5" t="n">
        <v>650</v>
      </c>
    </row>
    <row r="10" spans="1:2">
      <c r="A10" s="4" t="s">
        <v>583</v>
      </c>
      <c r="B10" s="5" t="n">
        <v>52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60</v>
      </c>
    </row>
    <row r="3" spans="1:3">
      <c r="A3" s="3" t="s">
        <v>308</v>
      </c>
    </row>
    <row r="4" spans="1:3">
      <c r="A4" s="4" t="s">
        <v>585</v>
      </c>
      <c r="B4" s="6" t="n">
        <v>4.5</v>
      </c>
      <c r="C4" s="6" t="n">
        <v>5.5</v>
      </c>
    </row>
    <row r="5" spans="1:3">
      <c r="A5" s="4" t="s">
        <v>586</v>
      </c>
      <c r="B5" s="7" t="n">
        <v>-7.3</v>
      </c>
      <c r="C5" s="7" t="n">
        <v>-7.6</v>
      </c>
    </row>
    <row r="6" spans="1:3">
      <c r="A6" s="4" t="s">
        <v>587</v>
      </c>
      <c r="B6" s="7" t="n">
        <v>1.5</v>
      </c>
      <c r="C6" s="7" t="n">
        <v>0.7</v>
      </c>
    </row>
    <row r="7" spans="1:3">
      <c r="A7" s="4" t="s">
        <v>588</v>
      </c>
      <c r="B7" s="6" t="n">
        <v>-1.3</v>
      </c>
      <c r="C7" s="6" t="n">
        <v>-1.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60</v>
      </c>
    </row>
    <row r="3" spans="1:3">
      <c r="A3" s="3" t="s">
        <v>590</v>
      </c>
    </row>
    <row r="4" spans="1:3">
      <c r="A4" s="4" t="s">
        <v>591</v>
      </c>
      <c r="B4" s="6" t="n">
        <v>0.1</v>
      </c>
      <c r="C4" s="6" t="n">
        <v>0.1</v>
      </c>
    </row>
    <row r="5" spans="1:3">
      <c r="A5" s="4" t="s">
        <v>592</v>
      </c>
      <c r="B5" s="7" t="n">
        <v>0.1</v>
      </c>
      <c r="C5" s="7" t="n">
        <v>0.1</v>
      </c>
    </row>
    <row r="6" spans="1:3">
      <c r="A6" s="4" t="s">
        <v>593</v>
      </c>
      <c r="B6" s="7" t="n">
        <v>-0.3</v>
      </c>
      <c r="C6" s="7" t="n">
        <v>-0.3</v>
      </c>
    </row>
    <row r="7" spans="1:3">
      <c r="A7" s="4" t="s">
        <v>594</v>
      </c>
      <c r="B7" s="7" t="n">
        <v>-0.5</v>
      </c>
      <c r="C7" s="7" t="n">
        <v>-0.5</v>
      </c>
    </row>
    <row r="8" spans="1:3">
      <c r="A8" s="4" t="s">
        <v>588</v>
      </c>
      <c r="B8" s="6" t="n">
        <v>-0.6</v>
      </c>
      <c r="C8" s="6" t="n">
        <v>-0.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595</v>
      </c>
      <c r="B1" s="2" t="s">
        <v>1</v>
      </c>
    </row>
    <row r="2" spans="1:2">
      <c r="B2" s="2" t="s">
        <v>596</v>
      </c>
    </row>
    <row r="3" spans="1:2">
      <c r="A3" s="3" t="s">
        <v>245</v>
      </c>
    </row>
    <row r="4" spans="1:2">
      <c r="A4" s="4" t="s">
        <v>597</v>
      </c>
      <c r="B4" s="5" t="n">
        <v>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60</v>
      </c>
    </row>
    <row r="3" spans="1:3">
      <c r="A3" s="3" t="s">
        <v>599</v>
      </c>
    </row>
    <row r="4" spans="1:3">
      <c r="A4" s="4" t="s">
        <v>62</v>
      </c>
      <c r="B4" s="6" t="n">
        <v>1166.4</v>
      </c>
      <c r="C4" s="6" t="n">
        <v>1074.8</v>
      </c>
    </row>
    <row r="5" spans="1:3">
      <c r="A5" s="4" t="s">
        <v>600</v>
      </c>
    </row>
    <row r="6" spans="1:3">
      <c r="A6" s="3" t="s">
        <v>599</v>
      </c>
    </row>
    <row r="7" spans="1:3">
      <c r="A7" s="4" t="s">
        <v>62</v>
      </c>
      <c r="B7" s="7" t="n">
        <v>822.5</v>
      </c>
      <c r="C7" s="7" t="n">
        <v>729.3</v>
      </c>
    </row>
    <row r="8" spans="1:3">
      <c r="A8" s="4" t="s">
        <v>601</v>
      </c>
    </row>
    <row r="9" spans="1:3">
      <c r="A9" s="3" t="s">
        <v>599</v>
      </c>
    </row>
    <row r="10" spans="1:3">
      <c r="A10" s="4" t="s">
        <v>62</v>
      </c>
      <c r="B10" s="7" t="n">
        <v>180.9</v>
      </c>
      <c r="C10" s="7" t="n">
        <v>185.6</v>
      </c>
    </row>
    <row r="11" spans="1:3">
      <c r="A11" s="4" t="s">
        <v>602</v>
      </c>
    </row>
    <row r="12" spans="1:3">
      <c r="A12" s="3" t="s">
        <v>599</v>
      </c>
    </row>
    <row r="13" spans="1:3">
      <c r="A13" s="4" t="s">
        <v>62</v>
      </c>
      <c r="B13" s="5" t="n">
        <v>163</v>
      </c>
      <c r="C13" s="7" t="n">
        <v>159.9</v>
      </c>
    </row>
    <row r="14" spans="1:3">
      <c r="A14" s="4" t="s">
        <v>603</v>
      </c>
    </row>
    <row r="15" spans="1:3">
      <c r="A15" s="3" t="s">
        <v>599</v>
      </c>
    </row>
    <row r="16" spans="1:3">
      <c r="A16" s="4" t="s">
        <v>62</v>
      </c>
      <c r="B16" s="7" t="n">
        <v>753.2</v>
      </c>
      <c r="C16" s="7" t="n">
        <v>669.6</v>
      </c>
    </row>
    <row r="17" spans="1:3">
      <c r="A17" s="4" t="s">
        <v>604</v>
      </c>
    </row>
    <row r="18" spans="1:3">
      <c r="A18" s="3" t="s">
        <v>599</v>
      </c>
    </row>
    <row r="19" spans="1:3">
      <c r="A19" s="4" t="s">
        <v>62</v>
      </c>
      <c r="B19" s="7" t="n">
        <v>69.3</v>
      </c>
      <c r="C19" s="7" t="n">
        <v>59.7</v>
      </c>
    </row>
    <row r="20" spans="1:3">
      <c r="A20" s="4" t="s">
        <v>605</v>
      </c>
    </row>
    <row r="21" spans="1:3">
      <c r="A21" s="3" t="s">
        <v>599</v>
      </c>
    </row>
    <row r="22" spans="1:3">
      <c r="A22" s="4" t="s">
        <v>62</v>
      </c>
      <c r="B22" s="7" t="n">
        <v>114.9</v>
      </c>
      <c r="C22" s="7" t="n">
        <v>115.4</v>
      </c>
    </row>
    <row r="23" spans="1:3">
      <c r="A23" s="4" t="s">
        <v>606</v>
      </c>
    </row>
    <row r="24" spans="1:3">
      <c r="A24" s="3" t="s">
        <v>599</v>
      </c>
    </row>
    <row r="25" spans="1:3">
      <c r="A25" s="4" t="s">
        <v>62</v>
      </c>
      <c r="B25" s="7" t="n">
        <v>56.8</v>
      </c>
      <c r="C25" s="7" t="n">
        <v>60.3</v>
      </c>
    </row>
    <row r="26" spans="1:3">
      <c r="A26" s="4" t="s">
        <v>607</v>
      </c>
    </row>
    <row r="27" spans="1:3">
      <c r="A27" s="3" t="s">
        <v>599</v>
      </c>
    </row>
    <row r="28" spans="1:3">
      <c r="A28" s="4" t="s">
        <v>62</v>
      </c>
      <c r="B28" s="7" t="n">
        <v>9.199999999999999</v>
      </c>
      <c r="C28" s="7" t="n">
        <v>9.9</v>
      </c>
    </row>
    <row r="29" spans="1:3">
      <c r="A29" s="4" t="s">
        <v>608</v>
      </c>
    </row>
    <row r="30" spans="1:3">
      <c r="A30" s="3" t="s">
        <v>599</v>
      </c>
    </row>
    <row r="31" spans="1:3">
      <c r="A31" s="4" t="s">
        <v>62</v>
      </c>
      <c r="B31" s="7" t="n">
        <v>97.2</v>
      </c>
      <c r="C31" s="7" t="n">
        <v>95.8</v>
      </c>
    </row>
    <row r="32" spans="1:3">
      <c r="A32" s="4" t="s">
        <v>609</v>
      </c>
    </row>
    <row r="33" spans="1:3">
      <c r="A33" s="3" t="s">
        <v>599</v>
      </c>
    </row>
    <row r="34" spans="1:3">
      <c r="A34" s="4" t="s">
        <v>62</v>
      </c>
      <c r="B34" s="7" t="n">
        <v>49.4</v>
      </c>
      <c r="C34" s="7" t="n">
        <v>46.9</v>
      </c>
    </row>
    <row r="35" spans="1:3">
      <c r="A35" s="4" t="s">
        <v>610</v>
      </c>
    </row>
    <row r="36" spans="1:3">
      <c r="A36" s="3" t="s">
        <v>599</v>
      </c>
    </row>
    <row r="37" spans="1:3">
      <c r="A37" s="4" t="s">
        <v>62</v>
      </c>
      <c r="B37" s="6" t="n">
        <v>16.4</v>
      </c>
      <c r="C37" s="6" t="n">
        <v>17.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11</v>
      </c>
      <c r="B1" s="2" t="s">
        <v>1</v>
      </c>
    </row>
    <row r="2" spans="1:3">
      <c r="B2" s="2" t="s">
        <v>2</v>
      </c>
      <c r="C2" s="2" t="s">
        <v>60</v>
      </c>
    </row>
    <row r="3" spans="1:3">
      <c r="A3" s="3" t="s">
        <v>599</v>
      </c>
    </row>
    <row r="4" spans="1:3">
      <c r="A4" s="4" t="s">
        <v>62</v>
      </c>
      <c r="B4" s="6" t="n">
        <v>1166.4</v>
      </c>
      <c r="C4" s="6" t="n">
        <v>1074.8</v>
      </c>
    </row>
    <row r="5" spans="1:3">
      <c r="A5" s="4" t="s">
        <v>63</v>
      </c>
      <c r="B5" s="7" t="n">
        <v>85.59999999999999</v>
      </c>
      <c r="C5" s="7" t="n">
        <v>82.7</v>
      </c>
    </row>
    <row r="6" spans="1:3">
      <c r="A6" s="4" t="s">
        <v>64</v>
      </c>
      <c r="B6" s="7" t="n">
        <v>90.3</v>
      </c>
      <c r="C6" s="7" t="n">
        <v>1.9</v>
      </c>
    </row>
    <row r="7" spans="1:3">
      <c r="A7" s="4" t="s">
        <v>68</v>
      </c>
      <c r="B7" s="5" t="n">
        <v>1229</v>
      </c>
      <c r="C7" s="7" t="n">
        <v>1236.3</v>
      </c>
    </row>
    <row r="8" spans="1:3">
      <c r="A8" s="4" t="s">
        <v>65</v>
      </c>
      <c r="B8" s="7" t="n">
        <v>-117.8</v>
      </c>
      <c r="C8" s="7" t="n">
        <v>64.40000000000001</v>
      </c>
    </row>
    <row r="9" spans="1:3">
      <c r="A9" s="4" t="s">
        <v>67</v>
      </c>
      <c r="B9" s="5" t="n">
        <v>-12</v>
      </c>
      <c r="C9" s="7" t="n">
        <v>-3.6</v>
      </c>
    </row>
    <row r="10" spans="1:3">
      <c r="A10" s="4" t="s">
        <v>612</v>
      </c>
    </row>
    <row r="11" spans="1:3">
      <c r="A11" s="3" t="s">
        <v>599</v>
      </c>
    </row>
    <row r="12" spans="1:3">
      <c r="A12" s="4" t="s">
        <v>68</v>
      </c>
      <c r="B12" s="7" t="n">
        <v>1256.9</v>
      </c>
      <c r="C12" s="7" t="n">
        <v>1158.2</v>
      </c>
    </row>
    <row r="13" spans="1:3">
      <c r="A13" s="4" t="s">
        <v>600</v>
      </c>
    </row>
    <row r="14" spans="1:3">
      <c r="A14" s="3" t="s">
        <v>599</v>
      </c>
    </row>
    <row r="15" spans="1:3">
      <c r="A15" s="4" t="s">
        <v>62</v>
      </c>
      <c r="B15" s="7" t="n">
        <v>822.5</v>
      </c>
      <c r="C15" s="7" t="n">
        <v>729.3</v>
      </c>
    </row>
    <row r="16" spans="1:3">
      <c r="A16" s="4" t="s">
        <v>63</v>
      </c>
      <c r="B16" s="7" t="n">
        <v>28.8</v>
      </c>
      <c r="C16" s="7" t="n">
        <v>21.5</v>
      </c>
    </row>
    <row r="17" spans="1:3">
      <c r="A17" s="4" t="s">
        <v>64</v>
      </c>
      <c r="B17" s="7" t="n">
        <v>0.9</v>
      </c>
      <c r="C17" s="7" t="n">
        <v>0.8</v>
      </c>
    </row>
    <row r="18" spans="1:3">
      <c r="A18" s="4" t="s">
        <v>68</v>
      </c>
      <c r="B18" s="7" t="n">
        <v>852.2</v>
      </c>
      <c r="C18" s="7" t="n">
        <v>751.6</v>
      </c>
    </row>
    <row r="19" spans="1:3">
      <c r="A19" s="4" t="s">
        <v>601</v>
      </c>
    </row>
    <row r="20" spans="1:3">
      <c r="A20" s="3" t="s">
        <v>599</v>
      </c>
    </row>
    <row r="21" spans="1:3">
      <c r="A21" s="4" t="s">
        <v>62</v>
      </c>
      <c r="B21" s="7" t="n">
        <v>180.9</v>
      </c>
      <c r="C21" s="7" t="n">
        <v>185.6</v>
      </c>
    </row>
    <row r="22" spans="1:3">
      <c r="A22" s="4" t="s">
        <v>63</v>
      </c>
      <c r="B22" s="7" t="n">
        <v>9.699999999999999</v>
      </c>
      <c r="C22" s="7" t="n">
        <v>8.300000000000001</v>
      </c>
    </row>
    <row r="23" spans="1:3">
      <c r="A23" s="4" t="s">
        <v>68</v>
      </c>
      <c r="B23" s="7" t="n">
        <v>190.6</v>
      </c>
      <c r="C23" s="7" t="n">
        <v>193.9</v>
      </c>
    </row>
    <row r="24" spans="1:3">
      <c r="A24" s="4" t="s">
        <v>602</v>
      </c>
    </row>
    <row r="25" spans="1:3">
      <c r="A25" s="3" t="s">
        <v>599</v>
      </c>
    </row>
    <row r="26" spans="1:3">
      <c r="A26" s="4" t="s">
        <v>62</v>
      </c>
      <c r="B26" s="5" t="n">
        <v>163</v>
      </c>
      <c r="C26" s="7" t="n">
        <v>159.9</v>
      </c>
    </row>
    <row r="27" spans="1:3">
      <c r="A27" s="4" t="s">
        <v>63</v>
      </c>
      <c r="B27" s="5" t="n">
        <v>51</v>
      </c>
      <c r="C27" s="7" t="n">
        <v>51.7</v>
      </c>
    </row>
    <row r="28" spans="1:3">
      <c r="A28" s="4" t="s">
        <v>64</v>
      </c>
      <c r="B28" s="7" t="n">
        <v>0.1</v>
      </c>
      <c r="C28" s="7" t="n">
        <v>1.1</v>
      </c>
    </row>
    <row r="29" spans="1:3">
      <c r="A29" s="4" t="s">
        <v>68</v>
      </c>
      <c r="B29" s="7" t="n">
        <v>214.1</v>
      </c>
      <c r="C29" s="7" t="n">
        <v>212.7</v>
      </c>
    </row>
    <row r="30" spans="1:3">
      <c r="A30" s="4" t="s">
        <v>613</v>
      </c>
    </row>
    <row r="31" spans="1:3">
      <c r="A31" s="3" t="s">
        <v>599</v>
      </c>
    </row>
    <row r="32" spans="1:3">
      <c r="A32" s="4" t="s">
        <v>65</v>
      </c>
      <c r="B32" s="7" t="n">
        <v>-117.8</v>
      </c>
      <c r="C32" s="7" t="n">
        <v>64.40000000000001</v>
      </c>
    </row>
    <row r="33" spans="1:3">
      <c r="A33" s="4" t="s">
        <v>66</v>
      </c>
      <c r="B33" s="7" t="n">
        <v>16.5</v>
      </c>
      <c r="C33" s="7" t="n">
        <v>16.1</v>
      </c>
    </row>
    <row r="34" spans="1:3">
      <c r="A34" s="4" t="s">
        <v>67</v>
      </c>
      <c r="B34" s="5" t="n">
        <v>-12</v>
      </c>
      <c r="C34" s="7" t="n">
        <v>-3.6</v>
      </c>
    </row>
    <row r="35" spans="1:3">
      <c r="A35" s="4" t="s">
        <v>399</v>
      </c>
      <c r="B35" s="6" t="n">
        <v>85.40000000000001</v>
      </c>
      <c r="C35" s="6" t="n">
        <v>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39"/>
  </cols>
  <sheetData>
    <row r="1" spans="1:6">
      <c r="A1" s="1" t="s">
        <v>188</v>
      </c>
      <c r="B1" s="2" t="s">
        <v>189</v>
      </c>
      <c r="C1" s="2" t="s">
        <v>190</v>
      </c>
      <c r="D1" s="2" t="s">
        <v>124</v>
      </c>
      <c r="E1" s="2" t="s">
        <v>125</v>
      </c>
      <c r="F1" s="2" t="s">
        <v>126</v>
      </c>
    </row>
    <row r="2" spans="1:6">
      <c r="A2" s="4" t="s">
        <v>191</v>
      </c>
      <c r="C2" s="7" t="n">
        <v>64.7</v>
      </c>
    </row>
    <row r="3" spans="1:6">
      <c r="A3" s="4" t="s">
        <v>192</v>
      </c>
      <c r="B3" s="6" t="n">
        <v>3050.1</v>
      </c>
      <c r="C3" s="6" t="n">
        <v>6.5</v>
      </c>
      <c r="D3" s="6" t="n">
        <v>1666.3</v>
      </c>
      <c r="E3" s="6" t="n">
        <v>1355.5</v>
      </c>
      <c r="F3" s="6" t="n">
        <v>21.8</v>
      </c>
    </row>
    <row r="4" spans="1:6">
      <c r="A4" s="3" t="s">
        <v>193</v>
      </c>
    </row>
    <row r="5" spans="1:6">
      <c r="A5" s="4" t="s">
        <v>77</v>
      </c>
      <c r="B5" s="7" t="n">
        <v>155.3</v>
      </c>
      <c r="E5" s="7" t="n">
        <v>155.3</v>
      </c>
    </row>
    <row r="6" spans="1:6">
      <c r="A6" s="4" t="s">
        <v>194</v>
      </c>
      <c r="B6" s="7" t="n">
        <v>129.1</v>
      </c>
      <c r="F6" s="7" t="n">
        <v>129.1</v>
      </c>
    </row>
    <row r="7" spans="1:6">
      <c r="A7" s="4" t="s">
        <v>195</v>
      </c>
      <c r="B7" s="7" t="n">
        <v>-16.4</v>
      </c>
      <c r="E7" s="7" t="n">
        <v>-16.4</v>
      </c>
    </row>
    <row r="8" spans="1:6">
      <c r="A8" s="4" t="s">
        <v>196</v>
      </c>
      <c r="B8" s="7" t="n">
        <v>7.6</v>
      </c>
      <c r="D8" s="7" t="n">
        <v>7.6</v>
      </c>
    </row>
    <row r="9" spans="1:6">
      <c r="A9" s="4" t="s">
        <v>197</v>
      </c>
      <c r="C9" s="7" t="n">
        <v>0.2</v>
      </c>
    </row>
    <row r="10" spans="1:6">
      <c r="A10" s="4" t="s">
        <v>198</v>
      </c>
      <c r="B10" s="7" t="n">
        <v>-5.6</v>
      </c>
      <c r="C10" s="8" t="n">
        <v>0</v>
      </c>
      <c r="D10" s="7" t="n">
        <v>-0.9</v>
      </c>
      <c r="E10" s="7" t="n">
        <v>-4.7</v>
      </c>
      <c r="F10" s="5" t="n">
        <v>0</v>
      </c>
    </row>
    <row r="11" spans="1:6">
      <c r="A11" s="4" t="s">
        <v>199</v>
      </c>
      <c r="C11" s="7" t="n">
        <v>64.90000000000001</v>
      </c>
    </row>
    <row r="12" spans="1:6">
      <c r="A12" s="4" t="s">
        <v>200</v>
      </c>
      <c r="B12" s="7" t="n">
        <v>3320.1</v>
      </c>
      <c r="C12" s="6" t="n">
        <v>6.5</v>
      </c>
      <c r="D12" s="5" t="n">
        <v>1673</v>
      </c>
      <c r="E12" s="7" t="n">
        <v>1489.7</v>
      </c>
      <c r="F12" s="7" t="n">
        <v>150.9</v>
      </c>
    </row>
    <row r="13" spans="1:6">
      <c r="A13" s="4" t="s">
        <v>201</v>
      </c>
      <c r="C13" s="7" t="n">
        <v>66.7</v>
      </c>
    </row>
    <row r="14" spans="1:6">
      <c r="A14" s="4" t="s">
        <v>202</v>
      </c>
      <c r="B14" s="7" t="n">
        <v>3972.3</v>
      </c>
      <c r="C14" s="6" t="n">
        <v>6.7</v>
      </c>
      <c r="D14" s="7" t="n">
        <v>1819.2</v>
      </c>
      <c r="E14" s="7" t="n">
        <v>1810.3</v>
      </c>
      <c r="F14" s="7" t="n">
        <v>336.1</v>
      </c>
    </row>
    <row r="15" spans="1:6">
      <c r="A15" s="3" t="s">
        <v>193</v>
      </c>
    </row>
    <row r="16" spans="1:6">
      <c r="A16" s="4" t="s">
        <v>77</v>
      </c>
      <c r="B16" s="5" t="n">
        <v>64</v>
      </c>
      <c r="E16" s="5" t="n">
        <v>64</v>
      </c>
    </row>
    <row r="17" spans="1:6">
      <c r="A17" s="4" t="s">
        <v>194</v>
      </c>
      <c r="B17" s="7" t="n">
        <v>-161.2</v>
      </c>
      <c r="F17" s="7" t="n">
        <v>-161.2</v>
      </c>
    </row>
    <row r="18" spans="1:6">
      <c r="A18" s="4" t="s">
        <v>195</v>
      </c>
      <c r="B18" s="6" t="n">
        <v>-20.2</v>
      </c>
      <c r="E18" s="7" t="n">
        <v>-20.2</v>
      </c>
    </row>
    <row r="19" spans="1:6">
      <c r="A19" s="4" t="s">
        <v>203</v>
      </c>
      <c r="B19" s="7" t="n">
        <v>-1.5</v>
      </c>
      <c r="C19" s="7" t="n">
        <v>-1.5</v>
      </c>
    </row>
    <row r="20" spans="1:6">
      <c r="A20" s="4" t="s">
        <v>204</v>
      </c>
      <c r="B20" s="6" t="n">
        <v>-101.2</v>
      </c>
      <c r="C20" s="6" t="n">
        <v>-0.1</v>
      </c>
      <c r="D20" s="7" t="n">
        <v>-40.7</v>
      </c>
      <c r="E20" s="7" t="n">
        <v>-60.4</v>
      </c>
    </row>
    <row r="21" spans="1:6">
      <c r="A21" s="4" t="s">
        <v>205</v>
      </c>
      <c r="B21" s="5" t="n">
        <v>1</v>
      </c>
      <c r="D21" s="5" t="n">
        <v>1</v>
      </c>
    </row>
    <row r="22" spans="1:6">
      <c r="A22" s="4" t="s">
        <v>196</v>
      </c>
      <c r="B22" s="7" t="n">
        <v>7.3</v>
      </c>
      <c r="D22" s="7" t="n">
        <v>7.3</v>
      </c>
    </row>
    <row r="23" spans="1:6">
      <c r="A23" s="4" t="s">
        <v>197</v>
      </c>
      <c r="C23" s="7" t="n">
        <v>0.2</v>
      </c>
    </row>
    <row r="24" spans="1:6">
      <c r="A24" s="4" t="s">
        <v>198</v>
      </c>
      <c r="B24" s="7" t="n">
        <v>-1.2</v>
      </c>
      <c r="C24" s="6" t="n">
        <v>-0.1</v>
      </c>
      <c r="D24" s="7" t="n">
        <v>1.4</v>
      </c>
      <c r="E24" s="7" t="n">
        <v>-2.5</v>
      </c>
    </row>
    <row r="25" spans="1:6">
      <c r="A25" s="4" t="s">
        <v>206</v>
      </c>
      <c r="C25" s="7" t="n">
        <v>65.40000000000001</v>
      </c>
    </row>
    <row r="26" spans="1:6">
      <c r="A26" s="4" t="s">
        <v>207</v>
      </c>
      <c r="B26" s="6" t="n">
        <v>3760.8</v>
      </c>
      <c r="C26" s="6" t="n">
        <v>6.5</v>
      </c>
      <c r="D26" s="6" t="n">
        <v>1788.2</v>
      </c>
      <c r="E26" s="6" t="n">
        <v>1791.2</v>
      </c>
      <c r="F26" s="6" t="n">
        <v>174.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14</v>
      </c>
      <c r="B1" s="2" t="s">
        <v>1</v>
      </c>
    </row>
    <row r="2" spans="1:3">
      <c r="B2" s="2" t="s">
        <v>2</v>
      </c>
      <c r="C2" s="2" t="s">
        <v>60</v>
      </c>
    </row>
    <row r="3" spans="1:3">
      <c r="A3" s="3" t="s">
        <v>599</v>
      </c>
    </row>
    <row r="4" spans="1:3">
      <c r="A4" s="4" t="s">
        <v>615</v>
      </c>
      <c r="B4" s="6" t="n">
        <v>202.8</v>
      </c>
      <c r="C4" s="6" t="n">
        <v>123.4</v>
      </c>
    </row>
    <row r="5" spans="1:3">
      <c r="A5" s="3" t="s">
        <v>616</v>
      </c>
    </row>
    <row r="6" spans="1:3">
      <c r="A6" s="4" t="s">
        <v>65</v>
      </c>
      <c r="B6" s="7" t="n">
        <v>-117.8</v>
      </c>
      <c r="C6" s="7" t="n">
        <v>64.40000000000001</v>
      </c>
    </row>
    <row r="7" spans="1:3">
      <c r="A7" s="4" t="s">
        <v>67</v>
      </c>
      <c r="B7" s="5" t="n">
        <v>-12</v>
      </c>
      <c r="C7" s="7" t="n">
        <v>-3.6</v>
      </c>
    </row>
    <row r="8" spans="1:3">
      <c r="A8" s="4" t="s">
        <v>74</v>
      </c>
      <c r="B8" s="7" t="n">
        <v>77.7</v>
      </c>
      <c r="C8" s="7" t="n">
        <v>194.7</v>
      </c>
    </row>
    <row r="9" spans="1:3">
      <c r="A9" s="4" t="s">
        <v>612</v>
      </c>
    </row>
    <row r="10" spans="1:3">
      <c r="A10" s="3" t="s">
        <v>599</v>
      </c>
    </row>
    <row r="11" spans="1:3">
      <c r="A11" s="4" t="s">
        <v>615</v>
      </c>
      <c r="B11" s="7" t="n">
        <v>124.5</v>
      </c>
      <c r="C11" s="5" t="n">
        <v>132</v>
      </c>
    </row>
    <row r="12" spans="1:3">
      <c r="A12" s="4" t="s">
        <v>600</v>
      </c>
    </row>
    <row r="13" spans="1:3">
      <c r="A13" s="3" t="s">
        <v>599</v>
      </c>
    </row>
    <row r="14" spans="1:3">
      <c r="A14" s="4" t="s">
        <v>615</v>
      </c>
      <c r="B14" s="5" t="n">
        <v>75</v>
      </c>
      <c r="C14" s="7" t="n">
        <v>99.40000000000001</v>
      </c>
    </row>
    <row r="15" spans="1:3">
      <c r="A15" s="4" t="s">
        <v>601</v>
      </c>
    </row>
    <row r="16" spans="1:3">
      <c r="A16" s="3" t="s">
        <v>599</v>
      </c>
    </row>
    <row r="17" spans="1:3">
      <c r="A17" s="4" t="s">
        <v>615</v>
      </c>
      <c r="B17" s="5" t="n">
        <v>23</v>
      </c>
      <c r="C17" s="7" t="n">
        <v>3.3</v>
      </c>
    </row>
    <row r="18" spans="1:3">
      <c r="A18" s="4" t="s">
        <v>602</v>
      </c>
    </row>
    <row r="19" spans="1:3">
      <c r="A19" s="3" t="s">
        <v>599</v>
      </c>
    </row>
    <row r="20" spans="1:3">
      <c r="A20" s="4" t="s">
        <v>615</v>
      </c>
      <c r="B20" s="7" t="n">
        <v>26.5</v>
      </c>
      <c r="C20" s="7" t="n">
        <v>29.3</v>
      </c>
    </row>
    <row r="21" spans="1:3">
      <c r="A21" s="4" t="s">
        <v>617</v>
      </c>
    </row>
    <row r="22" spans="1:3">
      <c r="A22" s="3" t="s">
        <v>599</v>
      </c>
    </row>
    <row r="23" spans="1:3">
      <c r="A23" s="4" t="s">
        <v>615</v>
      </c>
      <c r="B23" s="7" t="n">
        <v>78.3</v>
      </c>
      <c r="C23" s="7" t="n">
        <v>-8.6</v>
      </c>
    </row>
    <row r="24" spans="1:3">
      <c r="A24" s="3" t="s">
        <v>616</v>
      </c>
    </row>
    <row r="25" spans="1:3">
      <c r="A25" s="4" t="s">
        <v>618</v>
      </c>
      <c r="B25" s="7" t="n">
        <v>89.40000000000001</v>
      </c>
      <c r="C25" s="5" t="n">
        <v>0</v>
      </c>
    </row>
    <row r="26" spans="1:3">
      <c r="A26" s="4" t="s">
        <v>399</v>
      </c>
      <c r="B26" s="7" t="n">
        <v>-11.1</v>
      </c>
      <c r="C26" s="7" t="n">
        <v>-8.6</v>
      </c>
    </row>
    <row r="27" spans="1:3">
      <c r="A27" s="4" t="s">
        <v>613</v>
      </c>
    </row>
    <row r="28" spans="1:3">
      <c r="A28" s="3" t="s">
        <v>616</v>
      </c>
    </row>
    <row r="29" spans="1:3">
      <c r="A29" s="4" t="s">
        <v>65</v>
      </c>
      <c r="B29" s="7" t="n">
        <v>-117.8</v>
      </c>
      <c r="C29" s="7" t="n">
        <v>64.40000000000001</v>
      </c>
    </row>
    <row r="30" spans="1:3">
      <c r="A30" s="4" t="s">
        <v>66</v>
      </c>
      <c r="B30" s="7" t="n">
        <v>16.5</v>
      </c>
      <c r="C30" s="7" t="n">
        <v>16.1</v>
      </c>
    </row>
    <row r="31" spans="1:3">
      <c r="A31" s="4" t="s">
        <v>67</v>
      </c>
      <c r="B31" s="5" t="n">
        <v>-12</v>
      </c>
      <c r="C31" s="7" t="n">
        <v>-3.6</v>
      </c>
    </row>
    <row r="32" spans="1:3">
      <c r="A32" s="4" t="s">
        <v>619</v>
      </c>
      <c r="B32" s="6" t="n">
        <v>-11.8</v>
      </c>
      <c r="C32" s="6" t="n">
        <v>-5.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20</v>
      </c>
      <c r="B1" s="2" t="s">
        <v>1</v>
      </c>
      <c r="D1" s="2" t="s">
        <v>141</v>
      </c>
    </row>
    <row r="2" spans="1:5">
      <c r="B2" s="2" t="s">
        <v>2</v>
      </c>
      <c r="C2" s="2" t="s">
        <v>60</v>
      </c>
      <c r="D2" s="2" t="s">
        <v>94</v>
      </c>
      <c r="E2" s="2" t="s">
        <v>142</v>
      </c>
    </row>
    <row r="3" spans="1:5">
      <c r="A3" s="3" t="s">
        <v>599</v>
      </c>
    </row>
    <row r="4" spans="1:5">
      <c r="A4" s="4" t="s">
        <v>621</v>
      </c>
      <c r="B4" s="6" t="n">
        <v>162.9</v>
      </c>
      <c r="C4" s="6" t="n">
        <v>98.90000000000001</v>
      </c>
    </row>
    <row r="5" spans="1:5">
      <c r="A5" s="4" t="s">
        <v>76</v>
      </c>
      <c r="B5" s="5" t="n">
        <v>64</v>
      </c>
      <c r="C5" s="7" t="n">
        <v>155.3</v>
      </c>
    </row>
    <row r="6" spans="1:5">
      <c r="A6" s="4" t="s">
        <v>612</v>
      </c>
    </row>
    <row r="7" spans="1:5">
      <c r="A7" s="3" t="s">
        <v>599</v>
      </c>
    </row>
    <row r="8" spans="1:5">
      <c r="A8" s="4" t="s">
        <v>621</v>
      </c>
      <c r="B8" s="7" t="n">
        <v>100.8</v>
      </c>
      <c r="C8" s="7" t="n">
        <v>105.5</v>
      </c>
    </row>
    <row r="9" spans="1:5">
      <c r="A9" s="4" t="s">
        <v>600</v>
      </c>
    </row>
    <row r="10" spans="1:5">
      <c r="A10" s="3" t="s">
        <v>599</v>
      </c>
    </row>
    <row r="11" spans="1:5">
      <c r="A11" s="4" t="s">
        <v>621</v>
      </c>
      <c r="B11" s="7" t="n">
        <v>60.1</v>
      </c>
      <c r="C11" s="7" t="n">
        <v>79.59999999999999</v>
      </c>
    </row>
    <row r="12" spans="1:5">
      <c r="A12" s="4" t="s">
        <v>601</v>
      </c>
    </row>
    <row r="13" spans="1:5">
      <c r="A13" s="3" t="s">
        <v>599</v>
      </c>
    </row>
    <row r="14" spans="1:5">
      <c r="A14" s="4" t="s">
        <v>621</v>
      </c>
      <c r="B14" s="7" t="n">
        <v>18.4</v>
      </c>
      <c r="C14" s="7" t="n">
        <v>2.8</v>
      </c>
    </row>
    <row r="15" spans="1:5">
      <c r="A15" s="4" t="s">
        <v>602</v>
      </c>
    </row>
    <row r="16" spans="1:5">
      <c r="A16" s="3" t="s">
        <v>599</v>
      </c>
    </row>
    <row r="17" spans="1:5">
      <c r="A17" s="4" t="s">
        <v>621</v>
      </c>
      <c r="B17" s="7" t="n">
        <v>22.3</v>
      </c>
      <c r="C17" s="7" t="n">
        <v>23.1</v>
      </c>
    </row>
    <row r="18" spans="1:5">
      <c r="A18" s="4" t="s">
        <v>617</v>
      </c>
    </row>
    <row r="19" spans="1:5">
      <c r="A19" s="3" t="s">
        <v>599</v>
      </c>
    </row>
    <row r="20" spans="1:5">
      <c r="A20" s="4" t="s">
        <v>621</v>
      </c>
      <c r="B20" s="7" t="n">
        <v>62.1</v>
      </c>
      <c r="C20" s="7" t="n">
        <v>-6.6</v>
      </c>
    </row>
    <row r="21" spans="1:5">
      <c r="A21" s="4" t="s">
        <v>618</v>
      </c>
      <c r="D21" s="6" t="n">
        <v>70.59999999999999</v>
      </c>
      <c r="E21" s="8" t="n">
        <v>0</v>
      </c>
    </row>
    <row r="22" spans="1:5">
      <c r="A22" s="4" t="s">
        <v>399</v>
      </c>
      <c r="D22" s="6" t="n">
        <v>-8.5</v>
      </c>
      <c r="E22" s="6" t="n">
        <v>-6.6</v>
      </c>
    </row>
    <row r="23" spans="1:5">
      <c r="A23" s="4" t="s">
        <v>613</v>
      </c>
    </row>
    <row r="24" spans="1:5">
      <c r="A24" s="3" t="s">
        <v>599</v>
      </c>
    </row>
    <row r="25" spans="1:5">
      <c r="A25" s="4" t="s">
        <v>622</v>
      </c>
      <c r="B25" s="7" t="n">
        <v>-93.09999999999999</v>
      </c>
      <c r="C25" s="7" t="n">
        <v>50.9</v>
      </c>
    </row>
    <row r="26" spans="1:5">
      <c r="A26" s="4" t="s">
        <v>66</v>
      </c>
      <c r="B26" s="5" t="n">
        <v>13</v>
      </c>
      <c r="C26" s="7" t="n">
        <v>12.7</v>
      </c>
    </row>
    <row r="27" spans="1:5">
      <c r="A27" s="4" t="s">
        <v>67</v>
      </c>
      <c r="B27" s="7" t="n">
        <v>-9.5</v>
      </c>
      <c r="C27" s="7" t="n">
        <v>-2.8</v>
      </c>
    </row>
    <row r="28" spans="1:5">
      <c r="A28" s="4" t="s">
        <v>619</v>
      </c>
      <c r="B28" s="6" t="n">
        <v>-9.300000000000001</v>
      </c>
      <c r="C28" s="6" t="n">
        <v>-4.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94</v>
      </c>
    </row>
    <row r="2" spans="1:3">
      <c r="A2" s="3" t="s">
        <v>624</v>
      </c>
    </row>
    <row r="3" spans="1:3">
      <c r="A3" s="4" t="s">
        <v>334</v>
      </c>
      <c r="B3" s="6" t="n">
        <v>6998.5</v>
      </c>
      <c r="C3" s="6" t="n">
        <v>6922.1</v>
      </c>
    </row>
    <row r="4" spans="1:3">
      <c r="A4" s="4" t="s">
        <v>97</v>
      </c>
      <c r="B4" s="7" t="n">
        <v>709.8</v>
      </c>
      <c r="C4" s="7" t="n">
        <v>907.3</v>
      </c>
    </row>
    <row r="5" spans="1:3">
      <c r="A5" s="4" t="s">
        <v>273</v>
      </c>
    </row>
    <row r="6" spans="1:3">
      <c r="A6" s="3" t="s">
        <v>624</v>
      </c>
    </row>
    <row r="7" spans="1:3">
      <c r="A7" s="4" t="s">
        <v>334</v>
      </c>
      <c r="C7" s="7" t="n">
        <v>6922.1</v>
      </c>
    </row>
    <row r="8" spans="1:3">
      <c r="A8" s="4" t="s">
        <v>335</v>
      </c>
    </row>
    <row r="9" spans="1:3">
      <c r="A9" s="3" t="s">
        <v>624</v>
      </c>
    </row>
    <row r="10" spans="1:3">
      <c r="A10" s="4" t="s">
        <v>334</v>
      </c>
      <c r="B10" s="7" t="n">
        <v>760.6</v>
      </c>
      <c r="C10" s="7" t="n">
        <v>815.9</v>
      </c>
    </row>
    <row r="11" spans="1:3">
      <c r="A11" s="4" t="s">
        <v>336</v>
      </c>
    </row>
    <row r="12" spans="1:3">
      <c r="A12" s="3" t="s">
        <v>624</v>
      </c>
    </row>
    <row r="13" spans="1:3">
      <c r="A13" s="4" t="s">
        <v>334</v>
      </c>
      <c r="B13" s="5" t="n">
        <v>1529</v>
      </c>
      <c r="C13" s="7" t="n">
        <v>1515.8</v>
      </c>
    </row>
    <row r="14" spans="1:3">
      <c r="A14" s="4" t="s">
        <v>337</v>
      </c>
    </row>
    <row r="15" spans="1:3">
      <c r="A15" s="3" t="s">
        <v>624</v>
      </c>
    </row>
    <row r="16" spans="1:3">
      <c r="A16" s="4" t="s">
        <v>334</v>
      </c>
      <c r="B16" s="5" t="n">
        <v>5</v>
      </c>
      <c r="C16" s="7" t="n">
        <v>16.8</v>
      </c>
    </row>
    <row r="17" spans="1:3">
      <c r="A17" s="4" t="s">
        <v>338</v>
      </c>
    </row>
    <row r="18" spans="1:3">
      <c r="A18" s="3" t="s">
        <v>624</v>
      </c>
    </row>
    <row r="19" spans="1:3">
      <c r="A19" s="4" t="s">
        <v>334</v>
      </c>
      <c r="B19" s="5" t="n">
        <v>3934</v>
      </c>
      <c r="C19" s="7" t="n">
        <v>3859.7</v>
      </c>
    </row>
    <row r="20" spans="1:3">
      <c r="A20" s="4" t="s">
        <v>339</v>
      </c>
    </row>
    <row r="21" spans="1:3">
      <c r="A21" s="3" t="s">
        <v>624</v>
      </c>
    </row>
    <row r="22" spans="1:3">
      <c r="A22" s="4" t="s">
        <v>334</v>
      </c>
      <c r="B22" s="7" t="n">
        <v>6.7</v>
      </c>
      <c r="C22" s="7" t="n">
        <v>6.7</v>
      </c>
    </row>
    <row r="23" spans="1:3">
      <c r="A23" s="4" t="s">
        <v>340</v>
      </c>
    </row>
    <row r="24" spans="1:3">
      <c r="A24" s="3" t="s">
        <v>624</v>
      </c>
    </row>
    <row r="25" spans="1:3">
      <c r="A25" s="4" t="s">
        <v>334</v>
      </c>
      <c r="B25" s="7" t="n">
        <v>593.5</v>
      </c>
      <c r="C25" s="7" t="n">
        <v>618.2</v>
      </c>
    </row>
    <row r="26" spans="1:3">
      <c r="A26" s="4" t="s">
        <v>341</v>
      </c>
    </row>
    <row r="27" spans="1:3">
      <c r="A27" s="3" t="s">
        <v>624</v>
      </c>
    </row>
    <row r="28" spans="1:3">
      <c r="A28" s="4" t="s">
        <v>334</v>
      </c>
      <c r="B28" s="7" t="n">
        <v>169.7</v>
      </c>
      <c r="C28" s="5" t="n">
        <v>89</v>
      </c>
    </row>
    <row r="29" spans="1:3">
      <c r="A29" s="4" t="s">
        <v>625</v>
      </c>
    </row>
    <row r="30" spans="1:3">
      <c r="A30" s="3" t="s">
        <v>624</v>
      </c>
    </row>
    <row r="31" spans="1:3">
      <c r="A31" s="4" t="s">
        <v>626</v>
      </c>
      <c r="B31" s="7" t="n">
        <v>32.8</v>
      </c>
      <c r="C31" s="7" t="n">
        <v>37.3</v>
      </c>
    </row>
    <row r="32" spans="1:3">
      <c r="A32" s="4" t="s">
        <v>189</v>
      </c>
      <c r="B32" s="7" t="n">
        <v>7741.1</v>
      </c>
      <c r="C32" s="7" t="n">
        <v>7866.7</v>
      </c>
    </row>
    <row r="33" spans="1:3">
      <c r="A33" s="4" t="s">
        <v>627</v>
      </c>
    </row>
    <row r="34" spans="1:3">
      <c r="A34" s="3" t="s">
        <v>624</v>
      </c>
    </row>
    <row r="35" spans="1:3">
      <c r="A35" s="4" t="s">
        <v>334</v>
      </c>
      <c r="B35" s="7" t="n">
        <v>6998.5</v>
      </c>
      <c r="C35" s="7" t="n">
        <v>6922.1</v>
      </c>
    </row>
    <row r="36" spans="1:3">
      <c r="A36" s="4" t="s">
        <v>628</v>
      </c>
    </row>
    <row r="37" spans="1:3">
      <c r="A37" s="3" t="s">
        <v>624</v>
      </c>
    </row>
    <row r="38" spans="1:3">
      <c r="A38" s="4" t="s">
        <v>334</v>
      </c>
      <c r="B38" s="7" t="n">
        <v>760.6</v>
      </c>
      <c r="C38" s="7" t="n">
        <v>815.9</v>
      </c>
    </row>
    <row r="39" spans="1:3">
      <c r="A39" s="4" t="s">
        <v>629</v>
      </c>
    </row>
    <row r="40" spans="1:3">
      <c r="A40" s="3" t="s">
        <v>624</v>
      </c>
    </row>
    <row r="41" spans="1:3">
      <c r="A41" s="4" t="s">
        <v>334</v>
      </c>
      <c r="B41" s="5" t="n">
        <v>1529</v>
      </c>
      <c r="C41" s="7" t="n">
        <v>1515.8</v>
      </c>
    </row>
    <row r="42" spans="1:3">
      <c r="A42" s="4" t="s">
        <v>630</v>
      </c>
    </row>
    <row r="43" spans="1:3">
      <c r="A43" s="3" t="s">
        <v>624</v>
      </c>
    </row>
    <row r="44" spans="1:3">
      <c r="A44" s="4" t="s">
        <v>334</v>
      </c>
      <c r="B44" s="5" t="n">
        <v>5</v>
      </c>
      <c r="C44" s="7" t="n">
        <v>16.8</v>
      </c>
    </row>
    <row r="45" spans="1:3">
      <c r="A45" s="4" t="s">
        <v>631</v>
      </c>
    </row>
    <row r="46" spans="1:3">
      <c r="A46" s="3" t="s">
        <v>624</v>
      </c>
    </row>
    <row r="47" spans="1:3">
      <c r="A47" s="4" t="s">
        <v>334</v>
      </c>
      <c r="B47" s="5" t="n">
        <v>3934</v>
      </c>
      <c r="C47" s="7" t="n">
        <v>3859.7</v>
      </c>
    </row>
    <row r="48" spans="1:3">
      <c r="A48" s="4" t="s">
        <v>632</v>
      </c>
    </row>
    <row r="49" spans="1:3">
      <c r="A49" s="3" t="s">
        <v>624</v>
      </c>
    </row>
    <row r="50" spans="1:3">
      <c r="A50" s="4" t="s">
        <v>334</v>
      </c>
      <c r="B50" s="7" t="n">
        <v>6.7</v>
      </c>
    </row>
    <row r="51" spans="1:3">
      <c r="A51" s="4" t="s">
        <v>633</v>
      </c>
    </row>
    <row r="52" spans="1:3">
      <c r="A52" s="3" t="s">
        <v>624</v>
      </c>
    </row>
    <row r="53" spans="1:3">
      <c r="A53" s="4" t="s">
        <v>334</v>
      </c>
      <c r="B53" s="7" t="n">
        <v>593.5</v>
      </c>
      <c r="C53" s="7" t="n">
        <v>618.2</v>
      </c>
    </row>
    <row r="54" spans="1:3">
      <c r="A54" s="4" t="s">
        <v>634</v>
      </c>
    </row>
    <row r="55" spans="1:3">
      <c r="A55" s="3" t="s">
        <v>624</v>
      </c>
    </row>
    <row r="56" spans="1:3">
      <c r="A56" s="4" t="s">
        <v>334</v>
      </c>
      <c r="B56" s="7" t="n">
        <v>169.7</v>
      </c>
      <c r="C56" s="5" t="n">
        <v>89</v>
      </c>
    </row>
    <row r="57" spans="1:3">
      <c r="A57" s="4" t="s">
        <v>635</v>
      </c>
    </row>
    <row r="58" spans="1:3">
      <c r="A58" s="3" t="s">
        <v>624</v>
      </c>
    </row>
    <row r="59" spans="1:3">
      <c r="A59" s="4" t="s">
        <v>97</v>
      </c>
      <c r="B59" s="7" t="n">
        <v>709.8</v>
      </c>
      <c r="C59" s="7" t="n">
        <v>907.3</v>
      </c>
    </row>
    <row r="60" spans="1:3">
      <c r="A60" s="4" t="s">
        <v>636</v>
      </c>
    </row>
    <row r="61" spans="1:3">
      <c r="A61" s="3" t="s">
        <v>624</v>
      </c>
    </row>
    <row r="62" spans="1:3">
      <c r="A62" s="4" t="s">
        <v>97</v>
      </c>
      <c r="B62" s="7" t="n">
        <v>374.7</v>
      </c>
      <c r="C62" s="7" t="n">
        <v>586.8</v>
      </c>
    </row>
    <row r="63" spans="1:3">
      <c r="A63" s="4" t="s">
        <v>637</v>
      </c>
    </row>
    <row r="64" spans="1:3">
      <c r="A64" s="3" t="s">
        <v>624</v>
      </c>
    </row>
    <row r="65" spans="1:3">
      <c r="A65" s="4" t="s">
        <v>97</v>
      </c>
      <c r="B65" s="7" t="n">
        <v>275.1</v>
      </c>
      <c r="C65" s="7" t="n">
        <v>248.1</v>
      </c>
    </row>
    <row r="66" spans="1:3">
      <c r="A66" s="4" t="s">
        <v>638</v>
      </c>
    </row>
    <row r="67" spans="1:3">
      <c r="A67" s="3" t="s">
        <v>624</v>
      </c>
    </row>
    <row r="68" spans="1:3">
      <c r="A68" s="4" t="s">
        <v>626</v>
      </c>
      <c r="B68" s="5" t="n">
        <v>0</v>
      </c>
      <c r="C68" s="5" t="n">
        <v>0</v>
      </c>
    </row>
    <row r="69" spans="1:3">
      <c r="A69" s="4" t="s">
        <v>189</v>
      </c>
      <c r="B69" s="7" t="n">
        <v>535.9</v>
      </c>
      <c r="C69" s="5" t="n">
        <v>745</v>
      </c>
    </row>
    <row r="70" spans="1:3">
      <c r="A70" s="4" t="s">
        <v>639</v>
      </c>
    </row>
    <row r="71" spans="1:3">
      <c r="A71" s="3" t="s">
        <v>624</v>
      </c>
    </row>
    <row r="72" spans="1:3">
      <c r="A72" s="4" t="s">
        <v>334</v>
      </c>
      <c r="B72" s="7" t="n">
        <v>151.3</v>
      </c>
      <c r="C72" s="7" t="n">
        <v>144.3</v>
      </c>
    </row>
    <row r="73" spans="1:3">
      <c r="A73" s="4" t="s">
        <v>640</v>
      </c>
    </row>
    <row r="74" spans="1:3">
      <c r="A74" s="3" t="s">
        <v>624</v>
      </c>
    </row>
    <row r="75" spans="1:3">
      <c r="A75" s="4" t="s">
        <v>334</v>
      </c>
      <c r="B75" s="7" t="n">
        <v>151.3</v>
      </c>
      <c r="C75" s="7" t="n">
        <v>144.3</v>
      </c>
    </row>
    <row r="76" spans="1:3">
      <c r="A76" s="4" t="s">
        <v>641</v>
      </c>
    </row>
    <row r="77" spans="1:3">
      <c r="A77" s="3" t="s">
        <v>624</v>
      </c>
    </row>
    <row r="78" spans="1:3">
      <c r="A78" s="4" t="s">
        <v>334</v>
      </c>
      <c r="B78" s="5" t="n">
        <v>0</v>
      </c>
      <c r="C78" s="5" t="n">
        <v>0</v>
      </c>
    </row>
    <row r="79" spans="1:3">
      <c r="A79" s="4" t="s">
        <v>642</v>
      </c>
    </row>
    <row r="80" spans="1:3">
      <c r="A80" s="3" t="s">
        <v>624</v>
      </c>
    </row>
    <row r="81" spans="1:3">
      <c r="A81" s="4" t="s">
        <v>334</v>
      </c>
      <c r="B81" s="5" t="n">
        <v>0</v>
      </c>
      <c r="C81" s="5" t="n">
        <v>0</v>
      </c>
    </row>
    <row r="82" spans="1:3">
      <c r="A82" s="4" t="s">
        <v>643</v>
      </c>
    </row>
    <row r="83" spans="1:3">
      <c r="A83" s="3" t="s">
        <v>624</v>
      </c>
    </row>
    <row r="84" spans="1:3">
      <c r="A84" s="4" t="s">
        <v>334</v>
      </c>
      <c r="B84" s="5" t="n">
        <v>0</v>
      </c>
      <c r="C84" s="5" t="n">
        <v>0</v>
      </c>
    </row>
    <row r="85" spans="1:3">
      <c r="A85" s="4" t="s">
        <v>644</v>
      </c>
    </row>
    <row r="86" spans="1:3">
      <c r="A86" s="3" t="s">
        <v>624</v>
      </c>
    </row>
    <row r="87" spans="1:3">
      <c r="A87" s="4" t="s">
        <v>645</v>
      </c>
      <c r="C87" s="5" t="n">
        <v>0</v>
      </c>
    </row>
    <row r="88" spans="1:3">
      <c r="A88" s="4" t="s">
        <v>644</v>
      </c>
    </row>
    <row r="89" spans="1:3">
      <c r="A89" s="3" t="s">
        <v>624</v>
      </c>
    </row>
    <row r="90" spans="1:3">
      <c r="A90" s="4" t="s">
        <v>334</v>
      </c>
      <c r="B90" s="5" t="n">
        <v>0</v>
      </c>
    </row>
    <row r="91" spans="1:3">
      <c r="A91" s="4" t="s">
        <v>646</v>
      </c>
    </row>
    <row r="92" spans="1:3">
      <c r="A92" s="3" t="s">
        <v>624</v>
      </c>
    </row>
    <row r="93" spans="1:3">
      <c r="A93" s="4" t="s">
        <v>334</v>
      </c>
      <c r="B93" s="5" t="n">
        <v>0</v>
      </c>
      <c r="C93" s="5" t="n">
        <v>0</v>
      </c>
    </row>
    <row r="94" spans="1:3">
      <c r="A94" s="4" t="s">
        <v>647</v>
      </c>
    </row>
    <row r="95" spans="1:3">
      <c r="A95" s="3" t="s">
        <v>624</v>
      </c>
    </row>
    <row r="96" spans="1:3">
      <c r="A96" s="4" t="s">
        <v>334</v>
      </c>
      <c r="B96" s="5" t="n">
        <v>0</v>
      </c>
      <c r="C96" s="5" t="n">
        <v>0</v>
      </c>
    </row>
    <row r="97" spans="1:3">
      <c r="A97" s="4" t="s">
        <v>648</v>
      </c>
    </row>
    <row r="98" spans="1:3">
      <c r="A98" s="3" t="s">
        <v>624</v>
      </c>
    </row>
    <row r="99" spans="1:3">
      <c r="A99" s="4" t="s">
        <v>97</v>
      </c>
      <c r="B99" s="7" t="n">
        <v>384.6</v>
      </c>
      <c r="C99" s="7" t="n">
        <v>600.7</v>
      </c>
    </row>
    <row r="100" spans="1:3">
      <c r="A100" s="4" t="s">
        <v>649</v>
      </c>
    </row>
    <row r="101" spans="1:3">
      <c r="A101" s="3" t="s">
        <v>624</v>
      </c>
    </row>
    <row r="102" spans="1:3">
      <c r="A102" s="4" t="s">
        <v>97</v>
      </c>
      <c r="B102" s="7" t="n">
        <v>374.7</v>
      </c>
      <c r="C102" s="7" t="n">
        <v>586.8</v>
      </c>
    </row>
    <row r="103" spans="1:3">
      <c r="A103" s="4" t="s">
        <v>650</v>
      </c>
    </row>
    <row r="104" spans="1:3">
      <c r="A104" s="3" t="s">
        <v>624</v>
      </c>
    </row>
    <row r="105" spans="1:3">
      <c r="A105" s="4" t="s">
        <v>97</v>
      </c>
      <c r="B105" s="5" t="n">
        <v>0</v>
      </c>
      <c r="C105" s="5" t="n">
        <v>0</v>
      </c>
    </row>
    <row r="106" spans="1:3">
      <c r="A106" s="4" t="s">
        <v>651</v>
      </c>
    </row>
    <row r="107" spans="1:3">
      <c r="A107" s="3" t="s">
        <v>624</v>
      </c>
    </row>
    <row r="108" spans="1:3">
      <c r="A108" s="4" t="s">
        <v>626</v>
      </c>
      <c r="B108" s="7" t="n">
        <v>32.8</v>
      </c>
      <c r="C108" s="7" t="n">
        <v>37.3</v>
      </c>
    </row>
    <row r="109" spans="1:3">
      <c r="A109" s="4" t="s">
        <v>189</v>
      </c>
      <c r="B109" s="7" t="n">
        <v>6444.8</v>
      </c>
      <c r="C109" s="7" t="n">
        <v>5829.4</v>
      </c>
    </row>
    <row r="110" spans="1:3">
      <c r="A110" s="4" t="s">
        <v>652</v>
      </c>
    </row>
    <row r="111" spans="1:3">
      <c r="A111" s="3" t="s">
        <v>624</v>
      </c>
    </row>
    <row r="112" spans="1:3">
      <c r="A112" s="4" t="s">
        <v>334</v>
      </c>
      <c r="B112" s="7" t="n">
        <v>6361.9</v>
      </c>
      <c r="C112" s="7" t="n">
        <v>5733.6</v>
      </c>
    </row>
    <row r="113" spans="1:3">
      <c r="A113" s="4" t="s">
        <v>653</v>
      </c>
    </row>
    <row r="114" spans="1:3">
      <c r="A114" s="3" t="s">
        <v>624</v>
      </c>
    </row>
    <row r="115" spans="1:3">
      <c r="A115" s="4" t="s">
        <v>334</v>
      </c>
      <c r="B115" s="7" t="n">
        <v>609.3</v>
      </c>
      <c r="C115" s="7" t="n">
        <v>671.6</v>
      </c>
    </row>
    <row r="116" spans="1:3">
      <c r="A116" s="4" t="s">
        <v>654</v>
      </c>
    </row>
    <row r="117" spans="1:3">
      <c r="A117" s="3" t="s">
        <v>624</v>
      </c>
    </row>
    <row r="118" spans="1:3">
      <c r="A118" s="4" t="s">
        <v>334</v>
      </c>
      <c r="B118" s="7" t="n">
        <v>1528.3</v>
      </c>
      <c r="C118" s="7" t="n">
        <v>1515.8</v>
      </c>
    </row>
    <row r="119" spans="1:3">
      <c r="A119" s="4" t="s">
        <v>655</v>
      </c>
    </row>
    <row r="120" spans="1:3">
      <c r="A120" s="3" t="s">
        <v>624</v>
      </c>
    </row>
    <row r="121" spans="1:3">
      <c r="A121" s="4" t="s">
        <v>334</v>
      </c>
      <c r="B121" s="5" t="n">
        <v>5</v>
      </c>
      <c r="C121" s="7" t="n">
        <v>16.8</v>
      </c>
    </row>
    <row r="122" spans="1:3">
      <c r="A122" s="4" t="s">
        <v>656</v>
      </c>
    </row>
    <row r="123" spans="1:3">
      <c r="A123" s="3" t="s">
        <v>624</v>
      </c>
    </row>
    <row r="124" spans="1:3">
      <c r="A124" s="4" t="s">
        <v>334</v>
      </c>
      <c r="B124" s="7" t="n">
        <v>3543.4</v>
      </c>
      <c r="C124" s="7" t="n">
        <v>3450.6</v>
      </c>
    </row>
    <row r="125" spans="1:3">
      <c r="A125" s="4" t="s">
        <v>657</v>
      </c>
    </row>
    <row r="126" spans="1:3">
      <c r="A126" s="3" t="s">
        <v>624</v>
      </c>
    </row>
    <row r="127" spans="1:3">
      <c r="A127" s="4" t="s">
        <v>645</v>
      </c>
      <c r="C127" s="5" t="n">
        <v>0</v>
      </c>
    </row>
    <row r="128" spans="1:3">
      <c r="A128" s="4" t="s">
        <v>657</v>
      </c>
    </row>
    <row r="129" spans="1:3">
      <c r="A129" s="3" t="s">
        <v>624</v>
      </c>
    </row>
    <row r="130" spans="1:3">
      <c r="A130" s="4" t="s">
        <v>334</v>
      </c>
      <c r="C130" s="5" t="n">
        <v>0</v>
      </c>
    </row>
    <row r="131" spans="1:3">
      <c r="A131" s="4" t="s">
        <v>658</v>
      </c>
    </row>
    <row r="132" spans="1:3">
      <c r="A132" s="3" t="s">
        <v>624</v>
      </c>
    </row>
    <row r="133" spans="1:3">
      <c r="A133" s="4" t="s">
        <v>334</v>
      </c>
      <c r="B133" s="7" t="n">
        <v>515.6</v>
      </c>
      <c r="C133" s="5" t="n">
        <v>0</v>
      </c>
    </row>
    <row r="134" spans="1:3">
      <c r="A134" s="4" t="s">
        <v>659</v>
      </c>
    </row>
    <row r="135" spans="1:3">
      <c r="A135" s="3" t="s">
        <v>624</v>
      </c>
    </row>
    <row r="136" spans="1:3">
      <c r="A136" s="4" t="s">
        <v>334</v>
      </c>
      <c r="B136" s="7" t="n">
        <v>160.3</v>
      </c>
      <c r="C136" s="7" t="n">
        <v>78.8</v>
      </c>
    </row>
    <row r="137" spans="1:3">
      <c r="A137" s="4" t="s">
        <v>660</v>
      </c>
    </row>
    <row r="138" spans="1:3">
      <c r="A138" s="3" t="s">
        <v>624</v>
      </c>
    </row>
    <row r="139" spans="1:3">
      <c r="A139" s="4" t="s">
        <v>97</v>
      </c>
      <c r="B139" s="7" t="n">
        <v>50.1</v>
      </c>
      <c r="C139" s="7" t="n">
        <v>58.5</v>
      </c>
    </row>
    <row r="140" spans="1:3">
      <c r="A140" s="4" t="s">
        <v>661</v>
      </c>
    </row>
    <row r="141" spans="1:3">
      <c r="A141" s="3" t="s">
        <v>624</v>
      </c>
    </row>
    <row r="142" spans="1:3">
      <c r="A142" s="4" t="s">
        <v>97</v>
      </c>
      <c r="B142" s="5" t="n">
        <v>0</v>
      </c>
      <c r="C142" s="5" t="n">
        <v>0</v>
      </c>
    </row>
    <row r="143" spans="1:3">
      <c r="A143" s="4" t="s">
        <v>662</v>
      </c>
    </row>
    <row r="144" spans="1:3">
      <c r="A144" s="3" t="s">
        <v>624</v>
      </c>
    </row>
    <row r="145" spans="1:3">
      <c r="A145" s="4" t="s">
        <v>97</v>
      </c>
      <c r="B145" s="5" t="n">
        <v>0</v>
      </c>
      <c r="C145" s="5" t="n">
        <v>0</v>
      </c>
    </row>
    <row r="146" spans="1:3">
      <c r="A146" s="4" t="s">
        <v>663</v>
      </c>
    </row>
    <row r="147" spans="1:3">
      <c r="A147" s="3" t="s">
        <v>624</v>
      </c>
    </row>
    <row r="148" spans="1:3">
      <c r="A148" s="4" t="s">
        <v>626</v>
      </c>
      <c r="B148" s="5" t="n">
        <v>0</v>
      </c>
      <c r="C148" s="5" t="n">
        <v>0</v>
      </c>
    </row>
    <row r="149" spans="1:3">
      <c r="A149" s="4" t="s">
        <v>189</v>
      </c>
      <c r="B149" s="7" t="n">
        <v>485.3</v>
      </c>
      <c r="C149" s="7" t="n">
        <v>1044.2</v>
      </c>
    </row>
    <row r="150" spans="1:3">
      <c r="A150" s="4" t="s">
        <v>664</v>
      </c>
    </row>
    <row r="151" spans="1:3">
      <c r="A151" s="3" t="s">
        <v>624</v>
      </c>
    </row>
    <row r="152" spans="1:3">
      <c r="A152" s="4" t="s">
        <v>334</v>
      </c>
      <c r="B152" s="7" t="n">
        <v>485.3</v>
      </c>
      <c r="C152" s="7" t="n">
        <v>1044.2</v>
      </c>
    </row>
    <row r="153" spans="1:3">
      <c r="A153" s="4" t="s">
        <v>665</v>
      </c>
    </row>
    <row r="154" spans="1:3">
      <c r="A154" s="3" t="s">
        <v>624</v>
      </c>
    </row>
    <row r="155" spans="1:3">
      <c r="A155" s="4" t="s">
        <v>334</v>
      </c>
      <c r="B155" s="5" t="n">
        <v>0</v>
      </c>
      <c r="C155" s="5" t="n">
        <v>0</v>
      </c>
    </row>
    <row r="156" spans="1:3">
      <c r="A156" s="4" t="s">
        <v>666</v>
      </c>
    </row>
    <row r="157" spans="1:3">
      <c r="A157" s="3" t="s">
        <v>624</v>
      </c>
    </row>
    <row r="158" spans="1:3">
      <c r="A158" s="4" t="s">
        <v>334</v>
      </c>
      <c r="B158" s="7" t="n">
        <v>0.7</v>
      </c>
      <c r="C158" s="5" t="n">
        <v>0</v>
      </c>
    </row>
    <row r="159" spans="1:3">
      <c r="A159" s="4" t="s">
        <v>667</v>
      </c>
    </row>
    <row r="160" spans="1:3">
      <c r="A160" s="3" t="s">
        <v>624</v>
      </c>
    </row>
    <row r="161" spans="1:3">
      <c r="A161" s="4" t="s">
        <v>334</v>
      </c>
      <c r="B161" s="5" t="n">
        <v>0</v>
      </c>
      <c r="C161" s="5" t="n">
        <v>0</v>
      </c>
    </row>
    <row r="162" spans="1:3">
      <c r="A162" s="4" t="s">
        <v>668</v>
      </c>
    </row>
    <row r="163" spans="1:3">
      <c r="A163" s="3" t="s">
        <v>624</v>
      </c>
    </row>
    <row r="164" spans="1:3">
      <c r="A164" s="4" t="s">
        <v>334</v>
      </c>
      <c r="B164" s="7" t="n">
        <v>390.6</v>
      </c>
      <c r="C164" s="7" t="n">
        <v>409.1</v>
      </c>
    </row>
    <row r="165" spans="1:3">
      <c r="A165" s="4" t="s">
        <v>669</v>
      </c>
    </row>
    <row r="166" spans="1:3">
      <c r="A166" s="3" t="s">
        <v>624</v>
      </c>
    </row>
    <row r="167" spans="1:3">
      <c r="A167" s="4" t="s">
        <v>645</v>
      </c>
      <c r="C167" s="7" t="n">
        <v>6.7</v>
      </c>
    </row>
    <row r="168" spans="1:3">
      <c r="A168" s="4" t="s">
        <v>669</v>
      </c>
    </row>
    <row r="169" spans="1:3">
      <c r="A169" s="3" t="s">
        <v>624</v>
      </c>
    </row>
    <row r="170" spans="1:3">
      <c r="A170" s="4" t="s">
        <v>334</v>
      </c>
      <c r="C170" s="7" t="n">
        <v>6.7</v>
      </c>
    </row>
    <row r="171" spans="1:3">
      <c r="A171" s="4" t="s">
        <v>670</v>
      </c>
    </row>
    <row r="172" spans="1:3">
      <c r="A172" s="3" t="s">
        <v>624</v>
      </c>
    </row>
    <row r="173" spans="1:3">
      <c r="A173" s="4" t="s">
        <v>334</v>
      </c>
      <c r="B173" s="7" t="n">
        <v>77.90000000000001</v>
      </c>
      <c r="C173" s="7" t="n">
        <v>618.2</v>
      </c>
    </row>
    <row r="174" spans="1:3">
      <c r="A174" s="4" t="s">
        <v>671</v>
      </c>
    </row>
    <row r="175" spans="1:3">
      <c r="A175" s="3" t="s">
        <v>624</v>
      </c>
    </row>
    <row r="176" spans="1:3">
      <c r="A176" s="4" t="s">
        <v>334</v>
      </c>
      <c r="B176" s="7" t="n">
        <v>9.4</v>
      </c>
      <c r="C176" s="7" t="n">
        <v>10.2</v>
      </c>
    </row>
    <row r="177" spans="1:3">
      <c r="A177" s="4" t="s">
        <v>672</v>
      </c>
    </row>
    <row r="178" spans="1:3">
      <c r="A178" s="3" t="s">
        <v>624</v>
      </c>
    </row>
    <row r="179" spans="1:3">
      <c r="A179" s="4" t="s">
        <v>97</v>
      </c>
      <c r="B179" s="5" t="n">
        <v>0</v>
      </c>
      <c r="C179" s="5" t="n">
        <v>0</v>
      </c>
    </row>
    <row r="180" spans="1:3">
      <c r="A180" s="4" t="s">
        <v>673</v>
      </c>
    </row>
    <row r="181" spans="1:3">
      <c r="A181" s="3" t="s">
        <v>624</v>
      </c>
    </row>
    <row r="182" spans="1:3">
      <c r="A182" s="4" t="s">
        <v>97</v>
      </c>
      <c r="B182" s="5" t="n">
        <v>0</v>
      </c>
      <c r="C182" s="5" t="n">
        <v>0</v>
      </c>
    </row>
    <row r="183" spans="1:3">
      <c r="A183" s="4" t="s">
        <v>674</v>
      </c>
    </row>
    <row r="184" spans="1:3">
      <c r="A184" s="3" t="s">
        <v>624</v>
      </c>
    </row>
    <row r="185" spans="1:3">
      <c r="A185" s="4" t="s">
        <v>97</v>
      </c>
      <c r="B185" s="5" t="n">
        <v>0</v>
      </c>
      <c r="C185" s="5" t="n">
        <v>0</v>
      </c>
    </row>
    <row r="186" spans="1:3">
      <c r="A186" s="4" t="s">
        <v>675</v>
      </c>
    </row>
    <row r="187" spans="1:3">
      <c r="A187" s="3" t="s">
        <v>624</v>
      </c>
    </row>
    <row r="188" spans="1:3">
      <c r="A188" s="4" t="s">
        <v>97</v>
      </c>
      <c r="B188" s="7" t="n">
        <v>38.6</v>
      </c>
      <c r="C188" s="7" t="n">
        <v>44.5</v>
      </c>
    </row>
    <row r="189" spans="1:3">
      <c r="A189" s="4" t="s">
        <v>676</v>
      </c>
    </row>
    <row r="190" spans="1:3">
      <c r="A190" s="3" t="s">
        <v>624</v>
      </c>
    </row>
    <row r="191" spans="1:3">
      <c r="A191" s="4" t="s">
        <v>97</v>
      </c>
      <c r="B191" s="5" t="n">
        <v>9</v>
      </c>
      <c r="C191" s="7" t="n">
        <v>12.8</v>
      </c>
    </row>
    <row r="192" spans="1:3">
      <c r="A192" s="4" t="s">
        <v>677</v>
      </c>
    </row>
    <row r="193" spans="1:3">
      <c r="A193" s="3" t="s">
        <v>624</v>
      </c>
    </row>
    <row r="194" spans="1:3">
      <c r="A194" s="4" t="s">
        <v>97</v>
      </c>
      <c r="B194" s="5" t="n">
        <v>0</v>
      </c>
      <c r="C194" s="5" t="n">
        <v>0</v>
      </c>
    </row>
    <row r="195" spans="1:3">
      <c r="A195" s="4" t="s">
        <v>678</v>
      </c>
    </row>
    <row r="196" spans="1:3">
      <c r="A196" s="3" t="s">
        <v>624</v>
      </c>
    </row>
    <row r="197" spans="1:3">
      <c r="A197" s="4" t="s">
        <v>97</v>
      </c>
      <c r="B197" s="5" t="n">
        <v>9</v>
      </c>
      <c r="C197" s="7" t="n">
        <v>12.8</v>
      </c>
    </row>
    <row r="198" spans="1:3">
      <c r="A198" s="4" t="s">
        <v>679</v>
      </c>
    </row>
    <row r="199" spans="1:3">
      <c r="A199" s="3" t="s">
        <v>624</v>
      </c>
    </row>
    <row r="200" spans="1:3">
      <c r="A200" s="4" t="s">
        <v>97</v>
      </c>
      <c r="B200" s="7" t="n">
        <v>38.6</v>
      </c>
      <c r="C200" s="7" t="n">
        <v>44.5</v>
      </c>
    </row>
    <row r="201" spans="1:3">
      <c r="A201" s="4" t="s">
        <v>680</v>
      </c>
    </row>
    <row r="202" spans="1:3">
      <c r="A202" s="3" t="s">
        <v>624</v>
      </c>
    </row>
    <row r="203" spans="1:3">
      <c r="A203" s="4" t="s">
        <v>97</v>
      </c>
      <c r="B203" s="5" t="n">
        <v>0</v>
      </c>
      <c r="C203" s="5" t="n">
        <v>0</v>
      </c>
    </row>
    <row r="204" spans="1:3">
      <c r="A204" s="4" t="s">
        <v>681</v>
      </c>
    </row>
    <row r="205" spans="1:3">
      <c r="A205" s="3" t="s">
        <v>624</v>
      </c>
    </row>
    <row r="206" spans="1:3">
      <c r="A206" s="4" t="s">
        <v>97</v>
      </c>
      <c r="B206" s="5" t="n">
        <v>0</v>
      </c>
      <c r="C206" s="5" t="n">
        <v>0</v>
      </c>
    </row>
    <row r="207" spans="1:3">
      <c r="A207" s="4" t="s">
        <v>682</v>
      </c>
    </row>
    <row r="208" spans="1:3">
      <c r="A208" s="3" t="s">
        <v>624</v>
      </c>
    </row>
    <row r="209" spans="1:3">
      <c r="A209" s="4" t="s">
        <v>97</v>
      </c>
      <c r="B209" s="5" t="n">
        <v>0</v>
      </c>
      <c r="C209" s="5" t="n">
        <v>0</v>
      </c>
    </row>
    <row r="210" spans="1:3">
      <c r="A210" s="4" t="s">
        <v>683</v>
      </c>
    </row>
    <row r="211" spans="1:3">
      <c r="A211" s="3" t="s">
        <v>624</v>
      </c>
    </row>
    <row r="212" spans="1:3">
      <c r="A212" s="4" t="s">
        <v>97</v>
      </c>
      <c r="B212" s="7" t="n">
        <v>12.2</v>
      </c>
      <c r="C212" s="7" t="n">
        <v>14.7</v>
      </c>
    </row>
    <row r="213" spans="1:3">
      <c r="A213" s="4" t="s">
        <v>684</v>
      </c>
    </row>
    <row r="214" spans="1:3">
      <c r="A214" s="3" t="s">
        <v>624</v>
      </c>
    </row>
    <row r="215" spans="1:3">
      <c r="A215" s="4" t="s">
        <v>97</v>
      </c>
      <c r="B215" s="7" t="n">
        <v>0.2</v>
      </c>
      <c r="C215" s="7" t="n">
        <v>0.4</v>
      </c>
    </row>
    <row r="216" spans="1:3">
      <c r="A216" s="4" t="s">
        <v>685</v>
      </c>
    </row>
    <row r="217" spans="1:3">
      <c r="A217" s="3" t="s">
        <v>624</v>
      </c>
    </row>
    <row r="218" spans="1:3">
      <c r="A218" s="4" t="s">
        <v>97</v>
      </c>
      <c r="B218" s="7" t="n">
        <v>0.8</v>
      </c>
      <c r="C218" s="7" t="n">
        <v>0.9</v>
      </c>
    </row>
    <row r="219" spans="1:3">
      <c r="A219" s="4" t="s">
        <v>686</v>
      </c>
    </row>
    <row r="220" spans="1:3">
      <c r="A220" s="3" t="s">
        <v>624</v>
      </c>
    </row>
    <row r="221" spans="1:3">
      <c r="A221" s="4" t="s">
        <v>97</v>
      </c>
      <c r="B221" s="7" t="n">
        <v>0.1</v>
      </c>
      <c r="C221" s="7" t="n">
        <v>0.2</v>
      </c>
    </row>
    <row r="222" spans="1:3">
      <c r="A222" s="4" t="s">
        <v>687</v>
      </c>
    </row>
    <row r="223" spans="1:3">
      <c r="A223" s="3" t="s">
        <v>624</v>
      </c>
    </row>
    <row r="224" spans="1:3">
      <c r="A224" s="4" t="s">
        <v>97</v>
      </c>
      <c r="B224" s="7" t="n">
        <v>11.4</v>
      </c>
      <c r="C224" s="7" t="n">
        <v>13.8</v>
      </c>
    </row>
    <row r="225" spans="1:3">
      <c r="A225" s="4" t="s">
        <v>688</v>
      </c>
    </row>
    <row r="226" spans="1:3">
      <c r="A226" s="3" t="s">
        <v>624</v>
      </c>
    </row>
    <row r="227" spans="1:3">
      <c r="A227" s="4" t="s">
        <v>97</v>
      </c>
      <c r="B227" s="7" t="n">
        <v>0.1</v>
      </c>
      <c r="C227" s="7" t="n">
        <v>0.2</v>
      </c>
    </row>
    <row r="228" spans="1:3">
      <c r="A228" s="4" t="s">
        <v>689</v>
      </c>
    </row>
    <row r="229" spans="1:3">
      <c r="A229" s="3" t="s">
        <v>624</v>
      </c>
    </row>
    <row r="230" spans="1:3">
      <c r="A230" s="4" t="s">
        <v>97</v>
      </c>
      <c r="B230" s="5" t="n">
        <v>0</v>
      </c>
      <c r="C230" s="5" t="n">
        <v>0</v>
      </c>
    </row>
    <row r="231" spans="1:3">
      <c r="A231" s="4" t="s">
        <v>690</v>
      </c>
    </row>
    <row r="232" spans="1:3">
      <c r="A232" s="3" t="s">
        <v>624</v>
      </c>
    </row>
    <row r="233" spans="1:3">
      <c r="A233" s="4" t="s">
        <v>97</v>
      </c>
      <c r="B233" s="5" t="n">
        <v>0</v>
      </c>
      <c r="C233" s="5" t="n">
        <v>0</v>
      </c>
    </row>
    <row r="234" spans="1:3">
      <c r="A234" s="4" t="s">
        <v>691</v>
      </c>
    </row>
    <row r="235" spans="1:3">
      <c r="A235" s="3" t="s">
        <v>624</v>
      </c>
    </row>
    <row r="236" spans="1:3">
      <c r="A236" s="4" t="s">
        <v>626</v>
      </c>
      <c r="B236" s="5" t="n">
        <v>0</v>
      </c>
      <c r="C236" s="5" t="n">
        <v>0</v>
      </c>
    </row>
    <row r="237" spans="1:3">
      <c r="A237" s="4" t="s">
        <v>189</v>
      </c>
      <c r="B237" s="7" t="n">
        <v>275.1</v>
      </c>
      <c r="C237" s="7" t="n">
        <v>248.1</v>
      </c>
    </row>
    <row r="238" spans="1:3">
      <c r="A238" s="4" t="s">
        <v>692</v>
      </c>
    </row>
    <row r="239" spans="1:3">
      <c r="A239" s="3" t="s">
        <v>624</v>
      </c>
    </row>
    <row r="240" spans="1:3">
      <c r="A240" s="4" t="s">
        <v>334</v>
      </c>
      <c r="B240" s="5" t="n">
        <v>0</v>
      </c>
      <c r="C240" s="5" t="n">
        <v>0</v>
      </c>
    </row>
    <row r="241" spans="1:3">
      <c r="A241" s="4" t="s">
        <v>693</v>
      </c>
    </row>
    <row r="242" spans="1:3">
      <c r="A242" s="3" t="s">
        <v>624</v>
      </c>
    </row>
    <row r="243" spans="1:3">
      <c r="A243" s="4" t="s">
        <v>334</v>
      </c>
      <c r="B243" s="5" t="n">
        <v>0</v>
      </c>
      <c r="C243" s="5" t="n">
        <v>0</v>
      </c>
    </row>
    <row r="244" spans="1:3">
      <c r="A244" s="4" t="s">
        <v>694</v>
      </c>
    </row>
    <row r="245" spans="1:3">
      <c r="A245" s="3" t="s">
        <v>624</v>
      </c>
    </row>
    <row r="246" spans="1:3">
      <c r="A246" s="4" t="s">
        <v>334</v>
      </c>
      <c r="B246" s="5" t="n">
        <v>0</v>
      </c>
      <c r="C246" s="5" t="n">
        <v>0</v>
      </c>
    </row>
    <row r="247" spans="1:3">
      <c r="A247" s="4" t="s">
        <v>695</v>
      </c>
    </row>
    <row r="248" spans="1:3">
      <c r="A248" s="3" t="s">
        <v>624</v>
      </c>
    </row>
    <row r="249" spans="1:3">
      <c r="A249" s="4" t="s">
        <v>334</v>
      </c>
      <c r="B249" s="5" t="n">
        <v>0</v>
      </c>
      <c r="C249" s="5" t="n">
        <v>0</v>
      </c>
    </row>
    <row r="250" spans="1:3">
      <c r="A250" s="4" t="s">
        <v>696</v>
      </c>
    </row>
    <row r="251" spans="1:3">
      <c r="A251" s="3" t="s">
        <v>624</v>
      </c>
    </row>
    <row r="252" spans="1:3">
      <c r="A252" s="4" t="s">
        <v>334</v>
      </c>
      <c r="B252" s="5" t="n">
        <v>0</v>
      </c>
      <c r="C252" s="5" t="n">
        <v>0</v>
      </c>
    </row>
    <row r="253" spans="1:3">
      <c r="A253" s="4" t="s">
        <v>697</v>
      </c>
    </row>
    <row r="254" spans="1:3">
      <c r="A254" s="3" t="s">
        <v>624</v>
      </c>
    </row>
    <row r="255" spans="1:3">
      <c r="A255" s="4" t="s">
        <v>334</v>
      </c>
      <c r="C255" s="7" t="n">
        <v>6.7</v>
      </c>
    </row>
    <row r="256" spans="1:3">
      <c r="A256" s="4" t="s">
        <v>645</v>
      </c>
      <c r="C256" s="5" t="n">
        <v>0</v>
      </c>
    </row>
    <row r="257" spans="1:3">
      <c r="A257" s="4" t="s">
        <v>697</v>
      </c>
    </row>
    <row r="258" spans="1:3">
      <c r="A258" s="3" t="s">
        <v>624</v>
      </c>
    </row>
    <row r="259" spans="1:3">
      <c r="A259" s="4" t="s">
        <v>334</v>
      </c>
      <c r="C259" s="5" t="n">
        <v>0</v>
      </c>
    </row>
    <row r="260" spans="1:3">
      <c r="A260" s="4" t="s">
        <v>698</v>
      </c>
    </row>
    <row r="261" spans="1:3">
      <c r="A261" s="3" t="s">
        <v>624</v>
      </c>
    </row>
    <row r="262" spans="1:3">
      <c r="A262" s="4" t="s">
        <v>334</v>
      </c>
      <c r="B262" s="5" t="n">
        <v>0</v>
      </c>
      <c r="C262" s="5" t="n">
        <v>0</v>
      </c>
    </row>
    <row r="263" spans="1:3">
      <c r="A263" s="4" t="s">
        <v>699</v>
      </c>
    </row>
    <row r="264" spans="1:3">
      <c r="A264" s="3" t="s">
        <v>624</v>
      </c>
    </row>
    <row r="265" spans="1:3">
      <c r="A265" s="4" t="s">
        <v>334</v>
      </c>
      <c r="B265" s="5" t="n">
        <v>0</v>
      </c>
      <c r="C265" s="5" t="n">
        <v>0</v>
      </c>
    </row>
    <row r="266" spans="1:3">
      <c r="A266" s="4" t="s">
        <v>700</v>
      </c>
    </row>
    <row r="267" spans="1:3">
      <c r="A267" s="3" t="s">
        <v>624</v>
      </c>
    </row>
    <row r="268" spans="1:3">
      <c r="A268" s="4" t="s">
        <v>97</v>
      </c>
      <c r="B268" s="7" t="n">
        <v>275.1</v>
      </c>
      <c r="C268" s="7" t="n">
        <v>248.1</v>
      </c>
    </row>
    <row r="269" spans="1:3">
      <c r="A269" s="4" t="s">
        <v>701</v>
      </c>
    </row>
    <row r="270" spans="1:3">
      <c r="A270" s="3" t="s">
        <v>624</v>
      </c>
    </row>
    <row r="271" spans="1:3">
      <c r="A271" s="4" t="s">
        <v>97</v>
      </c>
      <c r="B271" s="5" t="n">
        <v>0</v>
      </c>
      <c r="C271" s="5" t="n">
        <v>0</v>
      </c>
    </row>
    <row r="272" spans="1:3">
      <c r="A272" s="4" t="s">
        <v>702</v>
      </c>
    </row>
    <row r="273" spans="1:3">
      <c r="A273" s="3" t="s">
        <v>624</v>
      </c>
    </row>
    <row r="274" spans="1:3">
      <c r="A274" s="4" t="s">
        <v>97</v>
      </c>
      <c r="B274" s="7" t="n">
        <v>275.1</v>
      </c>
      <c r="C274" s="7" t="n">
        <v>248.1</v>
      </c>
    </row>
    <row r="275" spans="1:3">
      <c r="A275" s="4" t="s">
        <v>703</v>
      </c>
    </row>
    <row r="276" spans="1:3">
      <c r="A276" s="3" t="s">
        <v>624</v>
      </c>
    </row>
    <row r="277" spans="1:3">
      <c r="A277" s="4" t="s">
        <v>97</v>
      </c>
      <c r="B277" s="5" t="n">
        <v>0</v>
      </c>
      <c r="C277" s="5" t="n">
        <v>0</v>
      </c>
    </row>
    <row r="278" spans="1:3">
      <c r="A278" s="4" t="s">
        <v>704</v>
      </c>
    </row>
    <row r="279" spans="1:3">
      <c r="A279" s="3" t="s">
        <v>624</v>
      </c>
    </row>
    <row r="280" spans="1:3">
      <c r="A280" s="4" t="s">
        <v>97</v>
      </c>
      <c r="B280" s="5" t="n">
        <v>0</v>
      </c>
      <c r="C280" s="5" t="n">
        <v>0</v>
      </c>
    </row>
    <row r="281" spans="1:3">
      <c r="A281" s="4" t="s">
        <v>705</v>
      </c>
    </row>
    <row r="282" spans="1:3">
      <c r="A282" s="3" t="s">
        <v>624</v>
      </c>
    </row>
    <row r="283" spans="1:3">
      <c r="A283" s="4" t="s">
        <v>97</v>
      </c>
      <c r="B283" s="5" t="n">
        <v>0</v>
      </c>
      <c r="C283" s="5" t="n">
        <v>0</v>
      </c>
    </row>
    <row r="284" spans="1:3">
      <c r="A284" s="4" t="s">
        <v>706</v>
      </c>
    </row>
    <row r="285" spans="1:3">
      <c r="A285" s="3" t="s">
        <v>624</v>
      </c>
    </row>
    <row r="286" spans="1:3">
      <c r="A286" s="4" t="s">
        <v>97</v>
      </c>
      <c r="B286" s="8" t="n">
        <v>0</v>
      </c>
      <c r="C286" s="8"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7</v>
      </c>
      <c r="B1" s="2" t="s">
        <v>1</v>
      </c>
    </row>
    <row r="2" spans="1:3">
      <c r="B2" s="2" t="s">
        <v>2</v>
      </c>
      <c r="C2" s="2" t="s">
        <v>60</v>
      </c>
    </row>
    <row r="3" spans="1:3">
      <c r="A3" s="3" t="s">
        <v>624</v>
      </c>
    </row>
    <row r="4" spans="1:3">
      <c r="A4" s="4" t="s">
        <v>708</v>
      </c>
      <c r="B4" s="6" t="n">
        <v>557.7</v>
      </c>
      <c r="C4" s="8" t="n">
        <v>0</v>
      </c>
    </row>
    <row r="5" spans="1:3">
      <c r="A5" s="4" t="s">
        <v>709</v>
      </c>
    </row>
    <row r="6" spans="1:3">
      <c r="A6" s="3" t="s">
        <v>624</v>
      </c>
    </row>
    <row r="7" spans="1:3">
      <c r="A7" s="4" t="s">
        <v>710</v>
      </c>
      <c r="B7" s="6" t="n">
        <v>144.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11</v>
      </c>
      <c r="B1" s="2" t="s">
        <v>376</v>
      </c>
      <c r="C1" s="2" t="s">
        <v>712</v>
      </c>
    </row>
    <row r="2" spans="1:3">
      <c r="A2" s="4" t="s">
        <v>713</v>
      </c>
    </row>
    <row r="3" spans="1:3">
      <c r="A3" s="3" t="s">
        <v>714</v>
      </c>
    </row>
    <row r="4" spans="1:3">
      <c r="A4" s="4" t="s">
        <v>715</v>
      </c>
      <c r="B4" s="11" t="n">
        <v>0.024</v>
      </c>
      <c r="C4" s="11" t="n">
        <v>0.024</v>
      </c>
    </row>
    <row r="5" spans="1:3">
      <c r="A5" s="4" t="s">
        <v>716</v>
      </c>
    </row>
    <row r="6" spans="1:3">
      <c r="A6" s="3" t="s">
        <v>714</v>
      </c>
    </row>
    <row r="7" spans="1:3">
      <c r="A7" s="4" t="s">
        <v>715</v>
      </c>
      <c r="B7" s="11" t="n">
        <v>0.203</v>
      </c>
      <c r="C7" s="11" t="n">
        <v>0.215</v>
      </c>
    </row>
    <row r="8" spans="1:3">
      <c r="A8" s="4" t="s">
        <v>717</v>
      </c>
    </row>
    <row r="9" spans="1:3">
      <c r="A9" s="3" t="s">
        <v>714</v>
      </c>
    </row>
    <row r="10" spans="1:3">
      <c r="A10" s="4" t="s">
        <v>715</v>
      </c>
      <c r="B10" s="11" t="n">
        <v>0.109</v>
      </c>
      <c r="C10" s="11" t="n">
        <v>0.091</v>
      </c>
    </row>
    <row r="11" spans="1:3">
      <c r="A11" s="4" t="s">
        <v>718</v>
      </c>
    </row>
    <row r="12" spans="1:3">
      <c r="A12" s="3" t="s">
        <v>714</v>
      </c>
    </row>
    <row r="13" spans="1:3">
      <c r="A13" s="4" t="s">
        <v>715</v>
      </c>
      <c r="B13" s="11" t="n">
        <v>0.089</v>
      </c>
      <c r="C13" s="11" t="n">
        <v>0.096</v>
      </c>
    </row>
    <row r="14" spans="1:3">
      <c r="A14" s="4" t="s">
        <v>719</v>
      </c>
    </row>
    <row r="15" spans="1:3">
      <c r="A15" s="3" t="s">
        <v>714</v>
      </c>
    </row>
    <row r="16" spans="1:3">
      <c r="A16" s="4" t="s">
        <v>715</v>
      </c>
      <c r="B16" s="11" t="n">
        <v>0.205</v>
      </c>
      <c r="C16" s="11" t="n">
        <v>0.18</v>
      </c>
    </row>
    <row r="17" spans="1:3">
      <c r="A17" s="4" t="s">
        <v>720</v>
      </c>
    </row>
    <row r="18" spans="1:3">
      <c r="A18" s="3" t="s">
        <v>714</v>
      </c>
    </row>
    <row r="19" spans="1:3">
      <c r="A19" s="4" t="s">
        <v>715</v>
      </c>
      <c r="B19" s="11" t="n">
        <v>0.146</v>
      </c>
      <c r="C19" s="11" t="n">
        <v>0.131</v>
      </c>
    </row>
    <row r="20" spans="1:3">
      <c r="A20" s="4" t="s">
        <v>721</v>
      </c>
    </row>
    <row r="21" spans="1:3">
      <c r="A21" s="3" t="s">
        <v>714</v>
      </c>
    </row>
    <row r="22" spans="1:3">
      <c r="A22" s="4" t="s">
        <v>715</v>
      </c>
      <c r="B22" s="11" t="n">
        <v>0.029</v>
      </c>
      <c r="C22" s="11" t="n">
        <v>0.032</v>
      </c>
    </row>
    <row r="23" spans="1:3">
      <c r="A23" s="4" t="s">
        <v>722</v>
      </c>
    </row>
    <row r="24" spans="1:3">
      <c r="A24" s="3" t="s">
        <v>714</v>
      </c>
    </row>
    <row r="25" spans="1:3">
      <c r="A25" s="4" t="s">
        <v>715</v>
      </c>
      <c r="B25" s="11" t="n">
        <v>0.201</v>
      </c>
      <c r="C25" s="11" t="n">
        <v>0.125</v>
      </c>
    </row>
    <row r="26" spans="1:3">
      <c r="A26" s="4" t="s">
        <v>723</v>
      </c>
    </row>
    <row r="27" spans="1:3">
      <c r="A27" s="3" t="s">
        <v>714</v>
      </c>
    </row>
    <row r="28" spans="1:3">
      <c r="A28" s="4" t="s">
        <v>715</v>
      </c>
      <c r="B28" s="11" t="n">
        <v>0.073</v>
      </c>
      <c r="C28" s="11" t="n">
        <v>0.051</v>
      </c>
    </row>
    <row r="29" spans="1:3">
      <c r="A29" s="4" t="s">
        <v>724</v>
      </c>
    </row>
    <row r="30" spans="1:3">
      <c r="A30" s="3" t="s">
        <v>714</v>
      </c>
    </row>
    <row r="31" spans="1:3">
      <c r="A31" s="4" t="s">
        <v>725</v>
      </c>
      <c r="B31" s="8" t="n">
        <v>186</v>
      </c>
      <c r="C31" s="6" t="n">
        <v>204.2</v>
      </c>
    </row>
    <row r="32" spans="1:3">
      <c r="A32" s="4" t="s">
        <v>726</v>
      </c>
    </row>
    <row r="33" spans="1:3">
      <c r="A33" s="3" t="s">
        <v>714</v>
      </c>
    </row>
    <row r="34" spans="1:3">
      <c r="A34" s="4" t="s">
        <v>727</v>
      </c>
      <c r="B34" s="11" t="n">
        <v>0.024</v>
      </c>
      <c r="C34" s="11" t="n">
        <v>0.024</v>
      </c>
    </row>
    <row r="35" spans="1:3">
      <c r="A35" s="4" t="s">
        <v>728</v>
      </c>
    </row>
    <row r="36" spans="1:3">
      <c r="A36" s="3" t="s">
        <v>714</v>
      </c>
    </row>
    <row r="37" spans="1:3">
      <c r="A37" s="4" t="s">
        <v>727</v>
      </c>
      <c r="B37" s="11" t="n">
        <v>0.1</v>
      </c>
      <c r="C37" s="11" t="n">
        <v>0.08500000000000001</v>
      </c>
    </row>
    <row r="38" spans="1:3">
      <c r="A38" s="4" t="s">
        <v>729</v>
      </c>
    </row>
    <row r="39" spans="1:3">
      <c r="A39" s="3" t="s">
        <v>714</v>
      </c>
    </row>
    <row r="40" spans="1:3">
      <c r="A40" s="4" t="s">
        <v>727</v>
      </c>
      <c r="B40" s="11" t="n">
        <v>0.043</v>
      </c>
      <c r="C40" s="11" t="n">
        <v>0.041</v>
      </c>
    </row>
    <row r="41" spans="1:3">
      <c r="A41" s="4" t="s">
        <v>730</v>
      </c>
    </row>
    <row r="42" spans="1:3">
      <c r="A42" s="3" t="s">
        <v>714</v>
      </c>
    </row>
    <row r="43" spans="1:3">
      <c r="A43" s="4" t="s">
        <v>725</v>
      </c>
      <c r="B43" s="8" t="n">
        <v>118</v>
      </c>
      <c r="C43" s="6" t="n">
        <v>123.7</v>
      </c>
    </row>
    <row r="44" spans="1:3">
      <c r="A44" s="4" t="s">
        <v>731</v>
      </c>
    </row>
    <row r="45" spans="1:3">
      <c r="A45" s="3" t="s">
        <v>714</v>
      </c>
    </row>
    <row r="46" spans="1:3">
      <c r="A46" s="4" t="s">
        <v>725</v>
      </c>
      <c r="B46" s="7" t="n">
        <v>77.5</v>
      </c>
      <c r="C46" s="7" t="n">
        <v>81.3</v>
      </c>
    </row>
    <row r="47" spans="1:3">
      <c r="A47" s="4" t="s">
        <v>340</v>
      </c>
    </row>
    <row r="48" spans="1:3">
      <c r="A48" s="3" t="s">
        <v>714</v>
      </c>
    </row>
    <row r="49" spans="1:3">
      <c r="A49" s="4" t="s">
        <v>725</v>
      </c>
      <c r="B49" s="7" t="n">
        <v>77.90000000000001</v>
      </c>
      <c r="C49" s="7" t="n">
        <v>613.5</v>
      </c>
    </row>
    <row r="50" spans="1:3">
      <c r="A50" s="4" t="s">
        <v>399</v>
      </c>
    </row>
    <row r="51" spans="1:3">
      <c r="A51" s="3" t="s">
        <v>714</v>
      </c>
    </row>
    <row r="52" spans="1:3">
      <c r="A52" s="4" t="s">
        <v>725</v>
      </c>
      <c r="B52" s="7" t="n">
        <v>25.9</v>
      </c>
      <c r="C52" s="7" t="n">
        <v>21.5</v>
      </c>
    </row>
    <row r="53" spans="1:3">
      <c r="A53" s="4" t="s">
        <v>273</v>
      </c>
    </row>
    <row r="54" spans="1:3">
      <c r="A54" s="3" t="s">
        <v>714</v>
      </c>
    </row>
    <row r="55" spans="1:3">
      <c r="A55" s="4" t="s">
        <v>725</v>
      </c>
      <c r="B55" s="6" t="n">
        <v>485.3</v>
      </c>
      <c r="C55" s="6" t="n">
        <v>1044.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2</v>
      </c>
      <c r="B1" s="2" t="s">
        <v>1</v>
      </c>
    </row>
    <row r="2" spans="1:3">
      <c r="B2" s="2" t="s">
        <v>2</v>
      </c>
      <c r="C2" s="2" t="s">
        <v>60</v>
      </c>
    </row>
    <row r="3" spans="1:3">
      <c r="A3" s="3" t="s">
        <v>733</v>
      </c>
    </row>
    <row r="4" spans="1:3">
      <c r="A4" s="4" t="s">
        <v>734</v>
      </c>
      <c r="B4" s="6" t="n">
        <v>1044.2</v>
      </c>
      <c r="C4" s="6" t="n">
        <v>897.4</v>
      </c>
    </row>
    <row r="5" spans="1:3">
      <c r="A5" s="3" t="s">
        <v>735</v>
      </c>
    </row>
    <row r="6" spans="1:3">
      <c r="A6" s="4" t="s">
        <v>736</v>
      </c>
      <c r="B6" s="5" t="n">
        <v>-3</v>
      </c>
      <c r="C6" s="7" t="n">
        <v>-2.8</v>
      </c>
    </row>
    <row r="7" spans="1:3">
      <c r="A7" s="4" t="s">
        <v>737</v>
      </c>
      <c r="B7" s="7" t="n">
        <v>-34.8</v>
      </c>
      <c r="C7" s="7" t="n">
        <v>11.9</v>
      </c>
    </row>
    <row r="8" spans="1:3">
      <c r="A8" s="4" t="s">
        <v>738</v>
      </c>
      <c r="B8" s="7" t="n">
        <v>81.40000000000001</v>
      </c>
      <c r="C8" s="7" t="n">
        <v>105.2</v>
      </c>
    </row>
    <row r="9" spans="1:3">
      <c r="A9" s="4" t="s">
        <v>739</v>
      </c>
      <c r="B9" s="5" t="n">
        <v>0</v>
      </c>
      <c r="C9" s="7" t="n">
        <v>-11.6</v>
      </c>
    </row>
    <row r="10" spans="1:3">
      <c r="A10" s="4" t="s">
        <v>740</v>
      </c>
      <c r="B10" s="7" t="n">
        <v>-44.8</v>
      </c>
      <c r="C10" s="7" t="n">
        <v>-65.90000000000001</v>
      </c>
    </row>
    <row r="11" spans="1:3">
      <c r="A11" s="4" t="s">
        <v>741</v>
      </c>
      <c r="B11" s="5" t="n">
        <v>0</v>
      </c>
      <c r="C11" s="7" t="n">
        <v>16.5</v>
      </c>
    </row>
    <row r="12" spans="1:3">
      <c r="A12" s="4" t="s">
        <v>708</v>
      </c>
      <c r="B12" s="7" t="n">
        <v>-557.7</v>
      </c>
      <c r="C12" s="5" t="n">
        <v>0</v>
      </c>
    </row>
    <row r="13" spans="1:3">
      <c r="A13" s="4" t="s">
        <v>432</v>
      </c>
      <c r="B13" s="7" t="n">
        <v>485.3</v>
      </c>
      <c r="C13" s="7" t="n">
        <v>950.7</v>
      </c>
    </row>
    <row r="14" spans="1:3">
      <c r="A14" s="4" t="s">
        <v>338</v>
      </c>
    </row>
    <row r="15" spans="1:3">
      <c r="A15" s="3" t="s">
        <v>733</v>
      </c>
    </row>
    <row r="16" spans="1:3">
      <c r="A16" s="4" t="s">
        <v>734</v>
      </c>
      <c r="B16" s="7" t="n">
        <v>409.1</v>
      </c>
      <c r="C16" s="7" t="n">
        <v>382.6</v>
      </c>
    </row>
    <row r="17" spans="1:3">
      <c r="A17" s="3" t="s">
        <v>735</v>
      </c>
    </row>
    <row r="18" spans="1:3">
      <c r="A18" s="4" t="s">
        <v>736</v>
      </c>
      <c r="B18" s="7" t="n">
        <v>-2.7</v>
      </c>
      <c r="C18" s="7" t="n">
        <v>-2.5</v>
      </c>
    </row>
    <row r="19" spans="1:3">
      <c r="A19" s="4" t="s">
        <v>737</v>
      </c>
      <c r="B19" s="7" t="n">
        <v>-24.8</v>
      </c>
      <c r="C19" s="7" t="n">
        <v>5.4</v>
      </c>
    </row>
    <row r="20" spans="1:3">
      <c r="A20" s="4" t="s">
        <v>738</v>
      </c>
      <c r="B20" s="7" t="n">
        <v>27.2</v>
      </c>
      <c r="C20" s="7" t="n">
        <v>101.3</v>
      </c>
    </row>
    <row r="21" spans="1:3">
      <c r="A21" s="4" t="s">
        <v>739</v>
      </c>
      <c r="B21" s="5" t="n">
        <v>0</v>
      </c>
      <c r="C21" s="7" t="n">
        <v>-11.5</v>
      </c>
    </row>
    <row r="22" spans="1:3">
      <c r="A22" s="4" t="s">
        <v>740</v>
      </c>
      <c r="B22" s="7" t="n">
        <v>-18.2</v>
      </c>
      <c r="C22" s="7" t="n">
        <v>-65.90000000000001</v>
      </c>
    </row>
    <row r="23" spans="1:3">
      <c r="A23" s="4" t="s">
        <v>741</v>
      </c>
      <c r="B23" s="5" t="n">
        <v>0</v>
      </c>
      <c r="C23" s="7" t="n">
        <v>2.5</v>
      </c>
    </row>
    <row r="24" spans="1:3">
      <c r="A24" s="4" t="s">
        <v>708</v>
      </c>
      <c r="B24" s="5" t="n">
        <v>0</v>
      </c>
      <c r="C24" s="5" t="n">
        <v>0</v>
      </c>
    </row>
    <row r="25" spans="1:3">
      <c r="A25" s="4" t="s">
        <v>432</v>
      </c>
      <c r="B25" s="7" t="n">
        <v>390.6</v>
      </c>
      <c r="C25" s="7" t="n">
        <v>411.9</v>
      </c>
    </row>
    <row r="26" spans="1:3">
      <c r="A26" s="4" t="s">
        <v>336</v>
      </c>
    </row>
    <row r="27" spans="1:3">
      <c r="A27" s="3" t="s">
        <v>733</v>
      </c>
    </row>
    <row r="28" spans="1:3">
      <c r="A28" s="4" t="s">
        <v>734</v>
      </c>
      <c r="B28" s="5" t="n">
        <v>0</v>
      </c>
    </row>
    <row r="29" spans="1:3">
      <c r="A29" s="3" t="s">
        <v>735</v>
      </c>
    </row>
    <row r="30" spans="1:3">
      <c r="A30" s="4" t="s">
        <v>736</v>
      </c>
      <c r="B30" s="5" t="n">
        <v>0</v>
      </c>
    </row>
    <row r="31" spans="1:3">
      <c r="A31" s="4" t="s">
        <v>737</v>
      </c>
      <c r="B31" s="7" t="n">
        <v>0.1</v>
      </c>
    </row>
    <row r="32" spans="1:3">
      <c r="A32" s="4" t="s">
        <v>738</v>
      </c>
      <c r="B32" s="7" t="n">
        <v>0.6</v>
      </c>
    </row>
    <row r="33" spans="1:3">
      <c r="A33" s="4" t="s">
        <v>739</v>
      </c>
      <c r="B33" s="5" t="n">
        <v>0</v>
      </c>
    </row>
    <row r="34" spans="1:3">
      <c r="A34" s="4" t="s">
        <v>740</v>
      </c>
      <c r="B34" s="5" t="n">
        <v>0</v>
      </c>
    </row>
    <row r="35" spans="1:3">
      <c r="A35" s="4" t="s">
        <v>741</v>
      </c>
      <c r="B35" s="5" t="n">
        <v>0</v>
      </c>
    </row>
    <row r="36" spans="1:3">
      <c r="A36" s="4" t="s">
        <v>708</v>
      </c>
      <c r="B36" s="5" t="n">
        <v>0</v>
      </c>
    </row>
    <row r="37" spans="1:3">
      <c r="A37" s="4" t="s">
        <v>432</v>
      </c>
      <c r="B37" s="7" t="n">
        <v>0.7</v>
      </c>
    </row>
    <row r="38" spans="1:3">
      <c r="A38" s="4" t="s">
        <v>339</v>
      </c>
    </row>
    <row r="39" spans="1:3">
      <c r="A39" s="3" t="s">
        <v>733</v>
      </c>
    </row>
    <row r="40" spans="1:3">
      <c r="A40" s="4" t="s">
        <v>734</v>
      </c>
      <c r="B40" s="7" t="n">
        <v>6.7</v>
      </c>
    </row>
    <row r="41" spans="1:3">
      <c r="A41" s="3" t="s">
        <v>735</v>
      </c>
    </row>
    <row r="42" spans="1:3">
      <c r="A42" s="4" t="s">
        <v>736</v>
      </c>
      <c r="B42" s="5" t="n">
        <v>0</v>
      </c>
    </row>
    <row r="43" spans="1:3">
      <c r="A43" s="4" t="s">
        <v>737</v>
      </c>
      <c r="B43" s="5" t="n">
        <v>0</v>
      </c>
    </row>
    <row r="44" spans="1:3">
      <c r="A44" s="4" t="s">
        <v>738</v>
      </c>
      <c r="B44" s="5" t="n">
        <v>0</v>
      </c>
    </row>
    <row r="45" spans="1:3">
      <c r="A45" s="4" t="s">
        <v>739</v>
      </c>
      <c r="B45" s="5" t="n">
        <v>0</v>
      </c>
    </row>
    <row r="46" spans="1:3">
      <c r="A46" s="4" t="s">
        <v>740</v>
      </c>
      <c r="B46" s="5" t="n">
        <v>0</v>
      </c>
    </row>
    <row r="47" spans="1:3">
      <c r="A47" s="4" t="s">
        <v>741</v>
      </c>
      <c r="B47" s="5" t="n">
        <v>0</v>
      </c>
    </row>
    <row r="48" spans="1:3">
      <c r="A48" s="4" t="s">
        <v>708</v>
      </c>
      <c r="B48" s="5" t="n">
        <v>0</v>
      </c>
    </row>
    <row r="49" spans="1:3">
      <c r="A49" s="4" t="s">
        <v>340</v>
      </c>
    </row>
    <row r="50" spans="1:3">
      <c r="A50" s="3" t="s">
        <v>733</v>
      </c>
    </row>
    <row r="51" spans="1:3">
      <c r="A51" s="4" t="s">
        <v>734</v>
      </c>
      <c r="B51" s="7" t="n">
        <v>618.2</v>
      </c>
      <c r="C51" s="7" t="n">
        <v>504.9</v>
      </c>
    </row>
    <row r="52" spans="1:3">
      <c r="A52" s="3" t="s">
        <v>735</v>
      </c>
    </row>
    <row r="53" spans="1:3">
      <c r="A53" s="4" t="s">
        <v>736</v>
      </c>
      <c r="B53" s="7" t="n">
        <v>-0.3</v>
      </c>
      <c r="C53" s="7" t="n">
        <v>-0.3</v>
      </c>
    </row>
    <row r="54" spans="1:3">
      <c r="A54" s="4" t="s">
        <v>737</v>
      </c>
      <c r="B54" s="7" t="n">
        <v>-9.5</v>
      </c>
      <c r="C54" s="5" t="n">
        <v>6</v>
      </c>
    </row>
    <row r="55" spans="1:3">
      <c r="A55" s="4" t="s">
        <v>738</v>
      </c>
      <c r="B55" s="7" t="n">
        <v>53.6</v>
      </c>
      <c r="C55" s="7" t="n">
        <v>3.9</v>
      </c>
    </row>
    <row r="56" spans="1:3">
      <c r="A56" s="4" t="s">
        <v>739</v>
      </c>
      <c r="B56" s="5" t="n">
        <v>0</v>
      </c>
      <c r="C56" s="5" t="n">
        <v>0</v>
      </c>
    </row>
    <row r="57" spans="1:3">
      <c r="A57" s="4" t="s">
        <v>740</v>
      </c>
      <c r="B57" s="7" t="n">
        <v>-26.4</v>
      </c>
      <c r="C57" s="5" t="n">
        <v>0</v>
      </c>
    </row>
    <row r="58" spans="1:3">
      <c r="A58" s="4" t="s">
        <v>741</v>
      </c>
      <c r="B58" s="5" t="n">
        <v>0</v>
      </c>
      <c r="C58" s="5" t="n">
        <v>14</v>
      </c>
    </row>
    <row r="59" spans="1:3">
      <c r="A59" s="4" t="s">
        <v>708</v>
      </c>
      <c r="B59" s="7" t="n">
        <v>-557.7</v>
      </c>
      <c r="C59" s="5" t="n">
        <v>0</v>
      </c>
    </row>
    <row r="60" spans="1:3">
      <c r="A60" s="4" t="s">
        <v>432</v>
      </c>
      <c r="B60" s="7" t="n">
        <v>77.90000000000001</v>
      </c>
      <c r="C60" s="7" t="n">
        <v>528.5</v>
      </c>
    </row>
    <row r="61" spans="1:3">
      <c r="A61" s="4" t="s">
        <v>341</v>
      </c>
    </row>
    <row r="62" spans="1:3">
      <c r="A62" s="3" t="s">
        <v>733</v>
      </c>
    </row>
    <row r="63" spans="1:3">
      <c r="A63" s="4" t="s">
        <v>734</v>
      </c>
      <c r="B63" s="7" t="n">
        <v>10.2</v>
      </c>
      <c r="C63" s="7" t="n">
        <v>9.9</v>
      </c>
    </row>
    <row r="64" spans="1:3">
      <c r="A64" s="3" t="s">
        <v>735</v>
      </c>
    </row>
    <row r="65" spans="1:3">
      <c r="A65" s="4" t="s">
        <v>736</v>
      </c>
      <c r="B65" s="5" t="n">
        <v>0</v>
      </c>
      <c r="C65" s="5" t="n">
        <v>0</v>
      </c>
    </row>
    <row r="66" spans="1:3">
      <c r="A66" s="4" t="s">
        <v>737</v>
      </c>
      <c r="B66" s="7" t="n">
        <v>-0.6</v>
      </c>
      <c r="C66" s="7" t="n">
        <v>0.5</v>
      </c>
    </row>
    <row r="67" spans="1:3">
      <c r="A67" s="4" t="s">
        <v>738</v>
      </c>
      <c r="B67" s="5" t="n">
        <v>0</v>
      </c>
      <c r="C67" s="5" t="n">
        <v>0</v>
      </c>
    </row>
    <row r="68" spans="1:3">
      <c r="A68" s="4" t="s">
        <v>739</v>
      </c>
      <c r="B68" s="5" t="n">
        <v>0</v>
      </c>
      <c r="C68" s="7" t="n">
        <v>-0.1</v>
      </c>
    </row>
    <row r="69" spans="1:3">
      <c r="A69" s="4" t="s">
        <v>740</v>
      </c>
      <c r="B69" s="7" t="n">
        <v>-0.2</v>
      </c>
      <c r="C69" s="5" t="n">
        <v>0</v>
      </c>
    </row>
    <row r="70" spans="1:3">
      <c r="A70" s="4" t="s">
        <v>741</v>
      </c>
      <c r="B70" s="5" t="n">
        <v>0</v>
      </c>
      <c r="C70" s="5" t="n">
        <v>0</v>
      </c>
    </row>
    <row r="71" spans="1:3">
      <c r="A71" s="4" t="s">
        <v>708</v>
      </c>
      <c r="B71" s="5" t="n">
        <v>0</v>
      </c>
      <c r="C71" s="5" t="n">
        <v>0</v>
      </c>
    </row>
    <row r="72" spans="1:3">
      <c r="A72" s="4" t="s">
        <v>432</v>
      </c>
      <c r="B72" s="6" t="n">
        <v>9.4</v>
      </c>
      <c r="C72" s="6" t="n">
        <v>10.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94</v>
      </c>
    </row>
    <row r="2" spans="1:3">
      <c r="A2" s="3" t="s">
        <v>743</v>
      </c>
    </row>
    <row r="3" spans="1:3">
      <c r="A3" s="4" t="s">
        <v>397</v>
      </c>
      <c r="B3" s="6" t="n">
        <v>307.1</v>
      </c>
      <c r="C3" s="6" t="n">
        <v>305.6</v>
      </c>
    </row>
    <row r="4" spans="1:3">
      <c r="A4" s="4" t="s">
        <v>101</v>
      </c>
      <c r="B4" s="7" t="n">
        <v>166.7</v>
      </c>
      <c r="C4" s="7" t="n">
        <v>470.9</v>
      </c>
    </row>
    <row r="5" spans="1:3">
      <c r="A5" s="4" t="s">
        <v>744</v>
      </c>
      <c r="B5" s="7" t="n">
        <v>24.1</v>
      </c>
      <c r="C5" s="7" t="n">
        <v>27.5</v>
      </c>
    </row>
    <row r="6" spans="1:3">
      <c r="A6" s="4" t="s">
        <v>222</v>
      </c>
      <c r="B6" s="7" t="n">
        <v>778.1</v>
      </c>
      <c r="C6" s="7" t="n">
        <v>778.4</v>
      </c>
    </row>
    <row r="7" spans="1:3">
      <c r="A7" s="4" t="s">
        <v>117</v>
      </c>
      <c r="B7" s="7" t="n">
        <v>430.5</v>
      </c>
      <c r="C7" s="7" t="n">
        <v>309.8</v>
      </c>
    </row>
    <row r="8" spans="1:3">
      <c r="A8" s="3" t="s">
        <v>371</v>
      </c>
    </row>
    <row r="9" spans="1:3">
      <c r="A9" s="4" t="s">
        <v>396</v>
      </c>
      <c r="B9" s="7" t="n">
        <v>166.7</v>
      </c>
      <c r="C9" s="7" t="n">
        <v>470.9</v>
      </c>
    </row>
    <row r="10" spans="1:3">
      <c r="A10" s="4" t="s">
        <v>222</v>
      </c>
      <c r="B10" s="7" t="n">
        <v>779.7</v>
      </c>
      <c r="C10" s="7" t="n">
        <v>820.2</v>
      </c>
    </row>
    <row r="11" spans="1:3">
      <c r="A11" s="4" t="s">
        <v>745</v>
      </c>
    </row>
    <row r="12" spans="1:3">
      <c r="A12" s="3" t="s">
        <v>371</v>
      </c>
    </row>
    <row r="13" spans="1:3">
      <c r="A13" s="4" t="s">
        <v>117</v>
      </c>
      <c r="B13" s="7" t="n">
        <v>364.2</v>
      </c>
      <c r="C13" s="7" t="n">
        <v>243.4</v>
      </c>
    </row>
    <row r="14" spans="1:3">
      <c r="A14" s="4" t="s">
        <v>397</v>
      </c>
    </row>
    <row r="15" spans="1:3">
      <c r="A15" s="3" t="s">
        <v>371</v>
      </c>
    </row>
    <row r="16" spans="1:3">
      <c r="A16" s="4" t="s">
        <v>746</v>
      </c>
      <c r="B16" s="7" t="n">
        <v>734.8</v>
      </c>
      <c r="C16" s="7" t="n">
        <v>612.4</v>
      </c>
    </row>
    <row r="17" spans="1:3">
      <c r="A17" s="4" t="s">
        <v>744</v>
      </c>
    </row>
    <row r="18" spans="1:3">
      <c r="A18" s="3" t="s">
        <v>371</v>
      </c>
    </row>
    <row r="19" spans="1:3">
      <c r="A19" s="4" t="s">
        <v>746</v>
      </c>
      <c r="B19" s="7" t="n">
        <v>24.1</v>
      </c>
      <c r="C19" s="7" t="n">
        <v>27.5</v>
      </c>
    </row>
    <row r="20" spans="1:3">
      <c r="A20" s="4" t="s">
        <v>747</v>
      </c>
    </row>
    <row r="21" spans="1:3">
      <c r="A21" s="3" t="s">
        <v>743</v>
      </c>
    </row>
    <row r="22" spans="1:3">
      <c r="A22" s="4" t="s">
        <v>117</v>
      </c>
      <c r="B22" s="6" t="n">
        <v>364.2</v>
      </c>
      <c r="C22" s="6" t="n">
        <v>24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s>
  <sheetData>
    <row r="1" spans="1:5">
      <c r="A1" s="1" t="s">
        <v>748</v>
      </c>
      <c r="B1" s="2" t="s">
        <v>749</v>
      </c>
    </row>
    <row r="2" spans="1:5">
      <c r="B2" s="2" t="s">
        <v>750</v>
      </c>
      <c r="C2" s="2" t="s">
        <v>751</v>
      </c>
      <c r="D2" s="2" t="s">
        <v>752</v>
      </c>
      <c r="E2" s="2" t="s">
        <v>753</v>
      </c>
    </row>
    <row r="3" spans="1:5">
      <c r="A3" s="3" t="s">
        <v>251</v>
      </c>
    </row>
    <row r="4" spans="1:5">
      <c r="A4" s="4" t="s">
        <v>754</v>
      </c>
      <c r="E4" s="6" t="n">
        <v>84.3</v>
      </c>
    </row>
    <row r="5" spans="1:5">
      <c r="A5" s="4" t="s">
        <v>755</v>
      </c>
      <c r="E5" s="4" t="s">
        <v>756</v>
      </c>
    </row>
    <row r="6" spans="1:5">
      <c r="A6" s="4" t="s">
        <v>757</v>
      </c>
      <c r="E6" s="6" t="n">
        <v>7.2</v>
      </c>
    </row>
    <row r="7" spans="1:5">
      <c r="A7" s="4" t="s">
        <v>758</v>
      </c>
      <c r="D7" s="6" t="n">
        <v>141.7</v>
      </c>
    </row>
    <row r="8" spans="1:5">
      <c r="A8" s="4" t="s">
        <v>759</v>
      </c>
      <c r="B8" s="6" t="n">
        <v>89.40000000000001</v>
      </c>
      <c r="C8" s="6" t="n">
        <v>20.1</v>
      </c>
      <c r="D8" s="6" t="n">
        <v>35.7</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0</v>
      </c>
      <c r="B1" s="2" t="s">
        <v>1</v>
      </c>
    </row>
    <row r="2" spans="1:3">
      <c r="B2" s="2" t="s">
        <v>2</v>
      </c>
      <c r="C2" s="2" t="s">
        <v>60</v>
      </c>
    </row>
    <row r="3" spans="1:3">
      <c r="A3" s="3" t="s">
        <v>761</v>
      </c>
    </row>
    <row r="4" spans="1:3">
      <c r="A4" s="4" t="s">
        <v>762</v>
      </c>
      <c r="B4" s="8" t="n">
        <v>123</v>
      </c>
    </row>
    <row r="5" spans="1:3">
      <c r="A5" s="4" t="s">
        <v>390</v>
      </c>
      <c r="B5" s="6" t="n">
        <v>0.2</v>
      </c>
      <c r="C5" s="6" t="n">
        <v>0.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4"/>
    <col customWidth="1" max="3" min="3" width="13"/>
    <col customWidth="1" max="4" min="4" width="13"/>
  </cols>
  <sheetData>
    <row r="1" spans="1:4">
      <c r="A1" s="1" t="s">
        <v>763</v>
      </c>
      <c r="B1" s="2" t="s">
        <v>764</v>
      </c>
      <c r="C1" s="2" t="s">
        <v>765</v>
      </c>
      <c r="D1" s="2" t="s">
        <v>766</v>
      </c>
    </row>
    <row r="2" spans="1:4">
      <c r="A2" s="3" t="s">
        <v>767</v>
      </c>
    </row>
    <row r="3" spans="1:4">
      <c r="A3" s="4" t="s">
        <v>768</v>
      </c>
      <c r="C3" s="8" t="n">
        <v>200</v>
      </c>
    </row>
    <row r="4" spans="1:4">
      <c r="A4" s="4" t="s">
        <v>769</v>
      </c>
      <c r="C4" s="8" t="n">
        <v>333</v>
      </c>
      <c r="D4" s="8" t="n">
        <v>133</v>
      </c>
    </row>
    <row r="5" spans="1:4">
      <c r="A5" s="4" t="s">
        <v>770</v>
      </c>
    </row>
    <row r="6" spans="1:4">
      <c r="A6" s="3" t="s">
        <v>767</v>
      </c>
    </row>
    <row r="7" spans="1:4">
      <c r="A7" s="4" t="s">
        <v>771</v>
      </c>
      <c r="B7" s="8" t="n">
        <v>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08</v>
      </c>
      <c r="B1" s="2" t="s">
        <v>1</v>
      </c>
    </row>
    <row r="2" spans="1:3">
      <c r="B2" s="2" t="s">
        <v>2</v>
      </c>
      <c r="C2" s="2" t="s">
        <v>60</v>
      </c>
    </row>
    <row r="3" spans="1:3">
      <c r="A3" s="3" t="s">
        <v>209</v>
      </c>
    </row>
    <row r="4" spans="1:3">
      <c r="A4" s="4" t="s">
        <v>210</v>
      </c>
      <c r="B4" s="6" t="n">
        <v>0.3</v>
      </c>
      <c r="C4" s="9" t="n">
        <v>0.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11:24Z</dcterms:created>
  <dcterms:modified xmlns:dcterms="http://purl.org/dc/terms/" xmlns:xsi="http://www.w3.org/2001/XMLSchema-instance" xsi:type="dcterms:W3CDTF">2020-05-07T16:11:24Z</dcterms:modified>
</cp:coreProperties>
</file>